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EQUI" sheetId="7" r:id="rId7"/>
    <s:sheet name="CONSOLIDATED STATEMENTS OF CASH" sheetId="8" r:id="rId8"/>
    <s:sheet name="Summary of Significant Accounti" sheetId="9" r:id="rId9"/>
    <s:sheet name="Investments in Affiliates" sheetId="10" r:id="rId10"/>
    <s:sheet name="Costs and Estimated Earnings on" sheetId="11" r:id="rId11"/>
    <s:sheet name="Impairment Charges" sheetId="12" r:id="rId12"/>
    <s:sheet name="Other Intangible Assets" sheetId="13" r:id="rId13"/>
    <s:sheet name="Indebtedness" sheetId="14" r:id="rId14"/>
    <s:sheet name="Other Income, Net" sheetId="15" r:id="rId15"/>
    <s:sheet name="Income Taxes" sheetId="16" r:id="rId16"/>
    <s:sheet name="Operating Lease Obligations" sheetId="17" r:id="rId17"/>
    <s:sheet name="Employee Benefit Plans" sheetId="18" r:id="rId18"/>
    <s:sheet name="Equity-Based Compensation" sheetId="19" r:id="rId19"/>
    <s:sheet name="Fair Value Measurements" sheetId="20" r:id="rId20"/>
    <s:sheet name="Contingencies" sheetId="21" r:id="rId21"/>
    <s:sheet name="Discontinued Operations" sheetId="22" r:id="rId22"/>
    <s:sheet name="Segments and Foreign Operations" sheetId="23" r:id="rId23"/>
    <s:sheet name="Restructuring Costs" sheetId="24" r:id="rId24"/>
    <s:sheet name="Relocation" sheetId="25" r:id="rId25"/>
    <s:sheet name="New Accounting Pronouncements" sheetId="26" r:id="rId26"/>
    <s:sheet name="Quarterly Results (Unaudited)" sheetId="27" r:id="rId27"/>
    <s:sheet name="Schedule II_ Valuation and Qual" sheetId="28" r:id="rId28"/>
    <s:sheet name="Summary of Significant Accoun29" sheetId="29" r:id="rId29"/>
    <s:sheet name="Summary of Significant Accoun30" sheetId="30" r:id="rId30"/>
    <s:sheet name="Investments in Affiliates (Tabl" sheetId="31" r:id="rId31"/>
    <s:sheet name="Costs and Estimated Earnings 32" sheetId="32" r:id="rId32"/>
    <s:sheet name="Other Intangible Assets (Tables" sheetId="33" r:id="rId33"/>
    <s:sheet name="Indebtedness (Tables)" sheetId="34" r:id="rId34"/>
    <s:sheet name="Other Income, Net (Tables)" sheetId="35" r:id="rId35"/>
    <s:sheet name="Income Taxes (Tables)" sheetId="36" r:id="rId36"/>
    <s:sheet name="Operating Lease Obligations (Ta" sheetId="37" r:id="rId37"/>
    <s:sheet name="Equity-Based Compensation (Tabl" sheetId="38" r:id="rId38"/>
    <s:sheet name="Fair Value Measurements (Tables" sheetId="39" r:id="rId39"/>
    <s:sheet name="Discontinued Operations (Tables" sheetId="40" r:id="rId40"/>
    <s:sheet name="Segments and Foreign Operatio41" sheetId="41" r:id="rId41"/>
    <s:sheet name="Restructuring Costs (Tables)" sheetId="42" r:id="rId42"/>
    <s:sheet name="Quarterly Results (Unaudited) (" sheetId="43" r:id="rId43"/>
    <s:sheet name="Summary of Significant Accoun44" sheetId="44" r:id="rId44"/>
    <s:sheet name="Summary of Significant Accoun45" sheetId="45" r:id="rId45"/>
    <s:sheet name="Summary of Significant Accoun46" sheetId="46" r:id="rId46"/>
    <s:sheet name="Investments in Affiliates (Deta" sheetId="47" r:id="rId47"/>
    <s:sheet name="Investments in Affiliates - Fin" sheetId="48" r:id="rId48"/>
    <s:sheet name="Investments in Affiliates - Add" sheetId="49" r:id="rId49"/>
    <s:sheet name="Costs and Estimated Earnings 50" sheetId="50" r:id="rId50"/>
    <s:sheet name="Costs and Estimated Earnings 51" sheetId="51" r:id="rId51"/>
    <s:sheet name="Impairment Charges - Additional" sheetId="52" r:id="rId52"/>
    <s:sheet name="Other Intangible Assets - Sched" sheetId="53" r:id="rId53"/>
    <s:sheet name="Other Intangible Assets - Addit" sheetId="54" r:id="rId54"/>
    <s:sheet name="Other Intangible Assets - Sch55" sheetId="55" r:id="rId55"/>
    <s:sheet name="Indebtedness - Debt Outstanding" sheetId="56" r:id="rId56"/>
    <s:sheet name="Indebtedness - Debt Outstandi57" sheetId="57" r:id="rId57"/>
    <s:sheet name="Indebtedness - Asset-based Revo" sheetId="58" r:id="rId58"/>
    <s:sheet name="Indebtedness - Convertible Seni" sheetId="59" r:id="rId59"/>
    <s:sheet name="Indebtedness - Carrying Value o" sheetId="60" r:id="rId60"/>
    <s:sheet name="Indebtedness - Carrying Value61" sheetId="61" r:id="rId61"/>
    <s:sheet name="Indebtedness - Senior Secured S" sheetId="62" r:id="rId62"/>
    <s:sheet name="Indebtedness - Surety Bonds - A" sheetId="63" r:id="rId63"/>
    <s:sheet name="Other Income, Net (Detail)" sheetId="64" r:id="rId64"/>
    <s:sheet name="Other Income, Net - Additional " sheetId="65" r:id="rId65"/>
    <s:sheet name="Income Taxes - Loss from Contin" sheetId="66" r:id="rId66"/>
    <s:sheet name="Income Taxes - Components of In" sheetId="67" r:id="rId67"/>
    <s:sheet name="Income Taxes - Reconciliation o" sheetId="68" r:id="rId68"/>
    <s:sheet name="Income Taxes - Additional Infor" sheetId="69" r:id="rId69"/>
    <s:sheet name="Income Taxes - Schedule of Defe" sheetId="70" r:id="rId70"/>
    <s:sheet name="Income Taxes - Summary of Tax L" sheetId="71" r:id="rId71"/>
    <s:sheet name="Income Taxes - Reconciliation72" sheetId="72" r:id="rId72"/>
    <s:sheet name="Operating Lease Obligations - A" sheetId="73" r:id="rId73"/>
    <s:sheet name="Operating Lease Obligations - F" sheetId="74" r:id="rId74"/>
    <s:sheet name="Employee Benefit Plans - Additi" sheetId="75" r:id="rId75"/>
    <s:sheet name="Equity-Based Compensation - Add" sheetId="76" r:id="rId76"/>
    <s:sheet name="Equity-Based Compensation - Val" sheetId="77" r:id="rId77"/>
    <s:sheet name="Equity-Based Compensation - Sto" sheetId="78" r:id="rId78"/>
    <s:sheet name="Equity-Based Compensation - V79" sheetId="79" r:id="rId79"/>
    <s:sheet name="Equity-Based Compensation - Sum" sheetId="80" r:id="rId80"/>
    <s:sheet name="Fair Value Measurements (Detail" sheetId="81" r:id="rId81"/>
    <s:sheet name="Fair Value Measurements - Addit" sheetId="82" r:id="rId82"/>
    <s:sheet name="Fair Value Measurements - Sched" sheetId="83" r:id="rId83"/>
    <s:sheet name="Contingencies - Additional Info" sheetId="84" r:id="rId84"/>
    <s:sheet name="Discontinued Operations - Addit" sheetId="85" r:id="rId85"/>
    <s:sheet name="Discontinued Operations -Schedu" sheetId="86" r:id="rId86"/>
    <s:sheet name="Discontinued Operations - Sched" sheetId="87" r:id="rId87"/>
    <s:sheet name="Discontinued Operations - Sch88" sheetId="88" r:id="rId88"/>
    <s:sheet name="Discontinued Operations - Sch89" sheetId="89" r:id="rId89"/>
    <s:sheet name="Discontinued Operations - Sch90" sheetId="90" r:id="rId90"/>
    <s:sheet name="Segments and Foreign Operatio91" sheetId="91" r:id="rId91"/>
    <s:sheet name="Segments and Foreign Operatio92" sheetId="92" r:id="rId92"/>
    <s:sheet name="Segments and Foreign Operatio93" sheetId="93" r:id="rId93"/>
    <s:sheet name="Restructuring Costs - Additiona" sheetId="94" r:id="rId94"/>
    <s:sheet name="Restructuring Costs - Schedule " sheetId="95" r:id="rId95"/>
    <s:sheet name="Relocation - Additional Informa" sheetId="96" r:id="rId96"/>
    <s:sheet name="New Accounting Pronouncements -" sheetId="97" r:id="rId97"/>
    <s:sheet name="Quarterly Results (Unaudited) -" sheetId="98" r:id="rId98"/>
    <s:sheet name="Quarterly Results (Unaudited)99" sheetId="99" r:id="rId99"/>
    <s:sheet name="Quarterly Results (Unaudited100" sheetId="100" r:id="rId100"/>
    <s:sheet name="Schedule II_ Valuation and Q101" sheetId="101" r:id="rId101"/>
  </s:sheets>
  <s:definedNames/>
  <s:calcPr calcId="124519" calcMode="auto" fullCalcOnLoad="1"/>
</s:workbook>
</file>

<file path=xl/sharedStrings.xml><?xml version="1.0" encoding="utf-8"?>
<sst xmlns="http://schemas.openxmlformats.org/spreadsheetml/2006/main" uniqueCount="1099">
  <si>
    <t>Document and Entity Information - USD ($)</t>
  </si>
  <si>
    <t>12 Months Ended</t>
  </si>
  <si>
    <t>Jan. 31, 2016</t>
  </si>
  <si>
    <t>Apr. 07, 2016</t>
  </si>
  <si>
    <t>Jul. 31, 2015</t>
  </si>
  <si>
    <t>Document And Entity Information [Abstract]</t>
  </si>
  <si>
    <t>Document Type</t>
  </si>
  <si>
    <t>10-K</t>
  </si>
  <si>
    <t>Amendment Flag</t>
  </si>
  <si>
    <t>false</t>
  </si>
  <si>
    <t>Document Period End Date</t>
  </si>
  <si>
    <t>Jan. 31,
		2016</t>
  </si>
  <si>
    <t>Document Fiscal Year Focus</t>
  </si>
  <si>
    <t>Document Fiscal Period Focus</t>
  </si>
  <si>
    <t>FY</t>
  </si>
  <si>
    <t>Trading Symbol</t>
  </si>
  <si>
    <t>LAYN</t>
  </si>
  <si>
    <t>Entity Registrant Name</t>
  </si>
  <si>
    <t>LAYNE CHRISTENSEN CO</t>
  </si>
  <si>
    <t>Entity Central Index Key</t>
  </si>
  <si>
    <t>Current Fiscal Year End Date</t>
  </si>
  <si>
    <t>--01-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an. 31, 2015</t>
  </si>
  <si>
    <t>Current assets:</t>
  </si>
  <si>
    <t>Cash and cash equivalents</t>
  </si>
  <si>
    <t>Customer receivables, less allowance of $3,494 and $4,199, respectively</t>
  </si>
  <si>
    <t>Costs and estimated earnings in excess of billings on uncompleted contracts</t>
  </si>
  <si>
    <t>Inventories</t>
  </si>
  <si>
    <t>Deferred income taxes</t>
  </si>
  <si>
    <t>Income taxes receivable</t>
  </si>
  <si>
    <t>Restricted deposits - current</t>
  </si>
  <si>
    <t>Other</t>
  </si>
  <si>
    <t>Assets held for sale</t>
  </si>
  <si>
    <t>Current assets of discontinued operations</t>
  </si>
  <si>
    <t>Total current assets</t>
  </si>
  <si>
    <t>Property and equipment:</t>
  </si>
  <si>
    <t>Land</t>
  </si>
  <si>
    <t>Buildings</t>
  </si>
  <si>
    <t>Machinery and equipment</t>
  </si>
  <si>
    <t>Property and equipment, gross</t>
  </si>
  <si>
    <t>Less - Accumulated depreciation</t>
  </si>
  <si>
    <t>Net property and equipment</t>
  </si>
  <si>
    <t>Other assets:</t>
  </si>
  <si>
    <t>Investment in affiliates</t>
  </si>
  <si>
    <t>Goodwill</t>
  </si>
  <si>
    <t>Other intangible assets, net</t>
  </si>
  <si>
    <t>Restricted deposits - long term</t>
  </si>
  <si>
    <t>Deferred financing fees, net</t>
  </si>
  <si>
    <t>Long-term retainage</t>
  </si>
  <si>
    <t>Other assets of discontinued operations</t>
  </si>
  <si>
    <t>Total other assets</t>
  </si>
  <si>
    <t>Total assets</t>
  </si>
  <si>
    <t>Current liabilities:</t>
  </si>
  <si>
    <t>Accounts payable</t>
  </si>
  <si>
    <t>Current maturities of long term debt</t>
  </si>
  <si>
    <t>Accrued compensation</t>
  </si>
  <si>
    <t>Accrued insurance expense</t>
  </si>
  <si>
    <t>Other accrued expenses</t>
  </si>
  <si>
    <t>Income taxes payable</t>
  </si>
  <si>
    <t>Billings in excess of costs and estimated earnings on uncompleted contracts</t>
  </si>
  <si>
    <t>Current liabilities of discontinued operations</t>
  </si>
  <si>
    <t>Total current liabilities</t>
  </si>
  <si>
    <t>Noncurrent liabilities:</t>
  </si>
  <si>
    <t>Convertible notes, net</t>
  </si>
  <si>
    <t>Long-term debt</t>
  </si>
  <si>
    <t>Total noncurrent liabilities</t>
  </si>
  <si>
    <t>Commitments and contingencies</t>
  </si>
  <si>
    <t xml:space="preserve"> </t>
  </si>
  <si>
    <t>Equity:</t>
  </si>
  <si>
    <t>Common stock, par value $.01 per share, 60,000 shares authorized, 21,172 and 20,121 shares issued and outstanding, respectively</t>
  </si>
  <si>
    <t>Capital in excess of par value</t>
  </si>
  <si>
    <t>Accumulated deficit</t>
  </si>
  <si>
    <t>Accumulated other comprehensive loss</t>
  </si>
  <si>
    <t>Total Layne Christensen equity</t>
  </si>
  <si>
    <t>Noncontrolling interests</t>
  </si>
  <si>
    <t>Total equity</t>
  </si>
  <si>
    <t>Total liabilities and equity</t>
  </si>
  <si>
    <t>CONSOLIDATED BALANCE SHEETS (Parenthetical) - USD ($) $ in Thousands</t>
  </si>
  <si>
    <t>Statement Of Financial Position [Abstract]</t>
  </si>
  <si>
    <t>Customer receivables, allowance</t>
  </si>
  <si>
    <t>Common stock, par value</t>
  </si>
  <si>
    <t>Common stock, shares authorized</t>
  </si>
  <si>
    <t>Common stock, shares issued</t>
  </si>
  <si>
    <t>Common stock, shares outstanding</t>
  </si>
  <si>
    <t>CONSOLIDATED STATEMENTS OF OPERATIONS - USD ($) shares in Thousands, $ in Thousands</t>
  </si>
  <si>
    <t>Jan. 31, 2014</t>
  </si>
  <si>
    <t>Income Statement [Abstract]</t>
  </si>
  <si>
    <t>Revenues</t>
  </si>
  <si>
    <t>Cost of revenues (exclusive of depreciation, amortization and impairment charges shown below)</t>
  </si>
  <si>
    <t>Selling, general and administrative expenses (exclusive of depreciation, amortization and impairment charges shown below)</t>
  </si>
  <si>
    <t>Depreciation and amortization</t>
  </si>
  <si>
    <t>Impairment charges</t>
  </si>
  <si>
    <t>Equity in losses of affiliates</t>
  </si>
  <si>
    <t>Restructuring costs</t>
  </si>
  <si>
    <t>Gain on extinguishment of debt</t>
  </si>
  <si>
    <t>Interest expense</t>
  </si>
  <si>
    <t>Other income, net</t>
  </si>
  <si>
    <t>Loss from continuing operations before income taxes</t>
  </si>
  <si>
    <t>Income tax benefit (expense)</t>
  </si>
  <si>
    <t>Net loss from continuing operations</t>
  </si>
  <si>
    <t>Net income (loss) from discontinued operations</t>
  </si>
  <si>
    <t>Net loss</t>
  </si>
  <si>
    <t>Net loss (income) attributable to noncontrolling interests</t>
  </si>
  <si>
    <t>Net loss attributable to Layne Christensen Company</t>
  </si>
  <si>
    <t>(Loss) income per share information attributable to Layne Christensen Company shareholders:</t>
  </si>
  <si>
    <t>Basic loss per share - continuing operations</t>
  </si>
  <si>
    <t>Basic income (loss) per share - discontinued operations</t>
  </si>
  <si>
    <t>Basic loss per share</t>
  </si>
  <si>
    <t>Diluted loss per share - continuing operations</t>
  </si>
  <si>
    <t>Diluted income (loss) per share - discontinued operations</t>
  </si>
  <si>
    <t>Diluted loss per share</t>
  </si>
  <si>
    <t>Weighted average shares outstanding - basic and dilutive</t>
  </si>
  <si>
    <t>CONSOLIDATED STATEMENTS OF COMPREHENSIVE LOSS - USD ($) $ in Thousands</t>
  </si>
  <si>
    <t>Statement Of Income And Comprehensive Income [Abstract]</t>
  </si>
  <si>
    <t>Other comprehensive loss:</t>
  </si>
  <si>
    <t>Foreign currency translation adjustments (net of taxes of $0 for all years presented)</t>
  </si>
  <si>
    <t>Other comprehensive loss</t>
  </si>
  <si>
    <t>Comprehensive loss</t>
  </si>
  <si>
    <t>Comprehensive loss (income) attributable to noncontrolling interests (all attributable to net income)</t>
  </si>
  <si>
    <t>Comprehensive loss attributable to Layne Christensen Company</t>
  </si>
  <si>
    <t>CONSOLIDATED STATEMENTS OF COMPREHENSIVE LOSS (Parenthetical) - USD ($) $ in Thousands</t>
  </si>
  <si>
    <t>Foreign currency translation adjustments, tax</t>
  </si>
  <si>
    <t>CONSOLIDATED STATEMENTS OF EQUITY - USD ($) $ in Thousands</t>
  </si>
  <si>
    <t>Total</t>
  </si>
  <si>
    <t>Common Stock</t>
  </si>
  <si>
    <t>Capital In Excess of Par Value</t>
  </si>
  <si>
    <t>Retained Earnings (Accumulated Deficit)</t>
  </si>
  <si>
    <t>Accumulated Other Comprehensive (Loss)</t>
  </si>
  <si>
    <t>Total Layne Christensen Stockholders' Equity</t>
  </si>
  <si>
    <t>Noncontrolling Interests</t>
  </si>
  <si>
    <t>Beginning balance at Jan. 31, 2013</t>
  </si>
  <si>
    <t>Beginning balance (in shares) at Jan. 31, 2013</t>
  </si>
  <si>
    <t>Net (loss) income</t>
  </si>
  <si>
    <t>Issuance of nonvested shares</t>
  </si>
  <si>
    <t>Issuance of nonvested shares (in shares)</t>
  </si>
  <si>
    <t>Treasury stock purchased and subsequently cancelled</t>
  </si>
  <si>
    <t>Treasury stock purchased and subsequently cancelled (in shares)</t>
  </si>
  <si>
    <t>Expiration of performance contingent nonvested shares</t>
  </si>
  <si>
    <t>Issuance of stock upon exercise of options</t>
  </si>
  <si>
    <t>Issuance of stock upon exercise of options (in shares)</t>
  </si>
  <si>
    <t>Forfeiture of nonvested shares (in shares)</t>
  </si>
  <si>
    <t>Embedded conversion option / Extinguishment on convertible notes</t>
  </si>
  <si>
    <t>Distributions to noncontrolling interests</t>
  </si>
  <si>
    <t>Share-based compensation</t>
  </si>
  <si>
    <t>Ending balance at Jan. 31, 2014</t>
  </si>
  <si>
    <t>Ending balance (in shares) at Jan. 31, 2014</t>
  </si>
  <si>
    <t>Forfeiture of nonvested shares</t>
  </si>
  <si>
    <t>Ending balance at Jan. 31, 2015</t>
  </si>
  <si>
    <t>Ending balance (in shares) at Jan. 31, 2015</t>
  </si>
  <si>
    <t>Sale of noncontrolling interest</t>
  </si>
  <si>
    <t>Ending balance at Jan. 31, 2016</t>
  </si>
  <si>
    <t>Ending balance (in shares) at Jan. 31, 2016</t>
  </si>
  <si>
    <t>CONSOLIDATED STATEMENTS OF CASH FLOWS - USD ($) $ in Thousands</t>
  </si>
  <si>
    <t>Cash flows from operating activities:</t>
  </si>
  <si>
    <t>Adjustments to reconcile net loss to cash flows from operations:</t>
  </si>
  <si>
    <t>Bad debt</t>
  </si>
  <si>
    <t>Write-off of note receivable relating to discontinued operations</t>
  </si>
  <si>
    <t>(Gain) loss on disposal of discontinued operations</t>
  </si>
  <si>
    <t>Amortization of discount and deferred financing fees</t>
  </si>
  <si>
    <t>Equity in (earnings) losses of affiliates</t>
  </si>
  <si>
    <t>Dividends received from affiliates</t>
  </si>
  <si>
    <t>Restructuring activities</t>
  </si>
  <si>
    <t>Write-down of inventory</t>
  </si>
  <si>
    <t>Gain from disposal of property and equipment</t>
  </si>
  <si>
    <t>Changes in assets and liabilities, (exclusive of effects of acquisitions):</t>
  </si>
  <si>
    <t>Decrease (increase) in customer receivables</t>
  </si>
  <si>
    <t>(Increase) decrease in costs and estimated earnings in excess of billings on uncompleted contracts</t>
  </si>
  <si>
    <t>Decrease in inventories</t>
  </si>
  <si>
    <t>Decrease (increase) in other current assets</t>
  </si>
  <si>
    <t>(Decrease) increase in accounts payable and accrued expenses</t>
  </si>
  <si>
    <t>(Decrease) increase in billings in excess of costs and estimated earnings on uncompleted contracts</t>
  </si>
  <si>
    <t>Other, net</t>
  </si>
  <si>
    <t>Cash used in operating activities</t>
  </si>
  <si>
    <t>Cash flows from investing activities:</t>
  </si>
  <si>
    <t>Additions to property and equipment</t>
  </si>
  <si>
    <t>Proceeds from disposal of property and equipment</t>
  </si>
  <si>
    <t>Proceeds from sale of business, net of cash divested</t>
  </si>
  <si>
    <t>Deposit of cash into restricted accounts</t>
  </si>
  <si>
    <t>Release of cash from restricted accounts</t>
  </si>
  <si>
    <t>Proceeds from redemption of preferred units</t>
  </si>
  <si>
    <t>Proceeds from redemption of insurance contracts</t>
  </si>
  <si>
    <t>Cash provided by (used in) investing activities</t>
  </si>
  <si>
    <t>Cash flows from financing activities:</t>
  </si>
  <si>
    <t>Borrowing under revolving facilities</t>
  </si>
  <si>
    <t>Repayments under revolving loan facilities</t>
  </si>
  <si>
    <t>Net increase (decrease) in notes payable</t>
  </si>
  <si>
    <t>Proceeds from issuance of long term convertible notes</t>
  </si>
  <si>
    <t>Payment of debt issuance costs</t>
  </si>
  <si>
    <t>Principal payments under capital lease obligation</t>
  </si>
  <si>
    <t>Issuance of common stock upon exercise of stock options</t>
  </si>
  <si>
    <t>Purchases and retirement of treasury stock</t>
  </si>
  <si>
    <t>Distribution to noncontrolling interest</t>
  </si>
  <si>
    <t>Cash provided by financing activities</t>
  </si>
  <si>
    <t>Effects of exchange rate changes on cash</t>
  </si>
  <si>
    <t>Net increase (decrease) in cash and cash equivalents</t>
  </si>
  <si>
    <t>Cash and cash equivalents at beginning of year</t>
  </si>
  <si>
    <t>Cash and cash equivalents at end of year</t>
  </si>
  <si>
    <t>Summary of Significant Accounting Policies</t>
  </si>
  <si>
    <t>Accounting Policies [Abstract]</t>
  </si>
  <si>
    <t xml:space="preserve">(1) Summary of Significant Accounting Policies Description of Business – Layne Christensen Company and subsidiaries (together, “Layne,” the “Company,” “we,” “our,” or “us”) is a global water management, construction and drilling company. We primarily operate in North America and South America. During the fiscal year ended January 31, 2016, we implemented a plan to exit our operations in Africa and Australia. Our customers include government agencies, investor-owned water utilities, industrial companies, global mining companies, consulting and engineering firms, heavy civil construction contractors, oil and gas companies and agribusinesses. We have ownership interests in certain foreign affiliates operating in Latin America (see Note 2 to the Consolidated Financial Statements). Fiscal Year – Layne’s fiscal year end is January 31. References to fiscal years, or “FY,” are to the twelve months then ended. Investment in Affiliated Companies – Investments in affiliates (20% to 50% owned) in which we have the ability to exercise significant influence, but do not hold a controlling interest over operating and financial policies, are accounted for by the equity method. We evaluate our equity method investments for impairment at least annually or when events or changes in circumstances indicate there is a loss in value of the investment that is other than a temporary decline. During the fiscal year ended January 31, 2016, due to the extended downturn in the minerals market, and its negative impact on the operating results of our affiliates, we reviewed our equity method investments for impairment. Based on weighted approach of the discounted cash flow method and market approach, we concluded that the fair value exceeds the carrying amount of our equity investments. Accordingly, no impairment charge was recorded during the fiscal year ended January 31, 2016. Principles of Consolidation – The Consolidated Financial Statements include the accounts of Layne and all of our subsidiaries where we exercise control. For investments in subsidiaries that are not wholly-owned, but where we exercise control, the equity held by the minority owners and their portions of net income (loss) are reflected as noncontrolling interests. All intercompany accounts and transactions have been eliminated in consolidation. In the Notes to Consolidated Financial Statements, all dollar and share amounts in tabulations are in thousands of dollars and shares, respectively, unless otherwise indicated. Presentation – As discussed further in Note 14 to the Consolidated Financial Statements, during the third quarter of FY2016, we completed the sale of our Geoconstruction business segment. During FY2015, we sold Costa Fortuna and Tecniwell, both previously reported in the Geoconstruction operating segment. The results of operations related to the Geoconstruction business segment have been classified as discontinued operations for all periods presented through the date of sale. Unless noted otherwise, discussion in these Notes to Consolidated Financial Statements pertains to continuing operations. Amounts presented on the Consolidated Balance Sheets have also been reclassified. Business Segments – During the third quarter of FY2016, we realigned our operating structure to combine the Energy Services segment with the Water Resources segment (“segment realignment”). We now report our financial results under four reporting segments consisting of Water Resources, Inliner, Heavy Civil and Mineral Services. Historical information has been recast to conform to the realigned operating segments and the disposition of the Geoconstruction business segment. We also report certain other smaller operations as “Other” and corporate activities under the title “Unallocated Corporate”. Unallocated corporate expenses primarily consist of general and administrative functions performed on a company-wide basis and benefiting all segments. These costs include accounting, financial reporting, internal audit, treasury, legal, tax compliance, information technology, executive management and board of directors. Corporate assets are all assets not directly associated with a segment, and consist primarily of cash and deferred income taxes. Use of and Changes in Estimates – The preparation of financial statements in conformity with accounting principles generally accepted in the U.S. requires management to make estimates and assumptions that affect the reported amounts of assets and liabilities, disclosure of assets and liabilities at the date of the financial statements and the reported amounts of revenues and expenses during the reporting period. Estimates and assumptions about future events and their effects cannot be perceived with certainty, and accordingly, these estimates may change as new events occur, as more experience is acquired, as additional information is obtained and as Layne’s operating environment changes. While we believe that the estimates and assumptions used in the preparation of the Consolidated Financial Statements are appropriate, actual results could differ from those estimates. Foreign Currency Transactions and Translation – In accordance with ASC Topic 830, “Foreign Currency Matters,” gains and losses resulting from foreign currency transactions are included in the Consolidated Statements of Operations. Assets and liabilities of non-U.S. subsidiaries whose functional currency is the local currency are translated into U.S. dollars at exchange rates prevailing at the balance sheet date. Revenues and expenses are translated at average exchange rates during the year. The net exchange differences resulting from these translations are reported in accumulated other comprehensive loss. Monetary assets and liabilities are remeasured at period end exchange rates and nonmonetary items are measured at historical exchange rates. The cash flows and financing activities of our operations in Mexico and most of Africa are primarily denominated in U.S. dollars. Accordingly, these operations use the U.S. dollar as their functional currency. Net foreign currency transaction losses were $0.1 million, $0.2 million, and less than $0.1 million for the fiscal years ended January 31, 2016, 2015 and 2014, respectively, and are recorded in other income (expense), net in the accompanying Consolidated Statements of Operations. Revenue Recognition – Revenues are recognized on large, long-term construction contracts meeting the criteria of ASC Topic 605-35 “Construction-Type and Production-Type Contracts” (“ASC Topic 605-35”), using the percentage-of-completion method based upon the ratio of costs incurred to total estimated costs at completion. Contract price and cost estimates are reviewed periodically as work progresses and adjustments proportionate to the percentage of completion are reflected in contract revenues in the reporting period when such estimates are revised. The nature of accounting for contracts is such that refinements of the estimating process for changing conditions and new developments are continuous and characteristic of the process. Many factors can and do change during a contract performance period which can result in a change to contract profitability including differing site conditions (to the extent that contract remedies are unavailable), the availability of skilled contract labor, the performance of major material suppliers, the performance of major subcontractors, unusual weather conditions and unexpected changes in material costs. These factors may result in revision to costs and income and are recognized in the period in which the revisions become known. Provisions for estimated losses on uncompleted construction contracts are made in the period in which such losses become known. When the estimate on a contract indicates a loss, the entire loss is recorded during the accounting period in which the facts that caused the revision become known. Management evaluates the performance of contracts on an individual basis. In the ordinary course of business, but at least quarterly, we prepare updated estimates of cost and profit or loss for each contract. The cumulative effect of revisions in estimates of the total forecasted revenue and costs, including unapproved change orders and claims, during the course of the contract is reflected in the accounting period in which the facts that caused the revision become known. Large changes in cost estimates on larger, more complex construction projects can have a material impact on our financial statements and are reflected in results of operations when they become known. During the fiscal years ended January 31, 2016, 2015 and 2014, approximately $22.2 million, $25.2 million and $17.5 million in losses on open contracts were recorded, respectively. We record revenue on contracts relating to unapproved change orders and claims by including in revenue an amount less than or equal to the amount of the costs incurred by us to date for contract price adjustments that we seek to collect from customers for delays, errors in specifications or designs, change orders in dispute or unapproved as to scope or price, or other unanticipated additional costs, in each case when recovery of the costs is considered probable. The amount of unapproved change orders and claims revenues are included in our Consolidated Balance Sheets as part of costs and estimated earnings in excess of billings on uncompleted contracts. See Note 3 to the Consolidated Financial Statements. When determining the likelihood of eventual recovery, we consider such factors as our experience on similar projects and our experience with the customer. As new facts become known, an adjustment to the estimated recovery is made and reflected in the current period. As allowed by ASC Topic 605-35, revenue is recognized on smaller, short-term construction contracts using the completed contract method. Provisions for estimated losses on uncompleted construction contracts are made in the period in which such losses become known. We determine when contracts such as these are completed based on acceptance by the customer. Revenues for drilling contracts within Mineral Services are recognized in terms of the value of total work performed to date on the basis of actual footage or meterage drilled. Revenues for direct sales of equipment and other ancillary products not provided in conjunction with the performance of construction contracts are recognized at the date of delivery to, and acceptance by, the customer. Provisions for estimated warranty obligations are made in the period in which the sales occur. Our revenues are presented net of taxes imposed on revenue-producing transactions with our customers, such as, but not limited to, sales, use, value-added and some excise taxes. Inventories – We value inventories at the lower of cost or market. Cost of U.S. inventories and the majority of foreign operations are determined using the average cost method, which approximates FIFO. Inventories consist primarily of supplies and raw materials. Supplies of $16.8 million and $26.8 million and raw materials of $2.7 million and $2.3 million were included in inventories in the Consolidated Balance Sheets as of January 31, 2016 and 2015, respectively. Property and Equipment and Related Depreciation – Property and equipment (including major renewals and improvements) are recorded at cost less accumulated depreciation. Depreciation is provided using the straight-line method. Depreciation expense was $32.2 million, $41.4 million and $47.9 million for the fiscal years ended January 31, 2016, 2015 and 2014, respectively. The useful lives used for the items within each property classification are as follows:
Classification
Years
Buildings
15 - 35
Machinery and equipment
3 - 10 Property and equipment are reviewed for impairment whenever events or changes in circumstances indicate that the carrying value may not be recoverable. Recoverability is evaluated by comparing the carrying value of the assets to the undiscounted associated cash flows. When this comparison indicates that the carrying value of the asset is greater than the undiscounted cash flows, a loss is recognized for the difference between the carrying value and estimated fair value. Fair value is determined based either on market quotes or appropriate valuation techniques. See Note 4 to the Consolidated Financial Statements for a discussion of fixed asset impairments recognized during the year ended January 31, 2016. As discussed in Note 16 to the Consolidated Financial Statements, during the fiscal year ended January 31, 2016, we implemented a plan to exit our operations in Africa and Australia. As a result of the decision, we determined that it was more likely than not that certain fixed assets will be sold or otherwise disposed of before the end of their estimated useful lives. During the fiscal year ended January 31, 2016, we recorded charges of approximately $3.9 million, to adjust the carrying values of property and equipment in Africa and Australia to estimated fair values, based upon valuation information that includes available third-party quoted prices and appraisals of assets. Those charges are shown as part of restructuring costs in the Consolidated Statement of Operations. We consider property to be assets held for sale when management, having the authority to approve the action, commits to a plan to sell the asset, the sale is probable within one year, and the asset is available for immediate sale in its present condition. We also consider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Upon designation as an asset held for sale, we record the carrying value of each asset at the lower of its carrying value or its estimated fair value, less estimated costs to sell, and cease recording depreciation. During the fourth quarter of the fiscal year ended January 31, 2016, we determined that assets in our Ethiopian location, which is part of Mineral Services segment, met all of the held for sale criteria, and as such were classified as held for sale in the Consolidated Balance Sheet as of January 31, 2016. During the fourth quarter of the fiscal year ended January 31, 2015, assets in our Redlands, California location, which is part of the Water Resources segment, were classified as held for sale. Due to unforeseen circumstances, the sale was not completed during the fiscal year ended January 31, 2016; however, the assets continue to meet the held for sale criteria as of January 31, 2016, and disposition is expected to be completed within the next twelve months. Discontinued Operations – We adopted Accounting Standards Update No. 2014-08, "Reporting Discontinued Operations and Disclosures of Disposals of Components of an Entity," on February 1, 2015.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Prior to February 1, 2015, a property was classified as a discontinued operation when (i) the operations and cash flows of the property could be clearly distinguished and had been or would be eliminated from our ongoing operations; (ii) the property either had been disposed of or was classified as held for sale; and (iii) we would not have any significant continuing involvement in the operations of the property after the disposal transaction. See Note 14 to the Consolidated Financial Statements for a discussion of our discontinued operations. Goodwill –In accordance with ASC Topic 350-20, “Intangibles-Goodwill and Other”, we are required to test for the impairment of goodwill on at least an annual basis. We conduct this evaluation annually as of December 31 or more frequently if events or changes in circumstances indicate that goodwill might be impaired. Our reporting units are based on our organizational and reporting structure and are the same as our four reportable segments. Corporate and other assets and liabilities are allocated to the reporting units to the extent that they relate to the operations of those reporting units in determining their carrying amount. We have the option of first performing a qualitative assessment to determine the existence of events and circumstances that would lead to a determination that it is more likely than not that the fair value of a reporting unit is less than its carrying amount. If such a conclusion is reached, then we would be required to perform a quantitative impairment assessment of goodwill. However, if the assessment leads to a determination that it is more likely than not that the fair value of a reporting unit is greater than its carrying amount, no further assessments are required. As of December 31, 2015 and 2014, we performed a qualitative assessment for our annual goodwill impairment test, and determined that it was more likely than not that the fair value of our reporting unit would exceed its carrying value . As of January 31, 2016 and 2015, we had $8.9 million of goodwill on the Consolidated Balance Sheets. The goodwill is all attributable to the Inliner reporting segment. Goodwill expected to be tax deductible was $0.9 as of January 31, 2016 and 2015. The cumulative goodwill impairment losses for Water Resources, Inliner, Heavy Civil and Mineral Services were $17.5 million, $23.1 million, $44.6 million and $20.2 million, respectively, which were recorded during the fiscal year ended January 31, 2012. Intangible Assets – Other intangible assets with finite lives primarily consist of tradenames and patents. Intangible assets are being amortized using the straight-line method over their estimated useful lives, which range from ten to thirty-five years. Finite-lived intangible assets are reviewed for recoverability whenever events or changes in circumstances indicate that the carrying amount of an asset may not be recoverable. Cash and Cash Equivalents – We consider investments with an original maturity of three months or less when purchased to be cash equivalents. Our cash equivalents are subject to potential credit risk. Our cash management and investment policies restrict investments to investment grade, highly liquid securities. The carrying value of cash and cash equivalents approximates fair value. Restricted Deposits – Restricted deposits consist of escrow funds associated with the sale of our Geoconstruction business segment and those amounts associated with certain letters of credit for on-going projects. Allowance for Uncollectible Accounts Receivable – We make ongoing estimates relating to the collectability of our accounts receivable and maintain an allowance for estimated losses resulting from the inability of our customers to make required payments. In determining the amount of the allowance, we make judgments about the creditworthiness of customers based on ongoing credit evaluations, and also consider a review of accounts receivable aging, industry trends, customer financial strength, credit standing and payment history to assess the probability of collection. Bad debt is expensed in selling, general and administrative costs. We do not establish an allowance for credit losses on long-term contract unbilled receivables. Adjustments to unbilled receivables related to credit quality, if they occur, are accounted for as a reduction of revenue. Concentration of Credit Risk – We grant credit to our customers, which may include concentrations in state and local governments. Although this concentration could affect our overall exposure to credit risk, we believe that our portfolio of accounts receivable is sufficiently diversified, thus spreading the credit risk. To manage this risk, we perform periodic credit evaluations of our customers’ financial condition, including monitoring our customers’ payment history and current credit worthiness. We do not generally require collateral in support of our trade receivables, but may require payment in advance or security in the form of a letter of credit or bank guarantee. During the fiscal years ended January 31, 2016, 2015 and 2014, no individual customer accounted for more than 10% of our consolidated revenues. Accrued Insurance Expense – We maintain insurance programs where we are responsible for the amount of each claim up to a self-insured limit. Estimates are recorded for health and welfare, workers’ compensation, property and casualty insurance costs that are associated with these programs. These costs are estimated based in part on actuarially determined projections of future payments under these programs and include amounts incurred but not reported. Should a greater amount of claims occur compared to what was estimated or costs of the medical profession increase beyond what was anticipated, accruals recorded may not be sufficient and additional costs to the consolidated financial statements could be required. Costs estimated to be incurred in the future for employee health and welfare benefits, workers’ compensation, property and casualty insurance programs resulting from claims which have been incurred are accrued currently. Under the terms of the agreement with the various insurance carriers administering these claims, we are not required to remit the total premium until the claims are actually paid by the insurance companies. Fair Value of Financial Instruments – The carrying amounts of financial instruments, including cash and cash equivalents, customer receivables and accounts payable, approximated fair value at January 31, 2016 and 2015, because of the relatively short maturity of those instruments. See Note 12 to the Consolidated Financial Statements for fair value disclosures. Litigation and Other Contingencies – We are involved in litigation incidental to our business, the disposition of which is not expected to have a material effect on our business, financial position, results of operations or cash flows. In addition, some of our contracts contain provisions that require payment of liquidated damages if we are responsible for the failure to meet specified contractual milestone dates and the applicable customer asserts a claim under these provisions. These contracts define the conditions under which our customers may make claims against Layne for liquidated damages. In many cases in which we have historically had potential exposure for liquidated damages, such damages ultimately were not asserted by our customers. It is possible, however, that future results of operations for any particular quarterly or annual period could be materially affected by changes in our assumptions related to these proceedings. If the assessment of a contingency indicates that it is probable that a material loss has been incurred and the amount of the liability can be estimated, then the estimated liability is accrued in our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is disclosed. These provisions are reviewed at least quarterly and adjusted to reflect the impacts of negotiations, settlements, rulings, advice of legal counsel, and other information and events pertaining to a particular case. Supplemental Cash Flow Information –The amounts paid or refunded for income taxes, interest and non-cash investing and financing activities were as follows: :
Years Ended January 31,
(in thousands)
2016
2015
2014
Income taxes paid
$
1,947
$
3,882
$
8,546
Income tax refunds
(4,251
)
(394
)
(2,670
)
Interest paid
11,065
6,737
3,591
Noncash investing and financing activities:
Exchange of 4.25% Convertible Notes for 8.0% Convertible Notes
55,500
—
—
Contingent consideration on sale of discontinued operations
4,244
—
—
Receivable on sale of discontinued operations
—
2,638
—
Preferred units received in SolmeteX, LLC
—
—
466
Accrued capital additions
1,186
774
1,096
Capital lease obligations
—
—
1,440
Income Taxes – Income taxes are provided using the asset and liability method, in which deferred taxes are recognized on the difference between the financial statement carrying amounts and tax bases of existing assets and liabilities. Deferred tax assets are reviewed for recoverability and valuation allowances are provided as necessary. Provision for U.S. income taxes on undistributed earnings of foreign subsidiaries and affiliates is made only on those amounts in excess of funds considered to be invested indefinitely. In general, we record income tax expense during interim periods based on our best estimate of the full year’s effective tax rate. However, income tax expense relating to adjustments to Layne’s liabilities for uncertainty in income tax positions for prior reporting periods are accounted for discretely in the interim period in which it occurs. Income tax expense relating to adjustments for current year uncertain tax positions is accounted for as a component of the adjusted annualized effective tax rate. In assessing the need for a valuation allowance, we consider both positive and negative evidence related to the likelihood of realization of the deferred tax assets. The weight given to the positive and negative evidence is commensurate with the extent to which the evidence may be objectively verified. Accounting guidance states that a cumulative loss in recent years is a significant piece of negative evidence that is difficult to overcome in determining that a valuation allowance is not needed against deferred tax assets. As such, it is generally difficult for positive evidence regarding projected future taxable income exclusive of reversing taxable temporary differences to outweigh objective negative evidence of recent financial reporting losses. In preparing future taxable income projections, we consider the periods in which future reversals of existing taxable and deductible temporary differences are likely to occur, future taxable income, taxable income available in prior carryback years and the availability of tax-planning strategies when determining the ability to realize recorded deferred tax assets. Our estimate of uncertainty in income taxes is based on the framework established in the accounting for income taxes guidance. We recognize the tax benefit from an uncertain tax position only if it is more likely than not that the tax position will be sustained on examination by the taxing authorities, based on the technical merits of the position. For tax positions that meet this recognition threshold, we apply judgment, taking into account applicable tax laws and experience in managing tax audits, to determine the amount of tax benefits to recognize in the financial statements. For each position, the difference between the benefit realized on our tax return and the benefit reflected in the financial statements is recorded as a liability in the Consolidated Balance Sheets. This liability is updated at each financial statement date to reflect the impacts of audit settlements and other resolution of audit issues, expiration of statutes of limitation, developments in tax law and ongoing discussions with taxing authorities. Income (Loss) Per Share – Income (loss) per share is computed by dividing net earnings available to common shareholders by the weighted average number of common shares outstanding during the period. For periods in which we recognize losses, the calculation of diluted loss per share is the same as the calculation of basic loss per share. For periods in which we recognize net income, diluted earnings per common share is computed in the same way as basic earnings per common share except that the denominator is increased to include the number of additional common shares that would be outstanding if all potential common shares had been issued that were dilutive. Options to purchase common stock and nonvested shares are included based on the treasury stock method for dilutive earnings per share except when their effect is antidilutive. The 4.25% Convertible Notes and the 8.0% Convertible Notes (as defined in Note 6 to the Consolidated Financial Statements) are included in the calculation of diluted loss per share if their inclusion is dilutive under the if-converted method. Options to purchase 839,715, 1,015,514 and 1,105,812 shares have been excluded from weighted average shares for the fiscal years ended January 31, 2016, 2015 and 2014, respectively, as their effect was antidilutive. A total of 1,407,170, 487,292 and 292,423 non-vested shares have been excluded from weighted average shares for the fiscal years ended January 31, 2016, 2015 and 2014, respectively, as their effect was antidilutive. Share-Based Compensation – We recognize the cost of all share-based instruments in the financial statements using a fair-value measurement of the associated costs. The fair value of share-based compensation granted in the form of stock options is determined using a lattice valuation model. In addition, we granted certain market based awards during the years ended January 31, 2016, 2015 and 2014, which were valued using the Monte Carlo simulation model. See Note 11 to the Consolidated Financial Statements. Unearned compensation expense associated with the issuance of non-vested shares is amortized on a straight-line basis as the restrictions on the stock expire, subject to achievement of certain contingencies. Research and Development Costs – Research and development costs charged to expense during the fiscal years ended January 31, 2016, 2015 and 2014 were $0.1 million, $0.1 million and $0.2 million, respectively, and are recorded in selling, general and administrative expenses. </t>
  </si>
  <si>
    <t>Investments in Affiliates</t>
  </si>
  <si>
    <t>Equity Method Investments And Joint Ventures [Abstract]</t>
  </si>
  <si>
    <t xml:space="preserve">(2) Investments in Affiliates We have investments in affiliates that are engaged in mineral drilling services, and the manufacture and supply of drilling equipment, parts and supplies. Investment in affiliates may include other construction joint ventures from time to time. A summary of material, jointly-owned affiliates, as well as their primary operating subsidiaries if applicable, and the percentages directly or indirectly owned by Layne are as follows as of January 31, 2016:
Percentage Owned Directly
Percentage Owned Indirectly
Boyles Bros Servicios Tecnicos Geologicos S.A. (Panama)
50.00
%
Boytec, S.A. (Panama)
50.00
%
Boytec Sondajes de Mexico, S.A. de C.V. (Mexico)
50.00
Sondajes Colombia, S.A. (Colombia)
50.00
Mining Drilling Fluids (Panama)
25.00
Plantel Industrial S.A. (Chile)
50.00
Christensen Chile, S.A. (Chile)
50.00
Christensen Commercial, S.A. (Chile)
50.00
Geotec Boyles Bros., S.A. (Chile)
50.00
Centro Internacional de Formacion S.A. (Chile)
50.00
Geoestrella S.A. (Chile)
25.00
Diamantina Christensen Trading (Panama)
42.69
Christensen Commercial, S.A. (Peru)
35.38
Geotec, S.A. (Peru)
35.38
Boyles Bros., Diamantina, S.A. (Peru)
29.49
Financial information of the affiliates is reported with a one-month lag in the reporting period. The impacts of the lag on our investment and results of operations are not significant. Summarized financial information of the affiliates was as follows:
As of and Years Ended January 31,
(in thousands)
2016
2015
2014
Balance sheet data:
Current assets
$
89,943
$
97,655
$
131,533
Noncurrent assets
83,132
67,166
82,807
Current liabilities
27,538
22,114
39,347
Noncurrent liabilities
13,393
17,438
17,477
Income statement data:
Revenues
135,602
146,934
220,778
Gross profit
17,944
17,677
25,411
Operating income (loss)
3,424
(1,669
)
(2,999
)
Net loss
(989
)
(4,647
)
(5,960
) We had no significant transactions or balances with our affiliates as of January 31, 2016, 2015 and 2014, and for the fiscal years then ended. Our equity in undistributed earnings of the affiliates totaled $52.8 million, $57.2 million and $62.6 million as of January 31, 2016, 2015 and 2014, respectively, and an additional $4.6 million of investment in affiliates was recorded as equity method goodwill for certain of the investments at the time of acquisition. </t>
  </si>
  <si>
    <t>Costs and Estimated Earnings on Uncompleted Contracts</t>
  </si>
  <si>
    <t>Contractors [Abstract]</t>
  </si>
  <si>
    <t xml:space="preserve">(3) Costs and Estimated Earnings on Uncompleted Contracts Costs and estimated earnings on uncompleted contracts consisted of the following:
As of January 31,
(in thousands)
2016
2015
Cost incurred on uncompleted contracts
$
1,073,275
$
1,001,556
Estimated earnings
277,190
309,572
1,350,465
1,311,128
Less: Billing to date
1,284,155
1,244,435
Total
$
66,310
$
66,693
Included in accompanying balance sheets under the following captions:
Costs and estimated earnings in excess of billing on uncompleted contracts
$
88,989
$
87,685
Long-term retainage
1,479
8,919
Billings in excess of costs and estimated earnings on uncompleted contracts
(24,158
)
(29,911
)
Total
$
66,310
$
66,693
We bill our customers based on specific contract terms. Substantially all billed amounts are collectible within one year. As of January 31, 2016 and 2015, our costs and estimated earnings in excess of billings on uncompleted contracts included unbilled contract retainage amounts of $38.4 million and $44.7 million, respectively. </t>
  </si>
  <si>
    <t>Impairment Charges</t>
  </si>
  <si>
    <t>Goodwill And Intangible Assets Disclosure [Abstract]</t>
  </si>
  <si>
    <t>(4) Impairment Charges Prior to the segment realignment in the third quarter of FY2016, we reviewed the recoverability of the asset values of our long-lived assets in the Energy Services segment during the second quarter of FY2016. Using the undiscounted cash flow model, we concluded that the carrying value of the assets in Energy Services was not fully recoverable as of July 31, 2015. We performed an assessment of the fair value of the assets of Energy Services based on orderly liquidation value of the property and equipment, which was considered as level 2 fair value measurement. This assessment resulted in the recording of an impairment charge of approximately $4.6 million during the second quarter of FY2016, which is shown as impairment charges in the Consolidated Statements of Operations. We also performed an assessment of property and equipment located in Africa and Australia during the fiscal year ended January 31, 2016. We recorded an asset write-down of $3.9 million, which is included as part of restructuring costs in the Consolidated Statement of Operations. Please refer to Notes 12 and 16 for further discussion.</t>
  </si>
  <si>
    <t>Other Intangible Assets</t>
  </si>
  <si>
    <t>(5) Other Intangible Assets Other intangible assets consisted of the following as of January 31:
2016
2015
(in thousands)
Gross Carrying Amount
Accumulated Amortization
Weighted Average Amortization Period in Years
Gross Carrying Amount
Accumulated Amortization
Weighted Average Amortization Period in Years
Amortizable intangible assets:
Tradenames
$
5,120
$
(3,527
)
15
$
5,120
$
(3,186
)
15
Patents
905
(592
)
12
905
(548
)
12
Other
966
(653
)
22
966
(590
)
22
Total intangible assets
$
6,991
$
(4,772
)
$
6,991
$
(4,324
)
Total amortization expense for other intangible assets was $0.5 million, $0.6 million and $0.9 million for the fiscal years ended January 31, 2016, 2015 and 2014, respectively. Amortization expense for the subsequent five fiscal years is estimated as follows:
Estimated amortization for the next 5 years
(in thousands)
Amount
2017
$
440
2018
435
2019
435
2020
435
2021
322
Thereafter
152
Total
$
2,219</t>
  </si>
  <si>
    <t>Indebtedness</t>
  </si>
  <si>
    <t>Debt Disclosure [Abstract]</t>
  </si>
  <si>
    <t>(6) Indebtedness Debt outstanding as of January 31, 2016 and 2015 was as follows:
January 31,
January 31,
(in thousands)
2016
2015
4.25% Convertible Notes
$
61,766
$
106,484
8.0% Convertible Notes
97,205
—
Asset-based facility
—
21,964
Capitalized lease obligations
106
270
Less amounts representing interest
(3
)
(10
)
Total debt
159,074
128,708
Less current maturities of long-term debt
(88
)
(142
)
Total long-term debt
$
158,986
$
128,566
As of January 31, 2016, debt outstanding will mature as follows:
(in thousands)
4.25% Convertible Notes
8.0% Convertible Notes
Asset-based facility
Capitalized lease obligations
Total
2017
$
—
$
—
$
—
$
88
$
88
2018
—
—
—
8
8
2019
61,766
—
—
7
61,773
2020
—
97,205
—
—
97,205
2021
—
—
—
—
—
Total
$
61,766
$
97,205
$
—
$
103
$
159,074
Asset-based Revolving Credit Facility On April 15, 2014, we entered into a five-year $135.0 million senior secured asset-based facility, of which up to an aggregate principal amount of $75.0 million is available in the form of letters of credit and up to an aggregate principal amount of $15.0 million is available for short-term swingline borrowings. The asset-based facility is guaranteed by assets of our direct and indirect wholly owned domestic subsidiaries, subject to certain exceptions described in the asset-based facility. The obligations under the asset-based facility are secured by a lien on substantially all of our assets and the assets of the subsidiary guarantors, subject to certain exceptions described in the asset-based facility, including a pledge of up to 65% of the equity interests of our first tier foreign subsidiaries. The asset-based facility was amended on July 29, 2014, September 15, 2014, October 28, 2014 and January 23, 2015, to permit, among other things, the dispositions of Costa Fortuna and Tecniwell, businesses within the Geoconstruction business segment. The asset-based facility was further amended on March 2, 2015 to permit the issuance of the 8.0% Senior Secured Second Lien Convertible Notes (8.0% Convertible Notes) in the offering described below, as well as the exchange a portion of the 4.25% Convertible Notes, and the grant of the subordinated liens securing the 8.0% Convertible Notes issued in the offering. In addition, the amendment, among other things:
· reduced the maximum amount that may be borrowed under the asset-based facility from $135.0 million to $120.0;
· increased the applicable interest rate margin under the asset-based facility agreement by 0.5%; and
· if at the end of any business day, Layne or any of the co-borrowers under the asset-based facility have cash or cash equivalents (less any outstanding checks and electronic funds transfers) in excess of $15.0 million (excluding any amounts in bank accounts used solely for payroll, employee benefits or withholding taxes), requires Layne to use such excess amounts to prepay any revolving loans then outstanding by the end of the following business day. The March 2015 amendment also permits us to make certain voluntary prepayments, payments, repurchases or redemptions, retirements, defeasances or acquisitions for value of the 8.0% Convertible Notes, provided there would be no default before or after such action and certain payment conditions are satisfied. Concurrent with the closing of the sale of the Geoconstruction business segment on August 17, 2015, the sixth amendment and restatement to our existing asset-based facility (the “Sixth Amendment”) became effective. The Sixth Amendment, among other things:

reduced total commitments from $120.0 million to $100.0 million;

reduced the dollar amount of Excess Availability that must be maintained in order to avoid a Cash Dominion Period and Covenant Compliance Period (each as defined in the asset-based facility agreement) from $25.0 million to $17.5 million;

revised the manner in which the borrowing base is calculated; and

increased the annual commitment fee on unused commitments from 0.50% to 0.75%, payable quarterly. Availability under the asset-based facility is currently the lesser of (i) $100.0 million or (ii) the borrowing base (as defined in the asset-based facility agreement). Availability under the asset-based facility as of January 31, 2016, was approximately $100.0 million, as the borrowing base exceeded total commitments. Approximately $33.9 million of letters of credit were issued under the asset-based facility as of January 31, 2016, resulting in Excess Availability (described below) of $66.1 million. Advances under the asset-based facility are subject to certain conditions precedent, including the accuracy of certain representations and warranties and the absence of any default or event of default. Future advances may be used for general corporate and working capital purposes, and to pay fees and expenses associated with the asset-based facility. Pursuant to the asset-based facility agreement, the revolving loans will bear interest at either:
·
the alternate base rate plus the applicable margin. The alternate base rate is equal to the highest of (a) the base rate, (b) the sum of the Federal Funds Open rate plus 0.5%, and (c) the sum of the Daily LIBOR rate plus 1%, or
·
the LIBOR rate (as defined in the asset-based facility agreement) for the interest period in effect for such borrowing plus the applicable margin. The asset-based facility contains various restrictions and covenants, including restrictions on dispositions of certain assets, incurrence of indebtedness, investments, distributions, capital expenditures, acquisitions and prepayment of certain indebtedness. In general, provided that we maintain a certain level of Excess Availability, we will not be restricted from incurring additional unsecured indebtedness or making investments, distributions, capital expenditures or acquisitions. We must maintain a cumulative minimum cash flow as defined in the asset based facility agreement of not less than negative $45.0 million and during any twelve consecutive month period, a minimum cash flow of not less than negative $25.0 million, until:
·
for a period for 30 consecutive days, Excess Availability is greater than the greater of 17.5% of the Total Availability or $17.5 million, and
·
for two consecutive fiscal quarters after the closing date, the fixed charge coverage ratio (tested on a trailing four fiscal quarter basis) has been in excess of 1.0 to 1.0. Minimum cash flow is defined as consolidated EBITDA minus the sum of:
·
capital expenditures;
·
cash interest expense;
·
any regularly scheduled amortized principal payments on indebtedness; and
·
cash taxes. If Excess Availability is less than the greater of 17.5% of Total Availability or $17.5 million for more than one business day, then a “Covenant Compliance Period” (as defined in the asset-based facility agreement) will exist until Excess Availability has been equal to or greater than the greater of 17.5% of the Total Availability or $17.5 million for a period of 30 consecutive days. We must maintain a minimum fixed charge coverage ratio of not less than 1.0 to 1.0 and a maximum first lien leverage ratio of not greater than 5.0 to 1.0 for the four fiscal quarters ended immediately preceding any Covenant Compliance Period and for any four fiscal quarter period ending during a Covenant Compliance Period. We would not have been in compliance with the fixed charge coverage ratio had we been in a Covenant Compliance Period during any fiscal quarter ending from July 31, 2014 through April 30, 2015, and the fiscal quarter ending January 31, 2016. The asset-based facility also contains a subjective acceleration clause that can be triggered if the lenders determine that we have experienced a material adverse change. If triggered by the lenders, this clause would create an Event of Default (as defined in the asset-based facility agreement), which in turn would permit the lenders to accelerate repayment of outstanding obligations. The balance sheet classification of the borrowings under the asset-based facility has been determined in accordance with ASC Topic 470-10-45, “Balance Sheet Classification of Borrowings Outstanding under Revolving Credit Agreements that Include both a Subjective Acceleration Clause and a Lock-Box Arrangement.” Accordingly, the borrowings have been classified as a long-term liability in the accompanying Consolidated Balance Sheet. In general, during a Covenant Compliance Period or if an Event of Default has occurred and is continuing, all of Layne’s funds received on a daily basis will be applied to reduce amounts owing under the asset-based facility. Based on current projections Layne does not anticipate being in a Covenant Compliance Period during the next twelve months. Also, because Excess Availability currently is, and is expected to be for the next twelve months, sufficient not to trigger a Covenant Compliance Period, we are and anticipate being in compliance with the applicable debt covenants associated with the asset-based facility for the next twelve months. Defaults under the asset-based facility include (but are not limited to) the following:
·
non-payment of principal, interest, fees and other amounts under the asset-based facility
·
failure to comply with any of the negative covenants, certain of the specified affirmative covenants or other covenants under the asset-based facility
·
failure to pay certain indebtedness when due
·
specified events of bankruptcy and insolvency
·
one or more judgments of $5.0 million not covered by insurance and not paid within a specified period.
·
a change in control as defined in the asset-based facility. The maturity date for the asset based facility is April 15, 2019. However, the maturity date will accelerate to May 15, 2018 if each of the following has not yet occurred on or before such date: (i) either (a) all of the 8.0% Convertible Notes (or Permitted Refinancing Indebtedness (as defined in the asset-based facility agreement) in respect thereof) are converted or (b) the maturity date of the 8.0% Convertible Notes (or Permitted Refinancing Indebtedness in respect thereof) is extended to a date which is after October 15, 2019, and (ii) either (a) all of the 4.25% Convertible Notes (or Permitted Refinancing Indebtedness in respect thereof) are converted, (b) the maturity date for the 4.25% Convertible Notes (or Permitted Refinancing Indebtedness in respect thereof) is extended to a date which is after October 15, 2019, or (c) the 4.25% Convertible Notes are effectively discharged. The 4.25% Convertible Notes will be effectively discharged after, among other things, we have irrevocably deposited with the trustee of the 4.25% Convertible Notes cash in an amount sufficient to pay any remaining interest and principal payments due on any then remaining unconverted 4.25% Convertible Notes, with irrevocable instructions to the trustee to make such payments to the holders of the 4.25% Convertible Notes as they become due. 4.25% Convertible Senior Notes On November 12, 2013, we completed the issuance and sale of $110.0 million aggregate principal amount of 4.25% Convertible Notes due 2018 (the “4.25% Convertible Notes”), in accordance with the terms of the purchase agreement (the “Purchase Agreement”) entered into with Jefferies LLC (the “Initial Purchaser”). On December 5, 2013, the Initial Purchaser exercised its option to purchase an additional $15.0 million aggregate principal amount of 4.25% Convertible Notes as part of the Purchase Agreement. The 4.25% Convertible Notes were issued pursuant to an Indenture, dated November 12, 2013 (the “4.25% Convertible Notes Indenture”), between Layne and U.S. Bank National Association, as trustee. The 4.25% Convertible Notes are senior, unsecured obligations of Layne. The 4.25% Convertible Notes are convertible, at the option of the holders, into consideration consisting of, at our election, cash, shares of our common stock, or a combination of cash and shares of our common stock (and cash in lieu of fractional shares) until the close of business on the scheduled trading day immediately preceding May 15, 2018. However, before May 15, 2018, the 4.25% Convertible Notes will not be convertible except in certain circumstances provided in the 4.25% Convertible Notes Indenture. The 4.25% Convertible Notes bear interest at a rate of 4.25% per year, payable semi-annually in arrears in cash on May 15 and November 15 of each year, beginning on May 15, 2014. The 4.25% Convertible Notes will mature on November 15, 2018, unless earlier repurchased, redeemed or converted. The initial conversion rate was 43.6072 shares of our common stock per $1,000 principal amount of 4.25% Convertible Notes (which is equivalent to an initial conversion price of approximately $22.93 per share of our common stock). The conversion rate will be subject to adjustment upon the occurrence of certain events. In addition, we may be obligated to increase the conversion rate for any conversion that occurs in connection with certain corporate events, including our call of the 4.25% Convertible Notes for redemption. On and after November 15, 2016, and prior to the maturity date, pursuant to the 4.25% Convertible Note Indenture, we may redeem all, but not less than all, of the 4.25% Convertible Notes for cash if the sale price of our common stock equals or exceeds 130% of the applicable conversion price for a specified time period ending on the trading day immediately prior to the date we deliver notice of the redemption. The redemption price will equal 100% of the principal amount of the 4.25% Convertible Notes to be redeemed, plus any accrued and unpaid interest to, but excluding, the redemption date. In addition, upon the occurrence of a fundamental change (as defined in the 4.25% Convertible Notes Indenture), holders of the 4.25% Convertible Notes will have the right, at their option, to require us to repurchase their 4.25% Convertible Notes in cash at a price equal to 100% of the principal amount of the 4.25% Convertible Notes to be repurchased, plus accrued and unpaid interest to, but excluding, the fundamental change repurchase date. If any amount payable on a 4.25% Convertible Note (including principal, interest, a fundamental change repurchase or a redemption) is not paid by us when it is due and payable, such amount will accrue interest at a rate equal to 5.25% per annum from such payment date until paid. In accordance with ASC Topic 470-20, “Debt with Conversion and Other Options,” we separately account for the liability and equity conversion components of the 4.25% Convertible Notes. The principal amount of the liability component of the 4.25% Convertible Notes was $106.0 million as of the date of issuance based on the present value of our cash flows using a discount rate of 8.0%, our approximate borrowing rate at the date of the issuance for a similar debt instrument without the conversion feature. The carrying value of the equity conversion component was $19.0 million. A portion of the Initial Purchaser’s discount and commission and the offering costs totaling $0.8 million and deferred taxes totaling $7.1 million were allocated to the equity conversion component. The liability component will be accreted to the principal amount of the 4.25% Convertible Notes using the effective interest method over five years. In accordance with guidance in ASC Topic 470-20 and ASC Topic 815-15, “Embedded Derivatives,” we determined that the embedded conversion components and other embedded derivatives of the 4.25% Convertible Notes do not require bifurcation and separate accounting. On March 2, 2015, we exchanged approximately $55.5 million aggregate principal amount of our 4.25% Convertible Notes for approximately $49.9 million aggregate principal amount of our 8.0% Convertible Notes (described further below). In accordance with the derecognition guidance for convertible instruments in an exchange transaction under ASC Topic 470-20, the fair value of the 8.0% Convertible Notes (“the exchange consideration”) and the transaction costs incurred were allocated between the liability and equity components of the 4.25% Convertible Notes. Of the $49.9 million exchange consideration, $42.1 million, which represents the fair value of the 4.25% Convertible Notes immediately prior to its derecognition, was allocated to the extinguishment of the liability component. Transaction costs of $0.9 million were also allocated to the liability component. As a result, we recognized a gain on extinguishment of debt of $4.2 million during the first quarter of FY2016. The remaining $7.8 million of the exchange consideration and $0.2 million of transaction costs were allocated to the reacquisition of the equity component and recognized as a reduction of stockholders’ equity. The following table presents the carrying value of the 4.25% Convertible Notes:
January 31,
January 31,
(in thousands)
2016
2015
Carrying amount of the equity conversion component
$
3,106
$
11,128
Principal amount of the 4.25% Convertible Notes
$
69,500
$
125,000
Unamortized deferred financing fees
(1,523
)
(3,571
)
Unamortized debt discount (1)
(6,211
)
(14,945
)
Net carrying amount
$
61,766
$
106,484
(1)
As of January 31, 2016, the remaining period over which the unamortized debt discount will be amortized is 33 months using an effective interest rate of 9%. 8.0 % Senior Secured Second Lien Convertible Notes On March 2, 2015, we completed the offering of approximately $100.0 million aggregate principal amount of 8.0% Senior Secured Second Lien Convertible Notes (“8.0% Convertible Notes”). The 8.0% Convertible Notes were offered at par to certain investors that held approximately $55.5 million of our 4.25% Convertible Notes due 2018 pursuant to terms in which the investors agreed to (i) exchange the 4.25% Convertible Notes owned by them for approximately $49.9 million of the 8.0% Convertible Notes and (ii) purchase approximately $49.9 million aggregate principal amount of 8.0% Convertible Notes at a cash price equal to the principal amount thereof. The amount of accrued interest on the 4.25% Convertible Notes delivered by the investors in the exchange was credited to the cash purchase price payable by the investors in the purchase. The sale of the 8.0% Convertible Notes generated net cash proceeds of approximately $45.0 million after deducting discounts and commissions, estimated offering expenses and accrued interest on the 4.25% Convertible Notes being exchanged. We used the net cash proceeds to repay the then outstanding balance on the asset-based facility of $18.2 million with the remainder of the proceeds held for general working capital purposes. The 8.0% Convertible Notes were issued pursuant to an Indenture, dated as of March 2, 2015 (the “8.0% Convertible Notes Indenture”), among Layne, the guarantor parties thereto and U.S. Bank National Association, as trustee and collateral agent. The 8.0% Convertible Notes are senior, secured obligations of Layne, with interest payable on May 1 and November 1 of each year, beginning May 1, 2015, at a rate of 8.0% per annum. The 8.0% Convertible Notes will mature on May 1, 2019; provided, however, that, unless all of the 4.25% Convertible Notes (or any permitted refinancing indebtedness in respect thereof) have been redeemed, repurchased, otherwise retired, discharged in accordance with their terms or converted into our common stock, or have been effectively discharged, in each case on or prior to August 15, 2018 or the scheduled maturity date of the 4.25% Convertible Notes (or any permitted refinancing indebtedness incurred in respect thereof) is extended to a date that is after October 15, 2019, the 8.0% Convertible Notes will mature on August 15, 2018. The 8.0% Convertible Notes are senior, secured obligations and are guaranteed by our subsidiaries that currently are co-borrowers or guarantors under our asset-based facility, as well as all of our future wholly-owned U.S. restricted subsidiaries and, in certain cases, certain of our other subsidiaries. The 8.0% Convertible Notes are secured by a lien on substantially all of our assets and the assets of the subsidiary guarantors, subject to certain exceptions. The liens on the assets securing the 8.0% Convertible Notes are junior in priority to the liens (the “First Priority Liens”) on such assets securing our debt (the “First Priority Debt”) or that of the subsidiary guarantors under our asset-based facility and certain other specified existing or future obligations. At any time prior to the maturity date, we may redeem for cash all, but not less than all, of the 8.0% Convertible Notes; provided, however, that we may not redeem the 8.0% Convertible Notes on a redemption date that is outside an Open Redemption Period (as defined in the 8.0% Convertible Notes Indenture) unless the last reported sale price of our common stock equals or exceeds 140% of the conversion price of the 8.0% Convertible Notes in effect on each of at least 20 trading days during the 30 consecutive trading day period ending on, and including, the trading day immediately preceding the date on which we deliver the redemption notice. In addition, upon the occurrence of a “fundamental change” (as defined in the 8.0% Convertible Notes Indenture), holders of the 8.0% Convertible Notes will have the right, at their option, to require us to repurchase their 8.0% Convertible Notes in cash at a price equal to 100% of the principal amount of the 8.0% Convertible Notes to be repurchased, plus accrued and unpaid interest to, but excluding, the fundamental change repurchase date. The 8.0% Convertible Notes Indenture permits us to reinvest the net proceeds from certain “asset sales” (as defined in the 8.0% Convertible Notes Indenture). Any such reinvestments are subject to the criteria and time periods in the 8.0% Convertible Notes Indenture. Any net proceeds from “asset sales” that are not reinvested within the applicable time period constitute “excess proceeds” (as defined in the 8.0% Convertible Notes Indenture). When the aggregate amount of “excess proceeds” exceeds $10.0 million, we must, within 30 days, make an offer to all holders of the 8.0% Convertible Notes and holders of certain other pari passu debt obligations of the Company (together, the “Qualifying Indebtedness”) to repurchase the Qualifying Indebtedness up to the maximum amount of the available “excess proceeds.” The Qualifying Indebtedness repurchase price will equal 100% of the principal amount plus any accrued and unpaid interest to, but excluding the repurchase date. The holders of the Qualifying Indebtedness may, at their option, elect to accept the repurchase offer. If the aggregate amount of Qualifying Indebtedness tendered for repurchase exceeds the amount of “excess proceeds”, the Qualifying Indebtedness tendered will be repurchased on a pro rata basis. We may use any “excess proceeds” remaining as a result of an insufficient amount of Qualifying Indebtedness being tendered for repurchase for any purpose not otherwise prohibited by the 8.0% Convertible Notes Indenture. The 8.0% Convertible Notes are convertible, at the option of the holders, into consideration consisting of shares of our common stock (and cash in lieu of fractional shares) until the close of business on the scheduled trading day immediately preceding the maturity date. No holder will have the right to convert any 8.0% Convertible Notes into shares of common stock to the extent that the conversion would cause that holder to beneficially own more than 9.9% of the shares of our common stock then outstanding after giving effect to the proposed conversion. The initial conversion rate was 85.4701 shares of our common stock per $1,000 principal amount of 8.0% Convertible Notes (equivalent to an initial conversion price of approximately $11.70 per share of our common stock). The conversion rate is subject to adjustment upon the occurrence of certain events. In addition, we may be obligated to increase the conversion rate for any conversion that occurs in connection with certain corporate events, including our call of the 8.0% Convertible Notes for redemption. The 8.0% Convertible Notes Indenture contains covenants that, among other things, restrict our ability and that of our restricted subsidiaries, subject to certain exceptions, to: (1) incur additional indebtedness; (2) create liens; (3) declare or pay dividends on, make distributions with respect to, or purchase or redeem, our equity interests or the equity interests of our restricted subsidiaries, or make certain payments on subordinated or unsecured indebtedness or make certain investments; (4) enter into certain transactions with affiliates; (5) engage in certain asset sales unless specified conditions are satisfied; and (6) designate certain subsidiaries as unrestricted subsidiaries. The 8.0% Convertible Notes Indenture also contains events of default after the occurrence of which the 8.0% Convertible Notes may be accelerated and become immediately due and payable. If any amount payable on a 8.0% Convertible Note (including principal, interest, a fundamental change repurchase or a redemption) is not paid by us when it is due and payable, such amount will accrue interest at a rate equal to 9.0% per annum from such payment date until paid. In accordance with guidance in ASC Topic 815-15, we determined that the embedded conversion components and other embedded derivatives of the 8.0% Convertible Notes do not require bifurcation and separate accounting. We accounted for the 8.0% Convertible Notes as debt with conversion features that are not beneficial under ASC Topic 470-20. Accordingly, all the proceeds from the issuance of the 8.0% Convertible Notes are recorded as a liability in our Consolidated Balance Sheets. The following table presents the carrying value of the 8.0% Convertible Notes:
January 31,
(in thousands)
2016
Principal amount of the 8.0% Convertible Notes
$
99,898
Unamortized deferred financing fees
(2,693
)
Net carrying amount
$
97,205
Surety Bonds As of January 31, 2016 and 2015, surety bonds issued to secure performance of our projects amounted to $259.7 million and $359.5 million, respectively.</t>
  </si>
  <si>
    <t>Other Income, Net</t>
  </si>
  <si>
    <t>Other Income And Expenses [Abstract]</t>
  </si>
  <si>
    <t xml:space="preserve">(7) Other Income, Net Other income, net consisted of the following:
Years Ended January 31,
(in thousands)
2016
2015
2014
Gain from disposal of property and equipment
$
1,064
$
2,320
$
6,373
Interest income
732
73
8
Currency exchange loss
(73
)
(241
)
(11
)
Other
631
(800
)
326
Total
$
2,354
$
1,352
$
6,696
Gain from the disposal of property and equipment of $1.1 million for the fiscal year ended January 31, 2016, relates to the sale of non-core assets. For the fiscal year ended January 31, 2015, the gain from the disposal of property and equipment of $2.3 million includes the gain on sale of real estate of $1.0 million and the sale of other non-core assets. Included in the gain from disposal of property and equipment for the year ended January 31, 2014 are surplus assets which were sold throughout the fiscal year ended January 31, 2014, including items from the former corporate headquarters in Mission Woods, Kansas. </t>
  </si>
  <si>
    <t>Income Taxes</t>
  </si>
  <si>
    <t>Income Tax Disclosure [Abstract]</t>
  </si>
  <si>
    <t xml:space="preserve">(8) Income Taxes Loss from continuing operations before income taxes consisted of the following:
Years Ended January 31,
(in thousands)
2016
2015
2014
Domestic
$
(24,660
)
$
(54,539
)
$
(53,465
)
Foreign
(29,837
)
(11,855
)
1,972
Total
$
(54,497
)
$
(66,394
)
$
(51,493
)
Components of income tax (benefit) expense from continuing operations were as follows:
Years Ended January 31,
(in thousands)
2016
2015
2014
Currently due:
U.S. federal
$
(374
)
$
(4,352
)
$
(2,804
)
State and local
(685
)
129
125
Foreign
2,182
2,182
10,899
1,123
(2,041
)
8,220
Deferred:
U.S. federal
(3,202
)
(1,559
)
44,352
State and local
573
361
4,247
Foreign
(129
)
(706
)
65
(2,758
)
(1,904
)
48,664
Total
$
(1,635
)
$
(3,945
)
$
56,884
A reconciliation of the total income tax (benefit) expense from continuing operations to the statutory federal rate is as follows for the fiscal years ended January 31:
2016
2015
2014
(in thousands)
Amount
Effective Rate
Amount
Effective Rate
Amount
Effective Rate
Income tax at statutory rate
$
(19,073
)
35.0
%
$
(23,237
)
35.0
%
$
(18,022
)
35.0
%
State income tax, net
537
(1.0
)
(1,456
)
2.2
(2,421
)
4.7
Difference in tax expense resulting from:
Nondeductible expenses
863
(1.6
)
(603
)
0.9
4,933
(9.6
)
Taxes on foreign affiliates
2,213
(4.1
)
1,798
(2.7
)
12,178
(23.6
)
Taxes on foreign operations
(13,594
)
25.0
(6,001
)
9.0
(13,475
)
26.2
Valuation allowance
35,114
(64.4
)
26,035
(39.2
)
73,379
(142.5
)
Tax benefit related to tax expenses recorded on discontinued operations and equity
(3,597
)
6.6
—
—
(7,114
)
13.8
Changes in uncertain tax provisions
(1,200
)
2.2
(1,010
)
1.5
5,330
(10.4
)
Other
(2,898
)
5.3
529
(0.8
)
2,096
(4.1
)
Total
$
(1,635
)
3.0
%
$
(3,945
)
5.9
%
$
56,884
(110.5
)
%
The benefit for nondeductible expenses for the fiscal year ended January 31, 2015 resulted from the reversal of a prior year penalty accrual related to the FCPA investigation. See Note 13 to the Consolidated Financial Statements. The tax effect on pretax loss from continuing operations generally is determined by a computation that does not consider the tax effect on other categories of income or loss (for example, other comprehensive loss, discontinued operations, additional paid in capital, etc.). An exception to that general rule is provided when there is a pretax loss from continuing operations and pretax income from other categories of income. Pursuant to this exception, we recorded a tax benefit on continuing operations during the fiscal years ended January 31, 2016 and 2014. During the fiscal year ended January 31, 2016, a tax benefit of $3.6 million was recorded on continuing operations which offset tax expense recorded on discontinued operations. During the fiscal year ended January 31, 2014, we recorded a tax benefit of $7.1 million on continuing operations which offsets a tax provision recorded against additional paid in capital as a result of the issuance of the 4.25% Convertible Notes. We recorded $35.1 million, $26.0 million and $73.4 million of valuation allowances from continuing operations on our net domestic and certain foreign deferred tax assets during the fiscal years ended January 31, 2016, 2015 and 2014, respectively. The valuation allowances recorded for FY2016 and FY2014 were recorded on deferred tax assets generated during the respective years, and were primarily related to tax losses and tax credit carryforwards. The valuation allowance recorded during FY2014 included $54.4 million related to deferred tax assets established during a prior year, and $19.0 million related to deferred tax assets established in the current year. The total valuation allowance at January 31, 2016 of $140.1 million was comprised of a domestic valuation allowance of $121.5 million and a foreign valuation allowance of $18.6 million. In assessing the need for a valuation allowance, we concluded that we had a cumulative loss on domestic operations after adjusting for significant non-recurring charges beginning in FY2014 and continuing through FY2016. Based on this assessment, we concluded that it was not more likely than not that realization of our domestic deferred tax assets would occur in future periods, and accordingly a valuation allowance was provided. Similar consideration was given to foreign deferred tax assets, and we concluded that certain foreign deferred tax assets were also not more likely than not to be realized and a valuation allowance was recorded. The establishment of a valuation allowance does not have any impact on cash, nor does such an allowance preclude us from using our loss carryforwards or utilizing other deferred tax assets in the future. We maintain $1.0 million of deferred tax assets in various foreign jurisdictions as of January 31, 2016, where management believes that realization is more likely than not. Our foreign subsidiaries will need to generate taxable income of approximately $3.3 million in their respective jurisdictions where the deferred tax assets are recorded in order to fully realize the deferred tax asset. Management will continue to evaluate all of the evidence in future periods and will make a determination as to whether it is more likely than not that deferred tax assets will be realized in future periods. The net income (loss) from discontinued operations for the fiscal years ended January 31, 2016, 2015 and 2014 was $8.1 million, ($46.9) million and ($19.7) million, respectively. These amounts are net of income tax (expense) benefit of ($3.6) million, ($0.7) million and $0.2 million, respectively. The effective tax rates for discontinued operations were (31.1)%, 1.5% and (1.1)% for the fiscal years ended January 31, 2016, 2015 and 2014, respectively. Deferred income taxes result from temporary differences between the financial statement and tax bases of our assets and liabilities. The sources of these differences and their cumulative tax effects were as follows:
Years Ended January 31,
(in thousands)
2016
2015
Accruals
$
29,734
$
25,130
Share based compensation
2,415
3,327
Intangibles
4,039
4,303
Foreign tax credit carryforwards
45,809
42,515
Tax loss carryforwards
49,154
42,817
Cumulative translation adjustment
6,588
6,593
Capital loss carryforwards
13,398
12,011
Other assets
2,330
1,712
Total deferred tax asset
153,467
138,408
Valuation allowance
(140,124
)
(114,990
)
Buildings, machinery and equipment
(6,519
)
(11,687
)
Convertible Notes
(2,422
)
(5,829
)
Unremitted foreign earnings
(6,593
)
(7,071
)
Other liabilities
(2,412
)
(3,876
)
Total deferred tax liability
(17,946
)
(28,463
)
Net deferred tax liability
$
(4,603
)
$
(5,045
)
We had the following tax losses and tax credit carryforwards at January 31, 2016:
Gross
Expected Tax
Carryforward
Benefit
Valuation
(dollars in millions)
Expiration
Amount
Amount
Allowance
Federal net operating loss carryforwards
2034-2036
$
79.1
$
27.7
$
(27.7
)
State net operating loss carryforwards
2024-2036
173.6
6.9
(6.9
)
Federal capital loss carryforwards
2020
34.5
12.1
(12.1
)
State capital loss carryforwards
2020
34.5
1.3
(1.3
)
Foreign tax loss carryforwards
2019-2031
49.9
14.5
(14.5
)
Federal foreign tax credit carryforwards
2018-2022
n/a
20.0
(20.0
)
Federal foreign tax credit carryforwards
2023-2026
n/a
25.8
(25.8
)
Total
$
108.3
$
(108.3
) As of January 31, 2016, undistributed earnings of foreign subsidiaries and certain foreign affiliates included $45.9 million for which no federal income or foreign withholding taxes have been provided. These earnings, which are considered to be invested indefinitely, would become subject to income tax if they were remitted as dividends or if we were to sell our stock in the affiliates or subsidiaries. It is not practicable to determine the amount of income or withholding tax that would be payable upon remittance of these earnings. Deferred income taxes were provided on undistributed earnings of certain foreign subsidiaries and foreign affiliates where the earnings are not considered to be invested indefinitely. A reconciliation of the beginning and ending amount of gross unrecognized tax benefits, excluding penalties and interest is as follows:
Years Ended January 31,
(in thousands)
2016
2015
2014
Balance, beginning of year
$
13,018
$
15,312
$
11,996
Additions based on tax positions related to current year
81
187
766
Additions for tax positions of prior years
1,326
28
4,450
Settlement with tax authorities
—
(707
)
(1
)
Reductions for tax positions of prior years
(3,392
)
(308
)
(341
)
Reductions due to the lapse of statutes of limitation
(224
)
(1,494
)
(1,558
)
Balance, end of year
$
10,809
$
13,018
$
15,312
Substantially all of the unrecognized tax benefits recorded at January 31, 2016, 2015 and 2014 would affect the effective rate if recognized. It is reasonably possible that the amount of unrecognized tax benefits will decrease during the next year by approximately $8.7 million due to settlements of audit issues and expiration of statutes of limitation. We classify interest and penalties related to income taxes as a component of income tax expense. As of January 31, 2016, 2015 and 2014, we had $7.8 million, $8.5 million and $8.4 million, respectively, of interest and penalties accrued associated with unrecognized tax benefits. The liability for interest and penalties (decreased) increased ($0.7) million, $0.1 million and ($1.3) million during the fiscal years ended January 31, 2016, 2015 and 2014, respectively. We file income tax returns in the U.S., various state jurisdictions and certain foreign jurisdictions. The statute of limitations remains open for tax years ended January 31, 2013 through 2016. We are currently under examination for federal purposes for the tax year ended January 31, 2014, and there are several state examinations currently in progress. We file income tax returns in the foreign jurisdictions where we operate. The returns are subject to examination which may be ongoing at any point in time. Tax liabilities are recorded based on estimates of additional taxes which will be due upon settlement of those examinations. The tax years subject to examination by foreign tax authorities vary by jurisdiction, but generally the tax years 2013 through 2016 remain open to examination. </t>
  </si>
  <si>
    <t>Operating Lease Obligations</t>
  </si>
  <si>
    <t>Leases [Abstract]</t>
  </si>
  <si>
    <t>(9) Operating Lease Obligations Our operating leases are primarily for buildings, light and medium duty trucks, and other equipment. We sublease certain portion of our facilities under non-cancelable sublease agreements. Rent expense under operating leases (including insignificant amounts of contingent rental payments and sublease rental income) was $7.3 million, $9.6 million and $14.7 million for the fiscal years ended January 31, 2016, 2015 and 2014, respectively. Future minimum lease payments required under operating leases that have initial or remaining non-cancelable lease terms and related subleases in excess of one year from January 31, 2016, are as follows:
Minimum Rental
(in thousands)
Commitments
2017
$
5,112
2018
3,874
2019
3,245
2020
2,989
2021
2,950
Minimum lease payments
$
18,170</t>
  </si>
  <si>
    <t>Employee Benefit Plans</t>
  </si>
  <si>
    <t>Postemployment Benefits [Abstract]</t>
  </si>
  <si>
    <t xml:space="preserve">(10) Employee Benefit Plans Our salaried and certain hourly employees participate in our sponsored, defined contribution plans. Total expense recorded in selling, general and administrative costs for our portion of these plans was $3.0 million, $3.2 million and $3.4 million for the fiscal years ended January 31, 2016, 2015 and 2014, respectively. We have a deferred compensation plan for certain management employees. Participants may elect to defer up to 25% of their salaries and up to 50% of their bonuses to the plan. Matching contributions, and the vesting period of those contributions, are established at our discretion. Employee deferrals are vested at all times. The total amount deferred, including matching, for the fiscal years ended January 31, 2016, 2015 and 2014 was $0.0 million, $0.2 million and $0.8 million, respectively. The total liability for deferred compensation was $6.3 million and $8.6 million as of January 31, 2016 and 2015, respectively. These liabilities are primarily included in other non-current liabilities, except for those amounts due in the next twelve months, which are recorded in accrued compensation in the Consolidated Balance Sheet. We contribute to a number of multiemployer defined benefit pension plans under the terms of collective-bargaining agreements that cover our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and
·
if we choose to stop participating in some of our multiemployer plans, we may be required to pay those plans an amount based on the underfunded status of the plan, referred to as a withdrawal liability. In accordance with accounting guidance, we evaluated each of our multiemployer plans to determine if any were individually significant. The evaluation was based on the following criteria:
·
the total employees participating in the multiemployer plan compared to the total employees covered by the plan;
·
the total contributions to the multiemployer plan as a percentage of the total contributions to the plan by all participating employers; and
·
the amount of potential liability that could be incurred due to our withdrawal from the multiemployer plan, underfunded status of the plan or other participating employers’ withdrawal from the plan. As of January 31, 2016 and 2015, we did not participate in multiemployer plans that would be considered individually significant. We make contributions to these multiemployer plans equal to the amounts accrued for pension expense. Total contributions and union pension expense for these plans was $2.1 million, $1.9 million and $2.2 million for the fiscal years ended January 31, 2016, 2015 and 2014, respectively. Information regarding assets and accumulated benefits of these plans has not been made available to us. We also provide supplemental retirement benefits to a former chief executive officer. Benefits are computed based on the compensation earned during the highest five consecutive years of employment reduced for a portion of Social Security benefits and an annuity equivalent of his defined contribution plan balance. We do not contribute to the plan or maintain any investment assets related to the expected benefit obligation. We have recognized the full amount of our actuarially determined pension liability. The current portion recognized in our Consolidated Balance Sheets as other accrued expenses was $0.3 million as of January 31, 2016 and 2015, respectively. The long-term portion recognized in our Consolidated Balance Sheets as of January 31, 2016 and 2015 were $5.2 million and $5.9 million, respectively, as other non-current liabilities. Net periodic pension cost of the supplemental retirement benefits for the fiscal years ended January 31, 2016, 2015 and 2014 was ($0.4) million, $1.3 million and $0.0 million, respectively. </t>
  </si>
  <si>
    <t>Equity-Based Compensation</t>
  </si>
  <si>
    <t>Disclosure Of Compensation Related Costs Sharebased Payments [Abstract]</t>
  </si>
  <si>
    <t>(11) Equity-Based Compensation Layne has an equity-based compensation plan that provides for the granting of options to purchase or the issuance of shares of common stock at a price fixed by the Board of Directors or a committee. As of January 31, 2016, there were 750,137 shares which remain available to be granted under the plan as stock options or restricted stock awards. We have the ability to issue shares under the plans either from new issuances or from treasury, although we have previously always issued new shares and expect to continue to issue new shares in the future. We granted 154,372 restricted stock units and 973,681 performance vesting restricted stock units under the Layne Christensen Company 2006 Equity Incentive Plan during the fiscal year ended January 31, 2016. The grants consist of both service-based awards and market-based awards. On July 20, 2015, we issued a total of 10,000 stock options and 61,728 restricted stock units to our newly appointed Senior Vice President and Chief Financial Officer, as part of his inducement grant. Both of these awards were granted outside of our 2006 Equity Incentive Plan and include both a service period and a market performance vesting condition. The inducement grant awards were made pursuant to the NASDAQ inducement grant exception as a material component of his employment compensation. We recognized $3.9 million, $2.6 million and $3.2 million of compensation cost for share-based plans for the fiscal years ended January 31, 2016, 2015 and 2014, respectively. Of these amounts, $3.0 million, $1.2 million and $1.5 million, respectively, related to non-vested stock. The total income tax benefit recognized for share-based compensation arrangements was $1.5 million, $1.0 million and $1.3 million for the fiscal years ended January 31, 2016, 2015 and 2014, respectively. All options were granted at an exercise price equal to the fair market value of our common stock at the date of grant. The options have terms of ten years from the date of grant and generally vest ratably over periods of one month to five years. As of January 31, 2016, total unrecognized compensation cost related to unvested stock options was approximately $0.6 million, which is expected to be recognized over a weighted-average period of 1.6 years. As of January 31, 2016, there was approximately $3.6 million of total unrecognized compensation cost related to nonvested restricted stock awards and restricted stock units that is expected to be recognized over a weighted-average period of 1.9 years. The fair value of share-based compensation granted in the form of stock options is determined using a lattice or Black-Scholes valuation model. The valuations in each respective year were made using the assumptions noted in the following table. Expected volatilities are based on historical volatility of the stock price. We use historical data to estimate early exercise and post-vesting forfeiture rates to be applied within the valuation model. The risk-free interest rate for the periods within the expected term of the option is based on the U.S. Treasury yield curve in effect at the time of grant. The weighted-average fair value per share at the date of grant for options granted during the fiscal years ended January 31, 2016, 2015 and 2014 was $1.60, $5.59 and $8.11, respectively.
Years Ended January 31,
Assumptions:
2016
2015
2014
Weighted-average expected volatility
52.6%
51.0%
49.2%
Expected dividend yield
0%
0%
0%
Risk-free interest rate
0.70%
1.46%
1.25%
Expected term (in years)
3.3
5.6
7.0
Exercise multiple factor
1.65
1.89
2.1
Post-vesting forfeiture
12.5%
13.1%
2.4%
Stock option transactions for the fiscal years ended January 31, 2016, 2015 and 2014 were as follows:
Number of Shares
Weighted Average Exercise Price
Weighted Average Remaining Contractual Term (Years)
Intrinsic Value (in thousands)
Outstanding at February 1, 2013
1,285,303
$
25.97
Granted
227,869
20.80
Exercised
(72,611
)
15.96
$
—
Expired
(208,952
)
31.45
Forfeited
(125,797
)
28.67
Outstanding at January 31, 2014
1,105,812
24.22
Granted
360,586
13.11
Exercised
—
—
—
Expired
(55,126
)
16.63
Forfeited
(395,758
)
23.03
Outstanding at January 31, 2015
1,015,514
21.15
Granted
106,168
5.51
Exercised
—
—
Expired
(77,707
)
24.73
Forfeited
(204,260
)
26.20
Outstanding at January 31, 2016
839,715
17.61
7.1
Exercisable at January 31, 2014
790,905
24.84
Exercisable at January 31, 2015
653,978
24.46
Exercisable at January 31, 2016
576,871
19.00
6.5
The aggregate intrinsic value was calculated using the difference between the current market price and the exercise price for only those options that have an exercise price less than the current market price. Nonvested stock awards having service requirements only, are valued as of the grant date closing stock price and generally vest ratably over service periods of one to five years. Other nonvested stock awards vest based upon Layne meeting various performance goals. Certain nonvested stock awards provide for accelerated vesting if there is a change of control (as defined in the plans) or the disability or the death of the executive and for equitable adjustment in the event of changes in our equity structure. We granted certain performance based nonvested stock awards during the years ended January 31, 2016, 2015 and 2014, which were valued using the Monte Carlo simulation model. Assumptions used in the Monte Carlo simulation model for the fiscal years ended January 31, 2016, 2015 and 2014 were as follows:
Years Ended January 31,
Assumptions:
2016
2015
2014
Weighted-average fair value
$
3.04
$
8.96
$
14.61
Weighted-average expected volatility
44.2
%
37.0
%
36.6
%
Expected dividend yield
0.0
%
0.0
%
0.0
%
Weighted-average risk free rate
0.9
%
0.9
%
0.4
% Non-vested share transactions for the fiscal years ended January 31, 2016, 2015 and 2014 were as follows:
Number of Shares
Average Grant Date Fair Value
Intrinsic Value (in thousands)
Nonvested stock at February 1, 2013
275,666
$
27.41
Granted - Directors
4,744
21.08
Granted - Restricted stock units
22,289
20.96
Granted - Performance vesting shares
80,613
14.61
Vested
(10,065
)
27.21
Canceled
(8,099
)
20.89
Forfeited
(72,725
)
16.97
Nonvested stock at January 31, 2014
292,423
23.42
Granted - Directors
13,090
17.19
Granted - Restricted stock units
394,489
17.06
Granted - Performance vesting shares
244,679
8.96
Vested
(13,027
)
25.82
Forfeited
(444,362
)
18.95
Nonvested stock at January 31, 2015
487,292
14.86
Granted - Directors
24,085
5.19
Granted - Restricted stock units
130,287
5.25
Granted - Performance vesting shares
1,035,409
3.03
Vested
(182,563
)
17.07
Forfeited
(87,340
)
8.57
Nonvested stock at January 31, 2016
1,407,170
5.20
$
7,205</t>
  </si>
  <si>
    <t>Fair Value Measurements</t>
  </si>
  <si>
    <t>Fair Value Disclosures [Abstract]</t>
  </si>
  <si>
    <t>(12) Fair Value Measurements Our estimates of fair value for financial assets and financial liabilities are based on the framework established in the fair value accounting guidance. The framework is based on the inputs used in the valuation, gives the highest priority to quoted prices in active markets and requires that observable inputs be used in the valuations when available. The three levels of the hierarchy are as follows:
·
Level 1 – Unadjusted quoted prices in active markets for identical assets or liabilities.
·
Level 2 – Observable inputs other than those included in Level 1, such as quoted market prices for similar assets and liabilities in active markets or quoted prices for identical assets in inactive markets.
·
Level 3 – Unobservable inputs reflecting our own assumptions and best estimate of what inputs market participants would use in pricing an asset or liability. Our assessment of the significance of a particular input to the fair value in its entirety requires judgment and considers factors specific to the asset or liability. Our financial instruments held at fair value, are presented below as of January 31, 2016 and 2015:
Fair Value Measurements
(in thousands)
Carrying Value
Level 1
Level 2
Level 3
January 31, 2016
Financial Assets:
Current restricted deposits held at fair value
$
3,466
$
3,466
$
—
$
—
Long term restricted deposits held at fair value
4,252
4,252
—
—
Contingent consideration receivable (1)
4,244
—
—
4,244
January 31, 2015
Financial Assets:
Current restricted deposits held at fair value
$
4,145
$
4,145
$
—
$
—
Long term restricted deposits held at fair value
4,231
4,231
—
—
(1)
The contingent consideration receivable represents our share in the profits of one of the contracts assumed by the purchaser, as part of the sale of the Geoconstruction business on August 17, 2015. The amount was estimated based on the projected profits of the contract. There have been no changes in the estimated fair value since the closing date of the sale agreement. Other Financial Instruments We use the following methods and assumptions in estimating the fair value disclosures for our other financial instruments: Cash – The carrying amounts reported in the accompanying Consolidated Balance Sheets approximates their fair values and are classified as Level 1 within the fair value hierarchy. Short-term and long-term debt, other than the convertible notes – The fair value of debt instruments is classified as Level 2 within the fair value hierarchy and is valued using a market approach based on quoted prices for similar instruments traded in active markets. Where quoted prices are not available, the income approach is used to value these instruments based on the present value of future cash flows discounted at estimated borrowing rates for similar debt instruments or on estimated prices based on current yields for debt issues of similar quality and terms. Convertible notes – The convertible notes are measured on a non-recurring basis using Level 1 inputs based upon observable quoted prices of the 4.25% Convertible Notes and the 8.0% Convertible Notes. The following table summarizes the carrying values and estimated fair values of the long-term debt:
January 31, 2016
January 31, 2015
Carrying
Fair
Carrying
Fair
(in thousands)
Value
Value
Value
Value
4.25% Convertible Notes
$
61,766
$
49,873
$
106,484
$
98,438
8.0% Convertible Notes
97,205
92,156
—
—
Asset-based facility
—
—
21,964
21,964
During the fiscal year ended January 31, 2016, we performed an assessment of property and equipment located in Africa and Australia. Based on our assessment, we recorded a charge of approximately $3.9 million to adjust certain property and equipment with a carrying value of $10.4 million to its estimated fair value of $6.5 million. The fair value of the assets was determined primarily using Level 2 inputs that includes available third-party quoted prices and appraisals of assets.</t>
  </si>
  <si>
    <t>Contingencies</t>
  </si>
  <si>
    <t>Commitments And Contingencies Disclosure [Abstract]</t>
  </si>
  <si>
    <t xml:space="preserve">(13) Contingencies Our drilling activities involve certain operating hazards that can result in personal injury or loss of life, damage and destruction of property and equipment, damage to the surrounding areas, release of hazardous substances or wastes and other damage to the environment, interruption or suspension of drill site operations and loss of revenues and future business. The magnitude of these operating risks is amplified when, as is frequently the case, we conduct a project on a fixed-price, bundled basis where we delegate certain functions to subcontractors but remain responsible to the customer for the subcontracted work. In addition, we are exposed to potential liability under foreign, federal, state and local laws and regulations, contractual indemnification agreements or otherwise in connection with our services and products. Litigation arising from any such occurrences may result in Layne being named as a defendant in lawsuits asserting large claims. Although we maintain insurance protection which we consider economically prudent, there can be no assurance that any such insurance will be sufficient or effective under all circumstances or against all claims or hazards to which we may be subject or that we will be able to continue to obtain such insurance protection. A successful claim or damage resulting from a hazard for which we are not fully insured could have a material adverse effect on us. In addition, we do not maintain political risk insurance with respect to our foreign operations. As previously reported, the Audit Committee of the Board of Directors conducted an internal investigation into, among other things, the legality of certain payments by Layne to agents and other third parties interacting with government officials in certain countries in Africa. The internal investigation suggested potential violations of the FCPA and certain local laws. Layne made a voluntary disclosure to the United States Department of Justice (“DOJ”) and the Securities and Exchange Commission (“SEC”) regarding the results of the investigation and has cooperated with the DOJ and SEC in connection with their review of the matter. The DOJ’s inquiry has been closed. As of January 31, 2014, we had accrued $10.4 million, representing our best estimate at that time, for settlement of these matters. During the second quarter of FY2015, we reduced our accrual to $5.2 million in connection with the DOJ’s closure of its investigation. On October 27, 2014, Layne entered into a settlement with the SEC to resolve the allegations concerning potential violations of the FCPA. This settlement with the SEC resolves all outstanding government investigations with respect to Layne concerning potential FCPA violations. Under the terms of the settlement, without admitting or denying the SEC’s allegations, we consented to entry of an administrative cease-and-desist order under the books and records, internal controls and anti-bribery provisions of the FCPA. We agreed to pay to the SEC $4.7 million in disgorgement and prejudgment interest, and $0.4 million in penalties. We also agreed to undertake certain compliance, reporting and cooperation obligations to the SEC for two years following the settlement date. The amounts in connection with the settlement were paid on November 6, 2014. On April 17, 2013, an individual person filed a purported class action suit against three of our subsidiaries and two other companies supposedly on behalf of all lessors and royalty owners from 2004 to the present. The plaintiff essentially alleges that Layne and two other companies allocated the market for mineral leasing rights and restrained trade in mineral leasing within the state of Kansas. The plaintiff seeks certification as a class and unquantified damages. On March 25, 2016, the plaintiff voluntarily dismissed the suit without prejudice. We are involved in various other matters of litigation, claims and disputes which have arisen in the ordinary course of business. Some of our contracts contain provisions that require us to pay liquidated damages if we are responsible for the failure to meet specified contractual milestone dates and the applicable customer asserts a claim under those provisions. Those contracts define the conditions under which our customers may make claims against us for liquidated damages. In many cases in which we have historically had potential exposure for liquidated damages, such damages ultimately were not asserted by our customers. We believe that the ultimate disposition of these matters will not, individually and in the aggregate, have a material adverse effect upon our business or consolidated financial position, results of operations or cash flows. However, it is possible, that future results of operations for any particular quarterly or annual period could be materially affected by changes in the assumptions related to these proceedings. In accordance with U.S. generally accepted accounting principles, we record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To the extent additional information arises or the strategies change, it is possible that our estimate of the probable liability in these matters may change. </t>
  </si>
  <si>
    <t>Discontinued Operations</t>
  </si>
  <si>
    <t>Discontinued Operations And Disposal Groups [Abstract]</t>
  </si>
  <si>
    <t xml:space="preserve">(14) Discontinued Operations During the fiscal year ended January 31, 2016, we have continued our strategic review of all aspects of our portfolio of businesses and operations, to reshape our operating portfolio and concentrate on our core competencies. As part of this developing strategy, we announced our decision to exit the Geoconstruction business during the second quarter of the fiscal year ended January 31, 2016. Costa Fortuna and Tecniwell, both lines of business within the Geoconstruction segment, were sold during the fiscal year ended January 31, 2015. Geoconstruction On August 17, 2015, we sold our Geoconstruction business segment to a subsidiary of Keller Foundations, LLC, a member of Keller Group plc (“Keller”), for a total of $42.3 million, including the preliminary estimate of the business segment’s working capital. After post-closing adjustments, the total purchase price increased to $47.7 million, to adjust for our estimated share in the profits of one of the contracts being assumed by Keller and final working capital adjustments. As of January 31, 2016, we have approximately $1.5 million of amounts held in an escrow account, which is part of Other Assets in the Consolidated Balance Sheet, to be paid at a later date upon the satisfaction of certain conditions. In addition, as of January 31, 2016, we recognized a $4.2 million contingent consideration receivable, included in Other Assets in the Condensed Consolidated Balance Sheet. The contingent consideration represents our best estimate of our share in the profits of one of the contracts assumed by Keller. We recognized a pre-tax gain on the sale of approximately $12.9 million in the third quarter of the fiscal year ended January 31, 2016, which is recorded as part of net income from discontinued operations in the Consolidated Statement of Operations. Tecniwell On October 31, 2014, we disposed of Tecniwell to Alberto Battini (50 %) and Paolo Trubini (50 %), an employee of Tecniwell at the time of disposal. The transaction was a sale by Layne of all quotas representing 100% of the corporate capital of Tecniwell in exchange for $0.9 million. The purchase price for the quotas was paid in two equal payments. Layne received $0.5 million on October 31, 2014 and the remainder on January 22, 2015. We recorded a loss on the sale of the business amounting to $0.8 million, which is included on the Consolidated Statements of Operations as a loss from discontinued operations. Costa Fortuna On July 31, 2014, we disposed of Costa Fortuna to Aldo Corda, the original owner and the then current manager of the business at the time of the disposal. The transaction was structured as a sale by Layne of all of the issued and outstanding shares of Holub, S.A., a Uruguay Sociedad Anonima, Costa Fortuna’s parent company, and its subsidiaries in exchange for $4.4 million, payable to Layne as described below. In conjunction with the transaction, we acquired certain equipment with an estimated value of $2.1 million by reducing the intercompany receivable owed by Costa Fortuna. The remaining intercompany receivable due from Costa Fortuna was assigned as part of the transaction in exchange for $1.3 million. The purchase price for the shares and remaining intercompany receivable is payable in future years, beginning with the year ended December 31, 2015, based on 33.33% of Costa Fortuna’s income before taxes for such year. The unpaid portion of the purchase price will accrue interest at the rate of 2.5% per annum. The unpaid balance of the purchase price, plus accrued interest, is due and payable to Layne on July 31, 2024. The loss on the sale of the business was $38.3 million, which is included on the Consolidated Statements of Operations for the fiscal year ended January 31, 2015 as a loss from discontinued operations. During the fiscal year ended January 31, 2016, we wrote off the balance of the receivable from the sale of Costa Fortuna amounting to $3.2 million, which is included under other income (expense) line in loss from discontinued operations in the Consolidated Statement of Operations. The major classes of assets and liabilities of the Geoconstruction business segment classified as discontinued operations in the Consolidated Balance Sheets are as follows:
As of
January 31,
(in thousands)
2015
Major classes of assets
Cash
$
—
Accounts receivable
9,699
Costs and estimated earnings in excess of billings on uncompleted contracts
5,329
Inventory
1,052
Other current assets
—
Total current assets - discontinued operations
16,080
Investments in affiliates
1,847
Other assets - discontinued operations
18,833
Total major classes of assets - discontinued operations
$
36,760
Major classes of liabilities
Accounts payable
$
3,002
Billings in excess of costs and estimated earnings on uncompleted contracts
4,198
Total current liabilities - discontinued operations
7,200
Other long term liabilities - discontinued operations
—
Total major classes of liabilities - discontinued operations
$
7,200
Our noncontrolling interests include ownership equity in entities that are part of the Geoconstruction business segment, which were discontinued as a result of the sale. Noncontrolling interests amounted to $444 thousand as of January 31, 2015, of which $396 thousand related to discontinued operations. Prior to the completion of the sale of the Geoconstruction business segment, we owned 65% and 50% of Case-Bencor Joint Venture (Washington) and Case-Bencor Joint Venture (Iowa), respectively, which were both included as part of the Geoconstruction business segment as investments in affiliates, and were discontinued as a result of the sale. Summarized financial information of the entities, which were accounted for as equity method investments, through the date of the sale was as follows:
Years Ended January 31,
(in thousands)
2016
2015
2014
Income statement data:
Revenues
$
10,720
$
24,879
$
—
Gross profit
2,466
5,496
—
Net income
2,466
5,496
—
In accordance with our adoption of ASU 2014-08 effective February 1, 2015, additional disclosure relating to cash flow is required for discontinued operations. Cash flow information for Costa Fortuna and Tecniwell is not required since they were accounted for based on the previous accounting guidance. Cash flow data relating to the Geoconstruction business segment is presented below:
Years Ended January 31,
(in thousands)
2016
2015
2014
Cash flow data:
Depreciation and amortization
$
3,240
$
7,305
$
7,510
Capital expenditures
207
366
921
SolmeteX We authorized the sale of our SolmeteX operations during the first quarter of the fiscal year ended January 31, 2014 as part of a strategic analysis of our businesses. As of April 30, 2013, we considered SolmeteX a discontinued operation and reflected it as such in the Consolidated Financial Statements. On July 30, 2013, we completed the sale of our SolmeteX operations to a third party. Pursuant to the sale agreement, we received $750,000 in preferred units of SolmeteX, LLC and received $10.6 million of cash on August 1, 2013. The preferred units had a 4% yield accruing daily, compounded quarterly on the unreturned capital and unpaid preferred yield. We valued the units at $0.4 million based on the redemption timeline and the stated yield. These preferred units were recorded at their valuation amount on the Consolidated Balance Sheets as part of Other Assets. During the second quarter of the fiscal year ended January 31, 2014, the gain on the sale of the operation was $8.3 million and was included on the Consolidated Statements of Operations as income from discontinued operations. In July 2014, we sold all of the preferred units of SolmeteX, LLC for $0.5 million, the then recorded valuation. The financial results of the discontinued operations are as follows:
Years Ended January 31,
(in thousands)
2016
2015
2014
Revenue
$
45,875
$
109,588
$
90,733
Cost of revenues (exclusive of depreciation, amortization and impairment charges shown below)
(34,120
)
(97,103
)
(67,615
)
Selling, general and administrative expenses (exclusive of depreciation, amortization and impairment charges shown below)
(10,004
)
(11,385
)
(21,428
)
Depreciation and amortization
(3,240
)
(9,864
)
(12,299
)
Impairment charges (1)
—
—
(14,646
)
Equity in earnings of affiliates
1,104
3,390
—
Other income (expense) items
(821
)
(1,822
)
(2,966
)
Total operating loss on discontinued operations before income taxes
(1,206
)
(7,196
)
(28,221
)
Income tax expense (benefit)
1,460
(551
)
3,464
Total operating (loss) income on discontinued operations
$
254
$
(7,747
)
$
(24,757
)
Total consideration
$
47,717
$
3,538
$
11,108
Net book value of assets sold
(31,776
)
(38,610
)
(1,813
)
Reclassification adjustment for foreign currency translation
—
(3,794
)
—
Transaction costs associated with sale
(3,036
)
(145
)
(962
)
Gain (loss) on sale of discontinued operations before income taxes
12,905
(39,011
)
8,333
Income tax expense
(5,102
)
(120
)
(3,250
)
Total income (loss) on discontinued operations
$
8,057
$
(46,878
)
$
(19,674
)
(1)
During FY2014, we determined the carrying value of goodwill attributable to Geoconstruction amounting to $14.6 million exceeded its fair value, and an impairment charge equal to that amount was recorded. The total assessed fair value of zero was determined based on Level 3 inputs. </t>
  </si>
  <si>
    <t>Segments and Foreign Operations</t>
  </si>
  <si>
    <t>Segment Reporting [Abstract]</t>
  </si>
  <si>
    <t>(15) Segments and Foreign Operations We are a global solutions provider to the world of essential natural resources – water, minerals and energy. The Chief Operating Decision Maker (CODM) reviews operating results to determine the appropriate allocation of resources within the organization. The CODM defines the operational and organizational structure into discrete segments based on our primary product lines. During the second quarter of the fiscal year ended January 31, 2016, we entered into a definitive agreement to sell our Geoconstruction business segment. The operating results of the Geoconstruction business are presented as discontinued operations and, as such, have been excluded from continuing operations and segment results for all periods presented. See Note 14 to Consolidated Financial Statements for further discussion. During the third quarter of the fiscal year ended January 31, 2016, as a result of our strategic review of all aspects of our operations, we realigned our operating structure to combine the Energy Services segment with Water Resources segment. We determined that given the similar nature of the equipment and services for Energy Services and Water Resources, we can effectively manage our cost structure and serve our customer base in a combined segment. We now manage and report our operations through four segments: Water Resources, Inliner, Heavy Civil, and Mineral Services. Historical segment numbers have been recast to conform to this new operating structure. Layne’s segments are defined as follows: Water Resources Water Resources provides its customers with sustainable solutions for water supply system development and technology, including hydrologic design and construction, source of supply exploration, well and intake construction and well and pump rehabilitation. The segment also brings new technologies to the water and wastewater markets and offers water treatment equipment engineering services, providing systems for the treatment of regulated and nuisance contaminants, specifically, iron, manganese, hydrogen sulfide, arsenic, radium, nitrate, perchlorate, and volatile organic compounds. Water Resources drill deep injection wells for industrial (primarily power) and municipal clients that need to dispose of wastewater associated with their processes. We also provide a closed loop water management solution to energy companies involved in hydraulic fracturing. Water Resources provides water systems and services in most regions of the U.S. Inliner Inliner provides a wide range of process, sanitary and storm water rehabilitation solutions to municipalities and industrial customers dealing with aging infrastructure needs. Inliner focuses on its proprietary Inliner ® Heavy Civil Heavy Civil delivers sustainable solutions to government agencies and industrial clients by overseeing the design and construction of water and wastewater treatment plants and pipeline installation. In addition, Heavy Civil builds radial collector wells (Ranney® Method), surface water intakes, pumping stations, hard rock tunnels and marine construction services – all in support of the world’s water infrastructure. Heavy Civil further differentiates itself by offering a broad range of construction services involving both traditional and alternative delivery methods. A significant portion of our recent water supply, treatment and pipeline experience has been performed utilizing alternative project delivery methods. Incorporating the benefits of single source responsibility, improved schedule control, and the potential for cost savings, this sector of our business has steadily increased. Layne has experience with the following alternative project delivery methods: Design-Build, Design-Build-Operate, Construction Management at Risk, and Engineer Procure Construct. Beyond water solutions, Heavy Civil also designs and constructs biogas facilities (anaerobic digesters) for the purpose of generating and capturing methane gas, an emerging renewable energy resource. Heavy Civil provides services in most regions of the U.S. Mineral Services Mineral Services conducts primarily aboveground drilling activities, including all phases of core drilling, reverse circulation, dual tube, hammer and rotary air-blast methods. The service offerings include both exploratory and definition drilling. Global mining companies hire Mineral Services to extract samples from their sites that they analyze for mineral content before investing heavily in development to extract the minerals. Mineral Services helps its clients determine if a minable mineral deposit exists on the site, the economic viability of mining the site and the geological properties of the ground, which helps in the determination of mine planning. Mineral Services also offers water management expertise. The primary markets are in the western U.S., Mexico and South America. As discussed in Note 16 to the Consolidated Financial Statements, during the fiscal year ended January 31, 2016, we implemented a plan to exit our operations in Africa and Australia. Mineral Services also has ownership interests in foreign affiliates operating in Latin America that form its primary presence in this market. Other Other includes purchasing operations not included in one of the other segments. Financial information for Layne’s segments is presented below. Unallocated corporate expenses primarily consist of general and administrative functions performed on a company-wide basis and benefiting all segments. These costs include accounting, financial reporting, internal audit, treasury, legal, tax compliance, information technology, executive management and board of directors. Corporate assets are all assets not directly associated with a segment, and consist primarily of cash and deferred income taxes.
Years Ended January 31,
(in thousands)
2016
2015
2014
Revenues
Water Resources
$
227,534
$
216,452
$
182,211
Inliner
193,704
175,001
148,384
Heavy Civil
175,773
207,036
267,192
Mineral Services
85,922
120,217
172,960
Other
17,682
19,178
19,935
Intersegment Eliminations
(17,605
)
(17,316
)
(18,580
)
Total revenues
$
683,010
$
720,568
$
772,102
Equity in losses of affiliates
Mineral Services
$
(612
)
$
(2,002
)
$
(2,974
)
Income (loss) from continuing operations before income taxes
Water Resources
$
5,372
$
10,695
$
(2,196
)
Inliner
24,461
22,870
17,650
Heavy Civil
(4,633
)
(21,502
)
(7,781
)
Mineral Services
(28,043
)
(14,909
)
(9,534
)
Other
(132
)
(55
)
193
Unallocated corporate expenses
(37,747
)
(49,786
)
(42,693
)
Gain on extinguishment of debt
4,236
—
—
Interest expense
(18,011
)
(13,707
)
(7,132
)
Total loss from continuing operations before income taxes
$
(54,497
)
$
(66,394
)
$
(51,493
)
Investment in affiliates
Mineral Services
$
57,364
$
61,828
$
67,159
As of and Years Ended January 31,
(in thousands)
2016
2015
2014
Revenues by product line
Water systems
$
217,001
$
207,363
$
179,372
Water treatment technologies
13,746
15,226
34,005
Sewer rehabilitation
193,704
175,001
148,384
Water and wastewater plant construction
126,287
142,261
157,590
Pipeline construction
36,473
49,026
77,497
Environmental and specialty drilling
7,056
6,393
7,543
Exploration drilling
79,723
108,060
150,695
Other
9,020
17,238
17,016
Total revenues by product line
$
683,010
$
720,568
$
772,102
Geographic Information:
Revenues
United States
$
635,018
$
640,231
$
646,560
Africa/Australia
12,521
25,982
42,909
South America
6,363
13,106
16,056
Mexico
27,448
38,436
58,260
Other foreign
1,660
2,813
8,317
Total revenues
$
683,010
$
720,568
$
772,102
Depreciation and amortization
Water Resources
$
13,471
$
12,530
$
11,186
Inliner
2,489
2,767
2,805
Heavy Civil
2,270
4,060
6,491
Mineral Services
10,317
18,187
23,321
Other
2,304
2,175
2,344
Corporate
1,834
2,259
2,645
Total depreciation and amortization
$
32,685
$
41,978
$
48,792
As of January 31,
(in thousands)
2016
2015
2014
Assets
Water Resources
$
120,217
$
127,530
$
113,212
Inliner
86,391
76,071
67,384
Heavy Civil
76,616
94,283
99,963
Mineral Services
128,102
164,762
206,575
Other
9,146
6,127
6,947
Discontinued Operations
—
36,760
131,074
Corporate
68,185
36,409
17,344
Total assets
$
488,657
$
541,942
$
642,499
Property and equipment, net
United States
$
99,718
$
110,296
$
132,877
Africa/Australia
7,302
15,726
21,314
South America
3,269
4,882
5,931
Mexico
3,193
4,559
8,498
Other foreign
15
66
1,023
Total property and equipment, net
$
113,497
$
135,529
$
169,643
Capital Expenditures
Water Resources
$
11,746
$
9,491
$
10,596
Inliner
9,015
999
2,194
Heavy Civil
1,661
164
166
Mineral Services
3,309
2,855
7,741
Other
—
997
352
Discontinued operations
207
749
9,540
Corporate
490
634
4,460
Total capital expenditures
$
26,428
$
15,889
$
35,049</t>
  </si>
  <si>
    <t>Restructuring Costs</t>
  </si>
  <si>
    <t>Restructuring And Related Activities [Abstract]</t>
  </si>
  <si>
    <t>(16) Restructuring Costs During the fiscal year ended January 31, 2016, we have taken steps to move towards a more focused strategy to simplify our business and build upon our history in water management (“FY2016 Restructuring Plan”). In response to these steps, and due to the continuing decline in the global minerals market, we implemented a plan to exit our operations in Africa and Australia. The FY2016 Restructuring Plan is expected to be completed by the end of FY2017. Additionally, the Company has incurred other costs supporting our strategic focus in simplifying the business. For the fiscal year ended January 31, 2016, we recognized approximately $16.3 million of restructuring expenses for the FY2016 Restructuring Plan, consisting primarily of severance costs and other personnel-related costs, write-down of the carrying value of inventory and fixed assets, as well as certain external support costs to support our business focus and strategy. The $7.9 million write-down of the carrying value of inventory is reflected as cost of revenues in the Consolidated Statement of Operations for the fiscal year ended January 31, 2016, and approximately $8.4 million is included as restructuring costs in the Consolidated Statements of Operations for the fiscal year ended January 31, 2016. The FY2016 Restructuring Plan related to the segments as follows: $15.6 million in Mineral Services and $0.7 million in Heavy Civil. We estimate remaining amounts to be incurred for the FY2016 Restructuring Plan of approximately $0.2 million. We previously implemented a restructuring plan during the second quarter of the fiscal year ended January 31, 2015 (“FY2015 Restructuring Plan”). The FY2015 Restructuring Plan involved, among other things, reductions in the global workforce, asset relocation or disposal and process improvements. The FY2015 Restructuring Plan was designed to achieve short and long-term cost reductions, and was completed during the first quarter of FY2016. For the years ended January 31, 2016 and 2015, approximately $1.6 million and $2.7 million were recorded as restructuring costs in the Consolidated Statement of Operations related to the FY2015 Restructuring Plan, which consisted of severance and other costs. The FY2015 Restructuring Plan related to the segments as follows: $1.2 million in Mineral Service, $0.1 million in Heavy Civil, and $0.3 million in Unallocated Corporate. The following table summarizes the carrying amount of the accrual for the restructuring plans discussed above:
Severance
and other
personnel-
Write-down
related
of
Asset
(in thousands)
costs
inventory
write-down
Other
Total
FY2015 Restructuring Plan
$
1,440
$
—
$
—
$
1,258
$
2,698
Cash expenditures
(935
)
—
—
(776
)
(1,711
)
Balance at January 31, 2015
$
505
$
—
$
—
$
482
$
987
Restructuring Costs
FY2016 Restructuring Plan
$
3,657
$
—
$
3,870
$
835
$
8,362
FY2015 Restructuring Plan
13
—
—
1,579
1,592
Total Restructuring Costs
$
3,670
$
—
$
3,870
$
2,414
$
9,954
Write-down of inventory
—
7,905
—
—
7,905
Cash expenditures
(3,105
)
—
—
(1,218
)
(4,323
)
Non-cash expense
—
(7,905
)
(3,870
)
(1,245
)
(13,020
)
Adjustment to liability
87
—
—
(377
)
(290
)
Balance at January 31, 2016
$
1,157
$
—
$
—
$
56
$
1,213</t>
  </si>
  <si>
    <t>Relocation</t>
  </si>
  <si>
    <t xml:space="preserve">(17) Relocation Layne relocated its corporate headquarters to The Woodlands, Texas, a suburb of Houston in September 2013. The move involved most executive positions in Layne’s corporate leadership, as well as certain other management and staff positions. The relocation is now complete. Expenses of $0.1 million, $1.8 million and $8.6 million were incurred for the fiscal years ended January 31, 2016, 2015 and 2014, respectively. The expenses are included in selling, general and administrative expenses in the Consolidated Statements of Operations, and consist primarily of employee relocation costs, severance and employee retention arrangements. </t>
  </si>
  <si>
    <t>New Accounting Pronouncements</t>
  </si>
  <si>
    <t>Accounting Changes And Error Corrections [Abstract]</t>
  </si>
  <si>
    <t>(18) New Accounting Pronouncements In March 2016, the Financial Accounting Standards Board (the “FASB”) issued Accounting Standards Update (“ASU”) No. 2016-06, “Derivatives and Hedging: Contingent Put and Call Options in Debt Instruments,” to clarify the steps required to assess whether a call or put option meets the criteria for bifurcation as an embedded derivative. ASU 2016-06 is effective for interim and annual periods beginning after December 15, 2016, and requires a modified retrospective approach to adoption. Early adoption is permitted. We are currently evaluating the impact of the adoption of this ASU and do not believe the effect will be material on our financial statements. In February 2016, the FASB issued ASU No. 2016-02, “Leases,” which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is ASU is effective for fiscal years beginning after December 15, 2018, including interim periods within those fiscal years. Early adoption is permitted. ASU 2016-02 requires modified retrospective adoption for all leases existing at, or entered into after, the date of initial application, with an option to use certain transition relief. We are currently evaluating the effect of adoption of this ASU and do not believe the effect will be material on our financial statements. On November 20, 2015, the FASB issued 2015-17, “Balance Sheet Classification of Deferred Taxes,” to simplify the presentation of deferred income taxes. ASU 2015-17 requires that deferred tax liabilities and assets be classified as noncurrent in a classified balance sheet. This ASU is effective for periods beginning after December 15, 2016. Earlier application is permitted as of the beginning of an interim or annual reporting period. This guidance may be applied prospectively to all deferred tax liabilities and assets or retrospectively to all periods presented. On July 22, 2015, the FASB issued ASU On April 7, 2015, the FASB issued ASU 2015-03, “Simplifying the Presentation of Debt Issuance Costs,” which changes the presentation of debt issuance costs in financial statements as a direct deduction from the related debt liability rather than as an asset. This guidance, which is effective for fiscal years beginning after December 15, 2015, and interim periods beginning after December 15, 2016, is required to be applied retrospectively to all periods presented beginning in the year of adoption. On August 18, 2015, FASB issued ASU 2015-15, “Presentation and Subsequent Measurement of Debt Issuance Costs Associated With Line-of-Credit Arrangements — Amendments to SEC Paragraphs Pursuant to Staff Announcement at June 18, 2015 EITF Meeting” which clarified that the SEC would not object to an entity deferring and presenting debt issuance costs as an asset and subsequently amortizing the deferred debt issuance costs ratably over the term of the line-of-credit arrangement. We adopted this ASU as of January 31, 2016. This ASU required deferred financing fees associated with our 4.25% Convertible Notes and our 8.0% Convertible Notes to be shown as a deduction to the related long-term debt. As of January 31, 2016 and 2015, we have deferred financing fees associated with our asset-based credit facility of $2.7 million and $3.6 million, respectively, included as part of Other Assets in the Consolidated Balance Sheets. On February 18, 2015, FASB issued ASU 2015-02, “Consolidation (Topic 810): Amendments to the Consolidation Analysis.” This guidance which is effective for annual periods, and interim periods within those annual periods, beginning after December 15, 2015, changes the consolidation analysis required under U.S. GAAP for limited partnerships and other variable interest entities (“VIE”). This guidance may be applied retrospectively to each reporting period presented or using a modified retrospective approach by recognizing a cumulative effect adjustment at the beginning of the fiscal year of adoption. We believe the adoption of this ASU will not have a material impact on our financial statements. The FASB issued ASU 2014-09, “Revenue from Contracts with Customers” on May 28, 2014. On August 12, 2015, the FASB issued ASU 2015-14, which defers the adoption of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is guidance defines the steps to recognize revenue for entities that have contracts with customers as well as requiring significantly expanded disclosures regarding the qualitative and quantitative information of the nature, amount, timing, and uncertainty of revenue and cash flows arising from such contracts. This guidance provides companies with a choice of applying it retrospectively to each reporting period presented or by recognizing the cumulative effect of applying it at the date of initial application (February 1, 2018 in our case) and not adjusting comparative information. At this point, we are currently evaluating the requirements and have not yet determined the impact of this new guidance. In April 2014, the FASB issued ASU 2014-08, “Reporting Discontinued Operations and Disclosures of Disposals of Components of an Entity.” This ASU amends the definition of a discontinued operation and requires entities to provide additional disclosure about disposal transactions that do not meet the discontinued operations criteria.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We adopted this ASU beginning February 1, 2015 and applied to our current fiscal year 2016 disposition. The adoption required additional disclosures for our discontinued operations, however it did not impact our results of operations, financial position or cash flows.</t>
  </si>
  <si>
    <t>Quarterly Results (Unaudited)</t>
  </si>
  <si>
    <t>Quarterly Financial Information Disclosure [Abstract]</t>
  </si>
  <si>
    <t xml:space="preserve">(19) Quarterly Results (Unaudited) Unaudited quarterly results were as follows:
2016
(in thousands, except per share data)
First
Second
Third
Fourth
Revenues
$
174,271
$
176,317
$
173,179
$
159,243
Cost of revenues (exclusive of depreciation, amortization and impairment charges shown below) (1)
(143,231
)
(151,249
)
(142,941
)
(132,657
)
Depreciation and amortization
(8,735
)
(8,254
)
(7,940
)
(7,756
)
Impairment charges
—
(4,598
)
—
—
Net loss from continuing operations
(6,574
)
(23,510
)
(8,994
)
(13,784
)
Net loss
(6,558
)
(18,154
)
(3,442
)
(16,651
)
Net loss attributable to noncontrolling interests
—
—
—
28
Net loss attributable to Layne Christensen Company
(6,558
)
(18,154
)
(3,442
)
(16,623
)
Basic loss per share - continuing operations (2)
(0.34
)
(1.19
)
(0.45
)
(0.70
)
Diluted loss per share - continuing operations (2)
(0.34
)
(1.19
)
(0.45
)
(0.70
)
Basic loss per share (2)
(0.33
)
(0.93
)
(0.17
)
(0.84
)
Diluted loss per share (2)
(0.33
)
(0.93
)
(0.17
)
(0.84
)
(1)
As discussed in Note 1 to the Consolidated Financial Statements, we utilize multiple methods of revenue recognition based on the nature of work performed. As a result, it is not practical to allocate a portion of depreciation and amortization to cost of revenues for the presentation of gross profit.
(2)
Loss per share was computed independently for each of the quarters presented. The sum of the quarters may not equal the total year amount due to the impact of changes in average quarterly shares outstanding.
2015
(in thousands, except per share data)
First
Second
Third
Fourth
Revenues
$
158,645
$
184,100
$
199,112
$
178,711
Cost of revenues (exclusive of depreciation, amortization, and impairment charges shown below) (1)
(137,794
)
(155,218
)
(162,968
)
(154,864
)
Depreciation and amortization
(10,819
)
(11,437
)
(10,077
)
(9,645
)
Impairment charges
—
—
—
—
Net loss from continuing operations
(27,135
)
(12,679
)
(1,674
)
(20,961
)
Net loss
(26,752
)
(54,959
)
(4,486
)
(23,130
)
Net (loss) income attributable to noncontrolling interests
(976
)
(69
)
(18
)
239
Net loss attributable to Layne Christensen Company
(27,728
)
(55,028
)
(4,504
)
(22,891
)
Basic loss per share - continuing operations (2)
(1.43
)
(0.65
)
(0.09
)
(1.05
)
Diluted loss per share - continuing operations (2)
(1.43
)
(0.65
)
(0.09
)
(1.05
)
Basic loss per share (2)
(1.41
)
(2.81
)
(0.23
)
(1.16
)
Diluted loss per share (2)
(1.41
)
(2.81
)
(0.23
)
(1.16
)
(1)
As discussed in Note 1 to the Consolidated Financial Statements, we utilize multiple methods of revenue recognition based on the nature of work performed. As a result, it is not practical to allocate a portion of depreciation and amortization to cost of revenues for the presentation of gross profit.
(2)
Loss per share was computed independently for each of the quarters presented. The sum of the quarters may not equal the total year amount due to the impact of changes in average quarterly shares outstanding. The second quarter of FY2016 was impacted by a $4.6 million impairment charge for the Energy Services segment, which was previously reported as a separate segment prior to the segment being combined with Water Resources segment effective the third quarter of FY2016. As discussed in Note 4 to the Consolidated Financial Statements, the impairment charge was recorded to reflect reductions in the estimated fair value of certain long-lived assets. As part of our plan to exit our operations in Africa and Australia, we incurred restructuring costs consisting primarily of severance costs and other personnel-related costs, as well as a write-down of the carrying value of inventory and fixed assets. The total impact of these restructuring costs was $10.6 million, $2.1 million and $2.9 million during the second quarter, third quarter and fourth quarter of FY2016, respectively. Discontinued Operations Certain financial data presented above vary from the amounts previously reported on the Form 10-Q as a result of discontinued operations. During the second quarter of fiscal year ended January 31, 2016, we reclassified the historical operation of our Geoconstruction business segment to discontinued operations. The following summarizes the results of Geoconstruction business segment that were reclassified to income from discontinued operations for the quarterly periods during fiscal years 2016 and 2015.
2016
(in thousands, except per share data)
First
Second
Third
Fourth
Revenues
$
20,092
$
—
$
—
$
—
Cost of revenues (exclusive of depreciation, amortization and impairment charges shown below)
(17,445
)
—
—
—
Depreciation and amortization
(1,605
)
—
—
—
Net income from discontinued operations
15
—
—
—
2015
(in thousands, except per share data)
First
Second
Third
Fourth
Revenues
$
15,744
$
22,303
$
23,794
$
15,192
Cost of revenues (exclusive of depreciation, amortization and impairment charges shown below)
(13,937
)
(20,833
)
(22,491
)
(14,454
)
Depreciation and amortization
(1,830
)
(1,809
)
(1,890
)
(1,776
)
Net loss from discontinued operations
(929
)
686
(2,034
)
(2,168
) </t>
  </si>
  <si>
    <t>Schedule II: Valuation and Qualifying Accounts</t>
  </si>
  <si>
    <t>Valuation And Qualifying Accounts [Abstract]</t>
  </si>
  <si>
    <t>Schedule II: Valuation and Qualifying Accounts
Additions
(in thousands)
Balance at Beginning of Period
Charges to Costs and Expenses
Charges to Other Accounts
Deductions
Balance at End of Period
Allowance for customer receivables:
Fiscal year ended January 31, 2014
7,216
1,101
—
(836
)
7,481
Fiscal year ended January 31, 2015
7,481
2,539
—
(5,821
)
4,199
Fiscal year ended January 31, 2016
4,199
1,392
—
(2,097
)
3,494
Valuation allowance for deferred tax asset:
Fiscal year ended January 31, 2014
9,354
69,114
(4,732
)
(1,249
)
72,487
Fiscal year ended January 31, 2015
72,487
44,618
(1,913
)
(202
)
114,990
Fiscal year ended January 31, 2016
114,990
26,923
(1,580
)
(209
)
140,124
Allowance for inventory:
Fiscal year ended January 31, 2014
3,065
1,027
—
(1,680
)
2,412
Fiscal year ended January 31, 2015
2,412
18
—
(811
)
1,619
Fiscal year ended January 31, 2016
1,619
571
—
(974
)
1,216</t>
  </si>
  <si>
    <t>Summary of Significant Accounting Policies (Policies)</t>
  </si>
  <si>
    <t>Description of Business</t>
  </si>
  <si>
    <t xml:space="preserve">Description of Business – Layne Christensen Company and subsidiaries (together, “Layne,” the “Company,” “we,” “our,” or “us”) is a global water management, construction and drilling company. We primarily operate in North America and South America. During the fiscal year ended January 31, 2016, we implemented a plan to exit our operations in Africa and Australia. Our customers include government agencies, investor-owned water utilities, industrial companies, global mining companies, consulting and engineering firms, heavy civil construction contractors, oil and gas companies and agribusinesses. We have ownership interests in certain foreign affiliates operating in Latin America (see Note 2 to the Consolidated Financial Statements). </t>
  </si>
  <si>
    <t>Fiscal Year</t>
  </si>
  <si>
    <t xml:space="preserve">Fiscal Year – Layne’s fiscal year end is January 31. References to fiscal years, or “FY,” are to the twelve months then ended. </t>
  </si>
  <si>
    <t>Investment in Affiliated Companies</t>
  </si>
  <si>
    <t>Investment in Affiliated Companies – Investments in affiliates ( 20% to 50% owned) in which we have the ability to exercise significant influence, but do not hold a controlling interest over operating and financial policies, are accounted for by the equity method. We evaluate our equity method investments for impairment at least annually or when events or changes in circumstances indicate there is a loss in value of the investment that is other than a temporary decline. During the fiscal year ended January 31, 2016, due to the extended downturn in the minerals market, and its negative impact on the operating results of our affiliates, we reviewed our equity method investments for impairment. Based on weighted approach of the discounted cash flow method and market approach, we concluded that the fair value exceeds the carrying amount of our equity investments. Accordingly, no impairment charge was recorded during the fiscal year ended January 31, 2016.</t>
  </si>
  <si>
    <t>Principles of Consolidation</t>
  </si>
  <si>
    <t xml:space="preserve">Principles of Consolidation – The Consolidated Financial Statements include the accounts of Layne and all of our subsidiaries where we exercise control. For investments in subsidiaries that are not wholly-owned, but where we exercise control, the equity held by the minority owners and their portions of net income (loss) are reflected as noncontrolling interests. All intercompany accounts and transactions have been eliminated in consolidation. In the Notes to Consolidated Financial Statements, all dollar and share amounts in tabulations are in thousands of dollars and shares, respectively, unless otherwise indicated. </t>
  </si>
  <si>
    <t>Presentation</t>
  </si>
  <si>
    <t>Presentation – As discussed further in Note 14 to the Consolidated Financial Statements, during the third quarter of FY2016, we completed the sale of our Geoconstruction business segment. During FY2015, we sold Costa Fortuna and Tecniwell, both previously reported in the Geoconstruction operating segment. The results of operations related to the Geoconstruction business segment have been classified as discontinued operations for all periods presented through the date of sale. Unless noted otherwise, discussion in these Notes to Consolidated Financial Statements pertains to continuing operations. Amounts presented on the Consolidated Balance Sheets have also been reclassified.</t>
  </si>
  <si>
    <t>Business Segments</t>
  </si>
  <si>
    <t>Business Segments – During the third quarter of FY2016, we realigned our operating structure to combine the Energy Services segment with the Water Resources segment (“segment realignment”). We now report our financial results under four reporting segments consisting of Water Resources, Inliner, Heavy Civil and Mineral Services. Historical information has been recast to conform to the realigned operating segments and the disposition of the Geoconstruction business segment. We also report certain other smaller operations as “Other” and corporate activities under the title “Unallocated Corporate”. Unallocated corporate expenses primarily consist of general and administrative functions performed on a company-wide basis and benefiting all segments. These costs include accounting, financial reporting, internal audit, treasury, legal, tax compliance, information technology, executive management and board of directors. Corporate assets are all assets not directly associated with a segment, and consist primarily of cash and deferred income taxes.</t>
  </si>
  <si>
    <t>Use of and Changes in Estimates</t>
  </si>
  <si>
    <t xml:space="preserve">Use of and Changes in Estimates – The preparation of financial statements in conformity with accounting principles generally accepted in the U.S. requires management to make estimates and assumptions that affect the reported amounts of assets and liabilities, disclosure of assets and liabilities at the date of the financial statements and the reported amounts of revenues and expenses during the reporting period. Estimates and assumptions about future events and their effects cannot be perceived with certainty, and accordingly, these estimates may change as new events occur, as more experience is acquired, as additional information is obtained and as Layne’s operating environment changes. While we believe that the estimates and assumptions used in the preparation of the Consolidated Financial Statements are appropriate, actual results could differ from those estimates. </t>
  </si>
  <si>
    <t>Foreign Currency Transactions and Translation</t>
  </si>
  <si>
    <t xml:space="preserve">Foreign Currency Transactions and Translation – In accordance with ASC Topic 830, “Foreign Currency Matters,” gains and losses resulting from foreign currency transactions are included in the Consolidated Statements of Operations. Assets and liabilities of non-U.S. subsidiaries whose functional currency is the local currency are translated into U.S. dollars at exchange rates prevailing at the balance sheet date. Revenues and expenses are translated at average exchange rates during the year. The net exchange differences resulting from these translations are reported in accumulated other comprehensive loss. Monetary assets and liabilities are remeasured at period end exchange rates and nonmonetary items are measured at historical exchange rates. The cash flows and financing activities of our operations in Mexico and most of Africa are primarily denominated in U.S. dollars. Accordingly, these operations use the U.S. dollar as their functional currency. Net foreign currency transaction losses were $0.1 million, $0.2 million, and less than $0.1 million for the fiscal years ended January 31, 2016, 2015 and 2014, respectively, and are recorded in other income (expense), net in the accompanying Consolidated Statements of Operations. </t>
  </si>
  <si>
    <t>Revenue Recognition</t>
  </si>
  <si>
    <t>Revenue Recognition – Revenues are recognized on large, long-term construction contracts meeting the criteria of ASC Topic 605-35 “Construction-Type and Production-Type Contracts” (“ASC Topic 605-35”), using the percentage-of-completion method based upon the ratio of costs incurred to total estimated costs at completion. Contract price and cost estimates are reviewed periodically as work progresses and adjustments proportionate to the percentage of completion are reflected in contract revenues in the reporting period when such estimates are revised. The nature of accounting for contracts is such that refinements of the estimating process for changing conditions and new developments are continuous and characteristic of the process. Many factors can and do change during a contract performance period which can result in a change to contract profitability including differing site conditions (to the extent that contract remedies are unavailable), the availability of skilled contract labor, the performance of major material suppliers, the performance of major subcontractors, unusual weather conditions and unexpected changes in material costs. These factors may result in revision to costs and income and are recognized in the period in which the revisions become known. Provisions for estimated losses on uncompleted construction contracts are made in the period in which such losses become known. When the estimate on a contract indicates a loss, the entire loss is recorded during the accounting period in which the facts that caused the revision become known. Management evaluates the performance of contracts on an individual basis. In the ordinary course of business, but at least quarterly, we prepare updated estimates of cost and profit or loss for each contract. The cumulative effect of revisions in estimates of the total forecasted revenue and costs, including unapproved change orders and claims, during the course of the contract is reflected in the accounting period in which the facts that caused the revision become known. Large changes in cost estimates on larger, more complex construction projects can have a material impact on our financial statements and are reflected in results of operations when they become known. During the fiscal years ended January 31, 2016, 2015 and 2014, approximately $22.2 million, $25.2 million and $17.5 million in losses on open contracts were recorded, respectively. We record revenue on contracts relating to unapproved change orders and claims by including in revenue an amount less than or equal to the amount of the costs incurred by us to date for contract price adjustments that we seek to collect from customers for delays, errors in specifications or designs, change orders in dispute or unapproved as to scope or price, or other unanticipated additional costs, in each case when recovery of the costs is considered probable. The amount of unapproved change orders and claims revenues are included in our Consolidated Balance Sheets as part of costs and estimated earnings in excess of billings on uncompleted contracts. See Note 3 to the Consolidated Financial Statements. When determining the likelihood of eventual recovery, we consider such factors as our experience on similar projects and our experience with the customer. As new facts become known, an adjustment to the estimated recovery is made and reflected in the current period. As allowed by ASC Topic 605-35, revenue is recognized on smaller, short-term construction contracts using the completed contract method. Provisions for estimated losses on uncompleted construction contracts are made in the period in which such losses become known. We determine when contracts such as these are completed based on acceptance by the customer. Revenues for drilling contracts within Mineral Services are recognized in terms of the value of total work performed to date on the basis of actual footage or meterage drilled. Revenues for direct sales of equipment and other ancillary products not provided in conjunction with the performance of construction contracts are recognized at the date of delivery to, and acceptance by, the customer. Provisions for estimated warranty obligations are made in the period in which the sales occur. Our revenues are presented net of taxes imposed on revenue-producing transactions with our customers, such as, but not limited to, sales, use, value-added and some excise taxes.</t>
  </si>
  <si>
    <t xml:space="preserve">Inventories – We value inventories at the lower of cost or market. Cost of U.S. inventories and the majority of foreign operations are determined using the average cost method, which approximates FIFO. Inventories consist primarily of supplies and raw materials. Supplies of $ 16.8 million and $26.8 million and raw materials of $2.7 million and $2.3 million were included in inventories in the Consolidated Balance Sheets as of January 31, 2016 and 2015, respectively. </t>
  </si>
  <si>
    <t>Property and Equipment and Related Depreciation</t>
  </si>
  <si>
    <t>Property and Equipment and Related Depreciation – Property and equipment (including major renewals and improvements) are recorded at cost less accumulated depreciation. Depreciation is provided using the straight-line method. Depreciation expense was $ 32.2 million, $41.4 million and $47.9 million for the fiscal years ended January 31, 2016, 2015 and 2014, respectively. The useful lives used for the items within each property classification are as follows:
Classification
Years
Buildings
15 - 35
Machinery and equipment
3 - 10 Property and equipment are reviewed for impairment whenever events or changes in circumstances indicate that the carrying value may not be recoverable. Recoverability is evaluated by comparing the carrying value of the assets to the undiscounted associated cash flows. When this comparison indicates that the carrying value of the asset is greater than the undiscounted cash flows, a loss is recognized for the difference between the carrying value and estimated fair value. Fair value is determined based either on market quotes or appropriate valuation techniques. See Note 4 to the Consolidated Financial Statements for a discussion of fixed asset impairments recognized during the year ended January 31, 2016. As discussed in Note 16 to the Consolidated Financial Statements, during the fiscal year ended January 31, 2016, we implemented a plan to exit our operations in Africa and Australia. As a result of the decision, we determined that it was more likely than not that certain fixed assets will be sold or otherwise disposed of before the end of their estimated useful lives. During the fiscal year ended January 31, 2016, we recorded charges of approximately $3.9 million, to adjust the carrying values of property and equipment in Africa and Australia to estimated fair values, based upon valuation information that includes available third-party quoted prices and appraisals of assets. Those charges are shown as part of restructuring costs in the Consolidated Statement of Operations. We consider property to be assets held for sale when management, having the authority to approve the action, commits to a plan to sell the asset, the sale is probable within one year, and the asset is available for immediate sale in its present condition. We also consider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Upon designation as an asset held for sale, we record the carrying value of each asset at the lower of its carrying value or its estimated fair value, less estimated costs to sell, and cease recording depreciation. During the fourth quarter of the fiscal year ended January 31, 2016, we determined that assets in our Ethiopian location, which is part of Mineral Services segment, met all of the held for sale criteria, and as such were classified as held for sale in the Consolidated Balance Sheet as of January 31, 2016. During the fourth quarter of the fiscal year ended January 31, 2015, assets in our Redlands, California location, which is part of the Water Resources segment, were classified as held for sale. Due to unforeseen circumstances, the sale was not completed during the fiscal year ended January 31, 2016; however, the assets continue to meet the held for sale criteria as of January 31, 2016, and disposition is expected to be completed within the next twelve months.</t>
  </si>
  <si>
    <t>Discontinued Operations – We adopted Accounting Standards Update No. 2014-08, "Reporting Discontinued Operations and Disclosures of Disposals of Components of an Entity," on February 1, 2015.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Prior to February 1, 2015, a property was classified as a discontinued operation when (i) the operations and cash flows of the property could be clearly distinguished and had been or would be eliminated from our ongoing operations; (ii) the property either had been disposed of or was classified as held for sale; and (iii) we would not have any significant continuing involvement in the operations of the property after the disposal transaction. See Note 14 to the Consolidated Financial Statements for a discussion of our discontinued operations.</t>
  </si>
  <si>
    <t>Goodwill –In accordance with ASC Topic 350-20, “Intangibles-Goodwill and Other”, we are required to test for the impairment of goodwill on at least an annual basis. We conduct this evaluation annually as of December 31 or more frequently if events or changes in circumstances indicate that goodwill might be impaired. Our reporting units are based on our organizational and reporting structure and are the same as our four reportable segments. Corporate and other assets and liabilities are allocated to the reporting units to the extent that they relate to the operations of those reporting units in determining their carrying amount. We have the option of first performing a qualitative assessment to determine the existence of events and circumstances that would lead to a determination that it is more likely than not that the fair value of a reporting unit is less than its carrying amount. If such a conclusion is reached, then we would be required to perform a quantitative impairment assessment of goodwill. However, if the assessment leads to a determination that it is more likely than not that the fair value of a reporting unit is greater than its carrying amount, no further assessments are required. As of December 31, 2015 and 2014, we performed a qualitative assessment for our annual goodwill impairment test, and determined that it was more likely than not that the fair value of our reporting unit would exceed its carrying value . As of January 31, 2016 and 2015, we had $8.9 million of goodwill on the Consolidated Balance Sheets. The goodwill is all attributable to the Inliner reporting segment. Goodwill expected to be tax deductible was $0.9 as of January 31, 2016 and 2015. The cumulative goodwill impairment losses for Water Resources, Inliner, Heavy Civil and Mineral Services were $17.5 million, $23.1 million, $44.6 million and $20.2 million, respectively, which were recorded during the fiscal year ended January 31, 2012.</t>
  </si>
  <si>
    <t>Intangible Assets</t>
  </si>
  <si>
    <t xml:space="preserve">Intangible Assets – Other intangible assets with finite lives primarily consist of tradenames and patents. Intangible assets are being amortized using the straight-line method over their estimated useful lives, which range from ten to thirty-five years. Finite-lived intangible assets are reviewed for recoverability whenever events or changes in circumstances indicate that the carrying amount of an asset may not be recoverable. </t>
  </si>
  <si>
    <t>Cash and Cash Equivalents</t>
  </si>
  <si>
    <t xml:space="preserve">Cash and Cash Equivalents – We consider investments with an original maturity of three months or less when purchased to be cash equivalents. Our cash equivalents are subject to potential credit risk. Our cash management and investment policies restrict investments to investment grade, highly liquid securities. The carrying value of cash and cash equivalents approximates fair value. </t>
  </si>
  <si>
    <t>Restricted Deposits</t>
  </si>
  <si>
    <t>Restricted Deposits – Restricted deposits consist of escrow funds associated with the sale of our Geoconstruction business segment and those amounts associated with certain letters of credit for on-going projects.</t>
  </si>
  <si>
    <t>Allowance for Uncollectible Accounts Receivable</t>
  </si>
  <si>
    <t xml:space="preserve">Allowance for Uncollectible Accounts Receivable – We make ongoing estimates relating to the collectability of our accounts receivable and maintain an allowance for estimated losses resulting from the inability of our customers to make required payments. In determining the amount of the allowance, we make judgments about the creditworthiness of customers based on ongoing credit evaluations, and also consider a review of accounts receivable aging, industry trends, customer financial strength, credit standing and payment history to assess the probability of collection. Bad debt is expensed in selling, general and administrative costs. We do not establish an allowance for credit losses on long-term contract unbilled receivables. Adjustments to unbilled receivables related to credit quality, if they occur, are accounted for as a reduction of revenue. </t>
  </si>
  <si>
    <t>Concentration of Credit Risk</t>
  </si>
  <si>
    <t>Concentration of Credit Risk – We grant credit to our customers, which may include concentrations in state and local governments. Although this concentration could affect our overall exposure to credit risk, we believe that our portfolio of accounts receivable is sufficiently diversified, thus spreading the credit risk. To manage this risk, we perform periodic credit evaluations of our customers’ financial condition, including monitoring our customers’ payment history and current credit worthiness. We do not generally require collateral in support of our trade receivables, but may require payment in advance or security in the form of a letter of credit or bank guarantee. During the fiscal years ended January 31, 2016, 2015 and 2014, no individual customer accounted for more than 10% of our consolidated revenues.</t>
  </si>
  <si>
    <t>Accrued Insurance Expense</t>
  </si>
  <si>
    <t xml:space="preserve">Accrued Insurance Expense – We maintain insurance programs where we are responsible for the amount of each claim up to a self-insured limit. Estimates are recorded for health and welfare, workers’ compensation, property and casualty insurance costs that are associated with these programs. These costs are estimated based in part on actuarially determined projections of future payments under these programs and include amounts incurred but not reported. Should a greater amount of claims occur compared to what was estimated or costs of the medical profession increase beyond what was anticipated, accruals recorded may not be sufficient and additional costs to the consolidated financial statements could be required. Costs estimated to be incurred in the future for employee health and welfare benefits, workers’ compensation, property and casualty insurance programs resulting from claims which have been incurred are accrued currently. Under the terms of the agreement with the various insurance carriers administering these claims, we are not required to remit the total premium until the claims are actually paid by the insurance companies. </t>
  </si>
  <si>
    <t>Fair Value of Financial Instruments</t>
  </si>
  <si>
    <t xml:space="preserve">Fair Value of Financial Instruments – The carrying amounts of financial instruments, including cash and cash equivalents, customer receivables and accounts payable, approximated fair value at January 31, 2016 and 2015, because of the relatively short maturity of those instruments. See Note 12 to the Consolidated Financial Statements for fair value disclosures. </t>
  </si>
  <si>
    <t>Litigation and Other Contingencies</t>
  </si>
  <si>
    <t xml:space="preserve">Litigation and Other Contingencies – We are involved in litigation incidental to our business, the disposition of which is not expected to have a material effect on our business, financial position, results of operations or cash flows. In addition, some of our contracts contain provisions that require payment of liquidated damages if we are responsible for the failure to meet specified contractual milestone dates and the applicable customer asserts a claim under these provisions. These contracts define the conditions under which our customers may make claims against Layne for liquidated damages. In many cases in which we have historically had potential exposure for liquidated damages, such damages ultimately were not asserted by our customers. It is possible, however, that future results of operations for any particular quarterly or annual period could be materially affected by changes in our assumptions related to these proceedings. If the assessment of a contingency indicates that it is probable that a material loss has been incurred and the amount of the liability can be estimated, then the estimated liability is accrued in our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is disclosed. These provisions are reviewed at least quarterly and adjusted to reflect the impacts of negotiations, settlements, rulings, advice of legal counsel, and other information and events pertaining to a particular case. </t>
  </si>
  <si>
    <t>Supplemental Cash Flow Information</t>
  </si>
  <si>
    <t>Supplemental Cash Flow Information –The amounts paid or refunded for income taxes, interest and non-cash investing and financing activities were as follows: :
Years Ended January 31,
(in thousands)
2016
2015
2014
Income taxes paid
$
1,947
$
3,882
$
8,546
Income tax refunds
(4,251
)
(394
)
(2,670
)
Interest paid
11,065
6,737
3,591
Noncash investing and financing activities:
Exchange of 4.25% Convertible Notes for 8.0% Convertible Notes
55,500
—
—
Contingent consideration on sale of discontinued operations
4,244
—
—
Receivable on sale of discontinued operations
—
2,638
—
Preferred units received in SolmeteX, LLC
—
—
466
Accrued capital additions
1,186
774
1,096
Capital lease obligations
—
—
1,440</t>
  </si>
  <si>
    <t xml:space="preserve">Income Taxes – Income taxes are provided using the asset and liability method, in which deferred taxes are recognized on the difference between the financial statement carrying amounts and tax bases of existing assets and liabilities. Deferred tax assets are reviewed for recoverability and valuation allowances are provided as necessary. Provision for U.S. income taxes on undistributed earnings of foreign subsidiaries and affiliates is made only on those amounts in excess of funds considered to be invested indefinitely. In general, we record income tax expense during interim periods based on our best estimate of the full year’s effective tax rate. However, income tax expense relating to adjustments to Layne’s liabilities for uncertainty in income tax positions for prior reporting periods are accounted for discretely in the interim period in which it occurs. Income tax expense relating to adjustments for current year uncertain tax positions is accounted for as a component of the adjusted annualized effective tax rate. In assessing the need for a valuation allowance, we consider both positive and negative evidence related to the likelihood of realization of the deferred tax assets. The weight given to the positive and negative evidence is commensurate with the extent to which the evidence may be objectively verified. Accounting guidance states that a cumulative loss in recent years is a significant piece of negative evidence that is difficult to overcome in determining that a valuation allowance is not needed against deferred tax assets. As such, it is generally difficult for positive evidence regarding projected future taxable income exclusive of reversing taxable temporary differences to outweigh objective negative evidence of recent financial reporting losses. In preparing future taxable income projections, we consider the periods in which future reversals of existing taxable and deductible temporary differences are likely to occur, future taxable income, taxable income available in prior carryback years and the availability of tax-planning strategies when determining the ability to realize recorded deferred tax assets. Our estimate of uncertainty in income taxes is based on the framework established in the accounting for income taxes guidance. We recognize the tax benefit from an uncertain tax position only if it is more likely than not that the tax position will be sustained on examination by the taxing authorities, based on the technical merits of the position. For tax positions that meet this recognition threshold, we apply judgment, taking into account applicable tax laws and experience in managing tax audits, to determine the amount of tax benefits to recognize in the financial statements. For each position, the difference between the benefit realized on our tax return and the benefit reflected in the financial statements is recorded as a liability in the Consolidated Balance Sheets. This liability is updated at each financial statement date to reflect the impacts of audit settlements and other resolution of audit issues, expiration of statutes of limitation, developments in tax law and ongoing discussions with taxing authorities. </t>
  </si>
  <si>
    <t>Income (Loss) Per Share</t>
  </si>
  <si>
    <t>Income (Loss) Per Share – Income (loss) per share is computed by dividing net earnings available to common shareholders by the weighted average number of common shares outstanding during the period. For periods in which we recognize losses, the calculation of diluted loss per share is the same as the calculation of basic loss per share. For periods in which we recognize net income, diluted earnings per common share is computed in the same way as basic earnings per common share except that the denominator is increased to include the number of additional common shares that would be outstanding if all potential common shares had been issued that were dilutive. Options to purchase common stock and nonvested shares are included based on the treasury stock method for dilutive earnings per share except when their effect is antidilutive. The 4.25% Convertible Notes and the 8.0% Convertible Notes (as defined in Note 6 to the Consolidated Financial Statements) are included in the calculation of diluted loss per share if their inclusion is dilutive under the if-converted method. Options to purchase 839,715, 1,015,514 and 1,105,812 shares have been excluded from weighted average shares for the fiscal years ended January 31, 2016, 2015 and 2014, respectively, as their effect was antidilutive. A total of 1,407,170, 487,292 and 292,423 non-vested shares have been excluded from weighted average shares for the fiscal years ended January 31, 2016, 2015 and 2014, respectively, as their effect was antidilutive.</t>
  </si>
  <si>
    <t>Share-Based Compensation</t>
  </si>
  <si>
    <t xml:space="preserve">Share-Based Compensation – We recognize the cost of all share-based instruments in the financial statements using a fair-value measurement of the associated costs. The fair value of share-based compensation granted in the form of stock options is determined using a lattice valuation model. In addition, we granted certain market based awards during the years ended January 31, 2016, 2015 and 2014, which were valued using the Monte Carlo simulation model. See Note 11 to the Consolidated Financial Statements. Unearned compensation expense associated with the issuance of non-vested shares is amortized on a straight-line basis as the restrictions on the stock expire, subject to achievement of certain contingencies. </t>
  </si>
  <si>
    <t>Research and Development Costs</t>
  </si>
  <si>
    <t>Research and Development Costs – Research and development costs charged to expense during the fiscal years ended January 31, 2016, 2015 and 2014 were $ 0.1 million, $0.1 million and $0.2 million, respectively, and are recorded in selling, general and administrative expenses.</t>
  </si>
  <si>
    <t>Summary of Significant Accounting Policies (Tables)</t>
  </si>
  <si>
    <t>Schedule of Useful Lives within Property Classification</t>
  </si>
  <si>
    <t xml:space="preserve">The useful lives used for the items within each property classification are as follows:
Classification
Years
Buildings
15 - 35
Machinery and equipment
3 - 10 </t>
  </si>
  <si>
    <t>Schedule of Supplemental Cash Flow Information</t>
  </si>
  <si>
    <t>Investments in Affiliates (Tables)</t>
  </si>
  <si>
    <t>Summary of Affiliates and Percentages Owned</t>
  </si>
  <si>
    <t>A summary of material, jointly-owned affiliates, as well as their primary operating subsidiaries if applicable, and the percentages directly or indirectly owned by Layne are as follows as of January 31, 2016:
Percentage Owned Directly
Percentage Owned Indirectly
Boyles Bros Servicios Tecnicos Geologicos S.A. (Panama)
50.00
%
Boytec, S.A. (Panama)
50.00
%
Boytec Sondajes de Mexico, S.A. de C.V. (Mexico)
50.00
Sondajes Colombia, S.A. (Colombia)
50.00
Mining Drilling Fluids (Panama)
25.00
Plantel Industrial S.A. (Chile)
50.00
Christensen Chile, S.A. (Chile)
50.00
Christensen Commercial, S.A. (Chile)
50.00
Geotec Boyles Bros., S.A. (Chile)
50.00
Centro Internacional de Formacion S.A. (Chile)
50.00
Geoestrella S.A. (Chile)
25.00
Diamantina Christensen Trading (Panama)
42.69
Christensen Commercial, S.A. (Peru)
35.38
Geotec, S.A. (Peru)
35.38
Boyles Bros., Diamantina, S.A. (Peru)
29.49</t>
  </si>
  <si>
    <t>Summary of Financial Information of Affiliates</t>
  </si>
  <si>
    <t xml:space="preserve">Financial information of the affiliates is reported with a one-month lag in the reporting period. The impacts of the lag on our investment and results of operations are not significant. Summarized financial information of the affiliates was as follows:
As of and Years Ended January 31,
(in thousands)
2016
2015
2014
Balance sheet data:
Current assets
$
89,943
$
97,655
$
131,533
Noncurrent assets
83,132
67,166
82,807
Current liabilities
27,538
22,114
39,347
Noncurrent liabilities
13,393
17,438
17,477
Income statement data:
Revenues
135,602
146,934
220,778
Gross profit
17,944
17,677
25,411
Operating income (loss)
3,424
(1,669
)
(2,999
)
Net loss
(989
)
(4,647
)
(5,960
) </t>
  </si>
  <si>
    <t>Costs and Estimated Earnings on Uncompleted Contracts (Tables)</t>
  </si>
  <si>
    <t>Costs and estimated earnings on uncompleted contracts consisted of the following:
As of January 31,
(in thousands)
2016
2015
Cost incurred on uncompleted contracts
$
1,073,275
$
1,001,556
Estimated earnings
277,190
309,572
1,350,465
1,311,128
Less: Billing to date
1,284,155
1,244,435
Total
$
66,310
$
66,693
Included in accompanying balance sheets under the following captions:
Costs and estimated earnings in excess of billing on uncompleted contracts
$
88,989
$
87,685
Long-term retainage
1,479
8,919
Billings in excess of costs and estimated earnings on uncompleted contracts
(24,158
)
(29,911
)
Total
$
66,310
$
66,693</t>
  </si>
  <si>
    <t>Other Intangible Assets (Tables)</t>
  </si>
  <si>
    <t>Schedule of Other Intangible Assets</t>
  </si>
  <si>
    <t>Other intangible assets consisted of the following as of January 31:
2016
2015
(in thousands)
Gross Carrying Amount
Accumulated Amortization
Weighted Average Amortization Period in Years
Gross Carrying Amount
Accumulated Amortization
Weighted Average Amortization Period in Years
Amortizable intangible assets:
Tradenames
$
5,120
$
(3,527
)
15
$
5,120
$
(3,186
)
15
Patents
905
(592
)
12
905
(548
)
12
Other
966
(653
)
22
966
(590
)
22
Total intangible assets
$
6,991
$
(4,772
)
$
6,991
$
(4,324
)</t>
  </si>
  <si>
    <t>Schedule of Amortization Expense</t>
  </si>
  <si>
    <t>Amortization expense for the subsequent five fiscal years is estimated as follows:
Estimated amortization for the next 5 years
(in thousands)
Amount
2017
$
440
2018
435
2019
435
2020
435
2021
322
Thereafter
152
Total
$
2,219</t>
  </si>
  <si>
    <t>Indebtedness (Tables)</t>
  </si>
  <si>
    <t>Schedule of Debt Outstanding</t>
  </si>
  <si>
    <t>Debt outstanding as of January 31, 2016 and 2015 was as follows:
January 31,
January 31,
(in thousands)
2016
2015
4.25% Convertible Notes
$
61,766
$
106,484
8.0% Convertible Notes
97,205
—
Asset-based facility
—
21,964
Capitalized lease obligations
106
270
Less amounts representing interest
(3
)
(10
)
Total debt
159,074
128,708
Less current maturities of long-term debt
(88
)
(142
)
Total long-term debt
$
158,986
$
128,566</t>
  </si>
  <si>
    <t>Schedule of Debt Outstanding Maturities</t>
  </si>
  <si>
    <t>As of January 31, 2016, debt outstanding will mature as follows:
(in thousands)
4.25% Convertible Notes
8.0% Convertible Notes
Asset-based facility
Capitalized lease obligations
Total
2017
$
—
$
—
$
—
$
88
$
88
2018
—
—
—
8
8
2019
61,766
—
—
7
61,773
2020
—
97,205
—
—
97,205
2021
—
—
—
—
—
Total
$
61,766
$
97,205
$
—
$
103
$
159,074</t>
  </si>
  <si>
    <t>4.25% notes due 2018 [Member]</t>
  </si>
  <si>
    <t>Summary of Carrying Value of Convertible Notes</t>
  </si>
  <si>
    <t xml:space="preserve">The following table presents the carrying value of the 4.25% Convertible Notes:
January 31,
January 31,
(in thousands)
2016
2015
Carrying amount of the equity conversion component
$
3,106
$
11,128
Principal amount of the 4.25% Convertible Notes
$
69,500
$
125,000
Unamortized deferred financing fees
(1,523
)
(3,571
)
Unamortized debt discount (1)
(6,211
)
(14,945
)
Net carrying amount
$
61,766
$
106,484
(1)
As of January 31, 2016, the remaining period over which the unamortized debt discount will be amortized is 33 months using an effective interest rate of 9%. </t>
  </si>
  <si>
    <t>8.0 % Senior Secured Second Lien Convertible Notes [Member]</t>
  </si>
  <si>
    <t>The following table presents the carrying value of the 8.0% Convertible Notes:
January 31,
(in thousands)
2016
Principal amount of the 8.0% Convertible Notes
$
99,898
Unamortized deferred financing fees
(2,693
)
Net carrying amount
$
97,205</t>
  </si>
  <si>
    <t>Other Income, Net (Tables)</t>
  </si>
  <si>
    <t>Schedule of Other Income, Net</t>
  </si>
  <si>
    <t>Other income, net consisted of the following:
Years Ended January 31,
(in thousands)
2016
2015
2014
Gain from disposal of property and equipment
$
1,064
$
2,320
$
6,373
Interest income
732
73
8
Currency exchange loss
(73
)
(241
)
(11
)
Other
631
(800
)
326
Total
$
2,354
$
1,352
$
6,696</t>
  </si>
  <si>
    <t>Income Taxes (Tables)</t>
  </si>
  <si>
    <t>Schedule of Loss from Continuing Operations Before Income Taxes</t>
  </si>
  <si>
    <t>Loss from continuing operations before income taxes consisted of the following:
Years Ended January 31,
(in thousands)
2016
2015
2014
Domestic
$
(24,660
)
$
(54,539
)
$
(53,465
)
Foreign
(29,837
)
(11,855
)
1,972
Total
$
(54,497
)
$
(66,394
)
$
(51,493
)</t>
  </si>
  <si>
    <t>Components of Income Tax (Benefit) Expense from Continuing Operations</t>
  </si>
  <si>
    <t>Components of income tax (benefit) expense from continuing operations were as follows:
Years Ended January 31,
(in thousands)
2016
2015
2014
Currently due:
U.S. federal
$
(374
)
$
(4,352
)
$
(2,804
)
State and local
(685
)
129
125
Foreign
2,182
2,182
10,899
1,123
(2,041
)
8,220
Deferred:
U.S. federal
(3,202
)
(1,559
)
44,352
State and local
573
361
4,247
Foreign
(129
)
(706
)
65
(2,758
)
(1,904
)
48,664
Total
$
(1,635
)
$
(3,945
)
$
56,884</t>
  </si>
  <si>
    <t>Reconciliation of Income Tax Expense to Statutory Federal Rate</t>
  </si>
  <si>
    <t>A reconciliation of the total income tax (benefit) expense from continuing operations to the statutory federal rate is as follows for the fiscal years ended January 31:
2016
2015
2014
(in thousands)
Amount
Effective Rate
Amount
Effective Rate
Amount
Effective Rate
Income tax at statutory rate
$
(19,073
)
35.0
%
$
(23,237
)
35.0
%
$
(18,022
)
35.0
%
State income tax, net
537
(1.0
)
(1,456
)
2.2
(2,421
)
4.7
Difference in tax expense resulting from:
Nondeductible expenses
863
(1.6
)
(603
)
0.9
4,933
(9.6
)
Taxes on foreign affiliates
2,213
(4.1
)
1,798
(2.7
)
12,178
(23.6
)
Taxes on foreign operations
(13,594
)
25.0
(6,001
)
9.0
(13,475
)
26.2
Valuation allowance
35,114
(64.4
)
26,035
(39.2
)
73,379
(142.5
)
Tax benefit related to tax expenses recorded on discontinued operations and equity
(3,597
)
6.6
—
—
(7,114
)
13.8
Changes in uncertain tax provisions
(1,200
)
2.2
(1,010
)
1.5
5,330
(10.4
)
Other
(2,898
)
5.3
529
(0.8
)
2,096
(4.1
)
Total
$
(1,635
)
3.0
%
$
(3,945
)
5.9
%
$
56,884
(110.5
)
%</t>
  </si>
  <si>
    <t>Schedule of Deferred Income Taxes</t>
  </si>
  <si>
    <t>Deferred income taxes result from temporary differences between the financial statement and tax bases of our assets and liabilities. The sources of these differences and their cumulative tax effects were as follows:
Years Ended January 31,
(in thousands)
2016
2015
Accruals
$
29,734
$
25,130
Share based compensation
2,415
3,327
Intangibles
4,039
4,303
Foreign tax credit carryforwards
45,809
42,515
Tax loss carryforwards
49,154
42,817
Cumulative translation adjustment
6,588
6,593
Capital loss carryforwards
13,398
12,011
Other assets
2,330
1,712
Total deferred tax asset
153,467
138,408
Valuation allowance
(140,124
)
(114,990
)
Buildings, machinery and equipment
(6,519
)
(11,687
)
Convertible Notes
(2,422
)
(5,829
)
Unremitted foreign earnings
(6,593
)
(7,071
)
Other liabilities
(2,412
)
(3,876
)
Total deferred tax liability
(17,946
)
(28,463
)
Net deferred tax liability
$
(4,603
)
$
(5,045
)</t>
  </si>
  <si>
    <t>Summary of Tax Losses and Tax Credit Carryforwards</t>
  </si>
  <si>
    <t xml:space="preserve">We had the following tax losses and tax credit carryforwards at January 31, 2016:
Gross
Expected Tax
Carryforward
Benefit
Valuation
(dollars in millions)
Expiration
Amount
Amount
Allowance
Federal net operating loss carryforwards
2034-2036
$
79.1
$
27.7
$
(27.7
)
State net operating loss carryforwards
2024-2036
173.6
6.9
(6.9
)
Federal capital loss carryforwards
2020
34.5
12.1
(12.1
)
State capital loss carryforwards
2020
34.5
1.3
(1.3
)
Foreign tax loss carryforwards
2019-2031
49.9
14.5
(14.5
)
Federal foreign tax credit carryforwards
2018-2022
n/a
20.0
(20.0
)
Federal foreign tax credit carryforwards
2023-2026
n/a
25.8
(25.8
)
Total
$
108.3
$
(108.3
) </t>
  </si>
  <si>
    <t>Reconciliation of Beginning and Ending Amount of Gross Unrecognized Tax Benefits, Excluding Penalties and Interest</t>
  </si>
  <si>
    <t>A reconciliation of the beginning and ending amount of gross unrecognized tax benefits, excluding penalties and interest is as follows:
Years Ended January 31,
(in thousands)
2016
2015
2014
Balance, beginning of year
$
13,018
$
15,312
$
11,996
Additions based on tax positions related to current year
81
187
766
Additions for tax positions of prior years
1,326
28
4,450
Settlement with tax authorities
—
(707
)
(1
)
Reductions for tax positions of prior years
(3,392
)
(308
)
(341
)
Reductions due to the lapse of statutes of limitation
(224
)
(1,494
)
(1,558
)
Balance, end of year
$
10,809
$
13,018
$
15,312</t>
  </si>
  <si>
    <t>Operating Lease Obligations (Tables)</t>
  </si>
  <si>
    <t>Schedule of Future Minimum Lease Payments</t>
  </si>
  <si>
    <t>Future minimum lease payments required under operating leases that have initial or remaining non-cancelable lease terms and related subleases in excess of one year from January 31, 2016, are as follows:
Minimum Rental
(in thousands)
Commitments
2017
$
5,112
2018
3,874
2019
3,245
2020
2,989
2021
2,950
Minimum lease payments
$
18,170</t>
  </si>
  <si>
    <t>Equity-Based Compensation (Tables)</t>
  </si>
  <si>
    <t>Share Based Compensation Arrangement By Share Based Payment Award [Line Items]</t>
  </si>
  <si>
    <t>Schedule of Valuation Assumptions of Stock Options</t>
  </si>
  <si>
    <t>Years Ended January 31,
Assumptions:
2016
2015
2014
Weighted-average expected volatility
52.6%
51.0%
49.2%
Expected dividend yield
0%
0%
0%
Risk-free interest rate
0.70%
1.46%
1.25%
Expected term (in years)
3.3
5.6
7.0
Exercise multiple factor
1.65
1.89
2.1
Post-vesting forfeiture
12.5%
13.1%
2.4%</t>
  </si>
  <si>
    <t>Schedule of Stock Option Transactions</t>
  </si>
  <si>
    <t>Stock option transactions for the fiscal years ended January 31, 2016, 2015 and 2014 were as follows:
Number of Shares
Weighted Average Exercise Price
Weighted Average Remaining Contractual Term (Years)
Intrinsic Value (in thousands)
Outstanding at February 1, 2013
1,285,303
$
25.97
Granted
227,869
20.80
Exercised
(72,611
)
15.96
$
—
Expired
(208,952
)
31.45
Forfeited
(125,797
)
28.67
Outstanding at January 31, 2014
1,105,812
24.22
Granted
360,586
13.11
Exercised
—
—
—
Expired
(55,126
)
16.63
Forfeited
(395,758
)
23.03
Outstanding at January 31, 2015
1,015,514
21.15
Granted
106,168
5.51
Exercised
—
—
Expired
(77,707
)
24.73
Forfeited
(204,260
)
26.20
Outstanding at January 31, 2016
839,715
17.61
7.1
Exercisable at January 31, 2014
790,905
24.84
Exercisable at January 31, 2015
653,978
24.46
Exercisable at January 31, 2016
576,871
19.00
6.5</t>
  </si>
  <si>
    <t>Schedule of Non-vested Share Transactions</t>
  </si>
  <si>
    <t>Non-vested share transactions for the fiscal years ended January 31, 2016, 2015 and 2014 were as follows:
Number of Shares
Average Grant Date Fair Value
Intrinsic Value (in thousands)
Nonvested stock at February 1, 2013
275,666
$
27.41
Granted - Directors
4,744
21.08
Granted - Restricted stock units
22,289
20.96
Granted - Performance vesting shares
80,613
14.61
Vested
(10,065
)
27.21
Canceled
(8,099
)
20.89
Forfeited
(72,725
)
16.97
Nonvested stock at January 31, 2014
292,423
23.42
Granted - Directors
13,090
17.19
Granted - Restricted stock units
394,489
17.06
Granted - Performance vesting shares
244,679
8.96
Vested
(13,027
)
25.82
Forfeited
(444,362
)
18.95
Nonvested stock at January 31, 2015
487,292
14.86
Granted - Directors
24,085
5.19
Granted - Restricted stock units
130,287
5.25
Granted - Performance vesting shares
1,035,409
3.03
Vested
(182,563
)
17.07
Forfeited
(87,340
)
8.57
Nonvested stock at January 31, 2016
1,407,170
5.20
$
7,205</t>
  </si>
  <si>
    <t>Performance Based Nonvested Stock Awards [Member]</t>
  </si>
  <si>
    <t>Schedule of Valuation Assumptions</t>
  </si>
  <si>
    <t xml:space="preserve">Assumptions used in the Monte Carlo simulation model for the fiscal years ended January 31, 2016, 2015 and 2014 were as follows:
Years Ended January 31,
Assumptions:
2016
2015
2014
Weighted-average fair value
$
3.04
$
8.96
$
14.61
Weighted-average expected volatility
44.2
%
37.0
%
36.6
%
Expected dividend yield
0.0
%
0.0
%
0.0
%
Weighted-average risk free rate
0.9
%
0.9
%
0.4
% </t>
  </si>
  <si>
    <t>Fair Value Measurements (Tables)</t>
  </si>
  <si>
    <t>Schedule of Financial Instruments Held at Fair Value</t>
  </si>
  <si>
    <t xml:space="preserve">Our financial instruments held at fair value, are presented below as of January 31, 2016 and 2015:
Fair Value Measurements
(in thousands)
Carrying Value
Level 1
Level 2
Level 3
January 31, 2016
Financial Assets:
Current restricted deposits held at fair value
$
3,466
$
3,466
$
—
$
—
Long term restricted deposits held at fair value
4,252
4,252
—
—
Contingent consideration receivable (1)
4,244
—
—
4,244
January 31, 2015
Financial Assets:
Current restricted deposits held at fair value
$
4,145
$
4,145
$
—
$
—
Long term restricted deposits held at fair value
4,231
4,231
—
—
(1)
The contingent consideration receivable represents our share in the profits of one of the contracts assumed by the purchaser, as part of the sale of the Geoconstruction business on August 17, 2015. The amount was estimated based on the projected profits of the contract. There have been no changes in the estimated fair value since the closing date of the sale agreement. </t>
  </si>
  <si>
    <t>Schedule of Carrying Values and Estimated Fair Values of Long Term Debt</t>
  </si>
  <si>
    <t>The following table summarizes the carrying values and estimated fair values of the long-term debt:
January 31, 2016
January 31, 2015
Carrying
Fair
Carrying
Fair
(in thousands)
Value
Value
Value
Value
4.25% Convertible Notes
$
61,766
$
49,873
$
106,484
$
98,438
8.0% Convertible Notes
97,205
92,156
—
—
Asset-based facility
—
—
21,964
21,964</t>
  </si>
  <si>
    <t>Discontinued Operations (Tables)</t>
  </si>
  <si>
    <t>Geoconstruction Business Segment [Member]</t>
  </si>
  <si>
    <t>Income Statement Balance Sheet And Additional Disclosures By Disposal Groups Including Discontinued Operations [Line Items]</t>
  </si>
  <si>
    <t>Schedule of Major Classes of Assets and Liabilities</t>
  </si>
  <si>
    <t>The major classes of assets and liabilities of the Geoconstruction business segment classified as discontinued operations in the Consolidated Balance Sheets are as follows:
As of
January 31,
(in thousands)
2015
Major classes of assets
Cash
$
—
Accounts receivable
9,699
Costs and estimated earnings in excess of billings on uncompleted contracts
5,329
Inventory
1,052
Other current assets
—
Total current assets - discontinued operations
16,080
Investments in affiliates
1,847
Other assets - discontinued operations
18,833
Total major classes of assets - discontinued operations
$
36,760
Major classes of liabilities
Accounts payable
$
3,002
Billings in excess of costs and estimated earnings on uncompleted contracts
4,198
Total current liabilities - discontinued operations
7,200
Other long term liabilities - discontinued operations
—
Total major classes of liabilities - discontinued operations
$
7,200</t>
  </si>
  <si>
    <t>Schedule of Financial Results of Discontinued Operations</t>
  </si>
  <si>
    <t xml:space="preserve">The following summarizes the results of Geoconstruction business segment that were reclassified to income from discontinued operations for the quarterly periods during fiscal years 2016 and 2015.
2016
(in thousands, except per share data)
First
Second
Third
Fourth
Revenues
$
20,092
$
—
$
—
$
—
Cost of revenues (exclusive of depreciation, amortization and impairment charges shown below)
(17,445
)
—
—
—
Depreciation and amortization
(1,605
)
—
—
—
Net income from discontinued operations
15
—
—
—
2015
(in thousands, except per share data)
First
Second
Third
Fourth
Revenues
$
15,744
$
22,303
$
23,794
$
15,192
Cost of revenues (exclusive of depreciation, amortization and impairment charges shown below)
(13,937
)
(20,833
)
(22,491
)
(14,454
)
Depreciation and amortization
(1,830
)
(1,809
)
(1,890
)
(1,776
)
Net loss from discontinued operations
(929
)
686
(2,034
)
(2,168
) </t>
  </si>
  <si>
    <t>Schedule of Cash flow Data</t>
  </si>
  <si>
    <t>In accordance with our adoption of ASU 2014-08 effective February 1, 2015, additional disclosure relating to cash flow is required for discontinued operations. Cash flow information for Costa Fortuna and Tecniwell is not required since they were accounted for based on the previous accounting guidance. Cash flow data relating to the Geoconstruction business segment is presented below:
Years Ended January 31,
(in thousands)
2016
2015
2014
Cash flow data:
Depreciation and amortization
$
3,240
$
7,305
$
7,510
Capital expenditures
207
366
921</t>
  </si>
  <si>
    <t>Case-Bencor Joint Venture [Member]</t>
  </si>
  <si>
    <t>Prior to the completion of the sale of the Geoconstruction business segment, we owned 65% and 50% of Case-Bencor Joint Venture (Washington) and Case-Bencor Joint Venture (Iowa), respectively, which were both included as part of the Geoconstruction business segment as investments in affiliates, and were discontinued as a result of the sale. Summarized financial information of the entities, which were accounted for as equity method investments, through the date of the sale was as follows:
Years Ended January 31,
(in thousands)
2016
2015
2014
Income statement data:
Revenues
$
10,720
$
24,879
$
—
Gross profit
2,466
5,496
—
Net income
2,466
5,496
—</t>
  </si>
  <si>
    <t>SolmeteX [Member]</t>
  </si>
  <si>
    <t xml:space="preserve">The financial results of the discontinued operations are as follows:
Years Ended January 31,
(in thousands)
2016
2015
2014
Revenue
$
45,875
$
109,588
$
90,733
Cost of revenues (exclusive of depreciation, amortization and impairment charges shown below)
(34,120
)
(97,103
)
(67,615
)
Selling, general and administrative expenses (exclusive of depreciation, amortization and impairment charges shown below)
(10,004
)
(11,385
)
(21,428
)
Depreciation and amortization
(3,240
)
(9,864
)
(12,299
)
Impairment charges (1)
—
—
(14,646
)
Equity in earnings of affiliates
1,104
3,390
—
Other income (expense) items
(821
)
(1,822
)
(2,966
)
Total operating loss on discontinued operations before income taxes
(1,206
)
(7,196
)
(28,221
)
Income tax expense (benefit)
1,460
(551
)
3,464
Total operating (loss) income on discontinued operations
$
254
$
(7,747
)
$
(24,757
)
Total consideration
$
47,717
$
3,538
$
11,108
Net book value of assets sold
(31,776
)
(38,610
)
(1,813
)
Reclassification adjustment for foreign currency translation
—
(3,794
)
—
Transaction costs associated with sale
(3,036
)
(145
)
(962
)
Gain (loss) on sale of discontinued operations before income taxes
12,905
(39,011
)
8,333
Income tax expense
(5,102
)
(120
)
(3,250
)
Total income (loss) on discontinued operations
$
8,057
$
(46,878
)
$
(19,674
)
(1)
During FY2014, we determined the carrying value of goodwill attributable to Geoconstruction amounting to $14.6 million exceeded its fair value, and an impairment charge equal to that amount was recorded. The total assessed fair value of zero was determined based on Level 3 inputs. </t>
  </si>
  <si>
    <t>Segments and Foreign Operations (Tables)</t>
  </si>
  <si>
    <t>Schedule of Financial Information for Segments</t>
  </si>
  <si>
    <t>Financial information for Layne’s segments is presented below. Unallocated corporate expenses primarily consist of general and administrative functions performed on a company-wide basis and benefiting all segments. These costs include accounting, financial reporting, internal audit, treasury, legal, tax compliance, information technology, executive management and board of directors. Corporate assets are all assets not directly associated with a segment, and consist primarily of cash and deferred income taxes.
Years Ended January 31,
(in thousands)
2016
2015
2014
Revenues
Water Resources
$
227,534
$
216,452
$
182,211
Inliner
193,704
175,001
148,384
Heavy Civil
175,773
207,036
267,192
Mineral Services
85,922
120,217
172,960
Other
17,682
19,178
19,935
Intersegment Eliminations
(17,605
)
(17,316
)
(18,580
)
Total revenues
$
683,010
$
720,568
$
772,102
Equity in losses of affiliates
Mineral Services
$
(612
)
$
(2,002
)
$
(2,974
)
Income (loss) from continuing operations before income taxes
Water Resources
$
5,372
$
10,695
$
(2,196
)
Inliner
24,461
22,870
17,650
Heavy Civil
(4,633
)
(21,502
)
(7,781
)
Mineral Services
(28,043
)
(14,909
)
(9,534
)
Other
(132
)
(55
)
193
Unallocated corporate expenses
(37,747
)
(49,786
)
(42,693
)
Gain on extinguishment of debt
4,236
—
—
Interest expense
(18,011
)
(13,707
)
(7,132
)
Total loss from continuing operations before income taxes
$
(54,497
)
$
(66,394
)
$
(51,493
)
Investment in affiliates
Mineral Services
$
57,364
$
61,828
$
67,159
As of and Years Ended January 31,
(in thousands)
2016
2015
2014
Revenues by product line
Water systems
$
217,001
$
207,363
$
179,372
Water treatment technologies
13,746
15,226
34,005
Sewer rehabilitation
193,704
175,001
148,384
Water and wastewater plant construction
126,287
142,261
157,590
Pipeline construction
36,473
49,026
77,497
Environmental and specialty drilling
7,056
6,393
7,543
Exploration drilling
79,723
108,060
150,695
Other
9,020
17,238
17,016
Total revenues by product line
$
683,010
$
720,568
$
772,102
Geographic Information:
Revenues
United States
$
635,018
$
640,231
$
646,560
Africa/Australia
12,521
25,982
42,909
South America
6,363
13,106
16,056
Mexico
27,448
38,436
58,260
Other foreign
1,660
2,813
8,317
Total revenues
$
683,010
$
720,568
$
772,102
Depreciation and amortization
Water Resources
$
13,471
$
12,530
$
11,186
Inliner
2,489
2,767
2,805
Heavy Civil
2,270
4,060
6,491
Mineral Services
10,317
18,187
23,321
Other
2,304
2,175
2,344
Corporate
1,834
2,259
2,645
Total depreciation and amortization
$
32,685
$
41,978
$
48,792
As of January 31,
(in thousands)
2016
2015
2014
Assets
Water Resources
$
120,217
$
127,530
$
113,212
Inliner
86,391
76,071
67,384
Heavy Civil
76,616
94,283
99,963
Mineral Services
128,102
164,762
206,575
Other
9,146
6,127
6,947
Discontinued Operations
—
36,760
131,074
Corporate
68,185
36,409
17,344
Total assets
$
488,657
$
541,942
$
642,499
Property and equipment, net
United States
$
99,718
$
110,296
$
132,877
Africa/Australia
7,302
15,726
21,314
South America
3,269
4,882
5,931
Mexico
3,193
4,559
8,498
Other foreign
15
66
1,023
Total property and equipment, net
$
113,497
$
135,529
$
169,643
Capital Expenditures
Water Resources
$
11,746
$
9,491
$
10,596
Inliner
9,015
999
2,194
Heavy Civil
1,661
164
166
Mineral Services
3,309
2,855
7,741
Other
—
997
352
Discontinued operations
207
749
9,540
Corporate
490
634
4,460
Total capital expenditures
$
26,428
$
15,889
$
35,049</t>
  </si>
  <si>
    <t>Restructuring Costs (Tables)</t>
  </si>
  <si>
    <t>Schedule of Carrying Amount of Accrual for Restructuring Plans</t>
  </si>
  <si>
    <t>The following table summarizes the carrying amount of the accrual for the restructuring plans discussed above:
Severance
and other
personnel-
Write-down
related
of
Asset
(in thousands)
costs
inventory
write-down
Other
Total
FY2015 Restructuring Plan
$
1,440
$
—
$
—
$
1,258
$
2,698
Cash expenditures
(935
)
—
—
(776
)
(1,711
)
Balance at January 31, 2015
$
505
$
—
$
—
$
482
$
987
Restructuring Costs
FY2016 Restructuring Plan
$
3,657
$
—
$
3,870
$
835
$
8,362
FY2015 Restructuring Plan
13
—
—
1,579
1,592
Total Restructuring Costs
$
3,670
$
—
$
3,870
$
2,414
$
9,954
Write-down of inventory
—
7,905
—
—
7,905
Cash expenditures
(3,105
)
—
—
(1,218
)
(4,323
)
Non-cash expense
—
(7,905
)
(3,870
)
(1,245
)
(13,020
)
Adjustment to liability
87
—
—
(377
)
(290
)
Balance at January 31, 2016
$
1,157
$
—
$
—
$
56
$
1,213</t>
  </si>
  <si>
    <t>Quarterly Results (Unaudited) (Tables)</t>
  </si>
  <si>
    <t>Schedule of Unaudited Quarterly Results</t>
  </si>
  <si>
    <t xml:space="preserve">Unaudited quarterly results were as follows:
2016
(in thousands, except per share data)
First
Second
Third
Fourth
Revenues
$
174,271
$
176,317
$
173,179
$
159,243
Cost of revenues (exclusive of depreciation, amortization and impairment charges shown below) (1)
(143,231
)
(151,249
)
(142,941
)
(132,657
)
Depreciation and amortization
(8,735
)
(8,254
)
(7,940
)
(7,756
)
Impairment charges
—
(4,598
)
—
—
Net loss from continuing operations
(6,574
)
(23,510
)
(8,994
)
(13,784
)
Net loss
(6,558
)
(18,154
)
(3,442
)
(16,651
)
Net loss attributable to noncontrolling interests
—
—
—
28
Net loss attributable to Layne Christensen Company
(6,558
)
(18,154
)
(3,442
)
(16,623
)
Basic loss per share - continuing operations (2)
(0.34
)
(1.19
)
(0.45
)
(0.70
)
Diluted loss per share - continuing operations (2)
(0.34
)
(1.19
)
(0.45
)
(0.70
)
Basic loss per share (2)
(0.33
)
(0.93
)
(0.17
)
(0.84
)
Diluted loss per share (2)
(0.33
)
(0.93
)
(0.17
)
(0.84
)
(1)
As discussed in Note 1 to the Consolidated Financial Statements, we utilize multiple methods of revenue recognition based on the nature of work performed. As a result, it is not practical to allocate a portion of depreciation and amortization to cost of revenues for the presentation of gross profit.
(2)
Loss per share was computed independently for each of the quarters presented. The sum of the quarters may not equal the total year amount due to the impact of changes in average quarterly shares outstanding.
2015
(in thousands, except per share data)
First
Second
Third
Fourth
Revenues
$
158,645
$
184,100
$
199,112
$
178,711
Cost of revenues (exclusive of depreciation, amortization, and impairment charges shown below) (1)
(137,794
)
(155,218
)
(162,968
)
(154,864
)
Depreciation and amortization
(10,819
)
(11,437
)
(10,077
)
(9,645
)
Impairment charges
—
—
—
—
Net loss from continuing operations
(27,135
)
(12,679
)
(1,674
)
(20,961
)
Net loss
(26,752
)
(54,959
)
(4,486
)
(23,130
)
Net (loss) income attributable to noncontrolling interests
(976
)
(69
)
(18
)
239
Net loss attributable to Layne Christensen Company
(27,728
)
(55,028
)
(4,504
)
(22,891
)
Basic loss per share - continuing operations (2)
(1.43
)
(0.65
)
(0.09
)
(1.05
)
Diluted loss per share - continuing operations (2)
(1.43
)
(0.65
)
(0.09
)
(1.05
)
Basic loss per share (2)
(1.41
)
(2.81
)
(0.23
)
(1.16
)
Diluted loss per share (2)
(1.41
)
(2.81
)
(0.23
)
(1.16
)
(1)
As discussed in Note 1 to the Consolidated Financial Statements, we utilize multiple methods of revenue recognition based on the nature of work performed. As a result, it is not practical to allocate a portion of depreciation and amortization to cost of revenues for the presentation of gross profit.
(2)
Loss per share was computed independently for each of the quarters presented. The sum of the quarters may not equal the total year amount due to the impact of changes in average quarterly shares outstanding. </t>
  </si>
  <si>
    <t>Summary of Significant Accounting Policies - Additional Information (Detail)</t>
  </si>
  <si>
    <t>3 Months Ended</t>
  </si>
  <si>
    <t>Jul. 31, 2015USD ($)</t>
  </si>
  <si>
    <t>Jan. 31, 2016USD ($)SegmentsCustomershares</t>
  </si>
  <si>
    <t>Jan. 31, 2015USD ($)Customershares</t>
  </si>
  <si>
    <t>Jan. 31, 2014USD ($)Customershares</t>
  </si>
  <si>
    <t>Jan. 31, 2012USD ($)</t>
  </si>
  <si>
    <t>Mar. 02, 2015</t>
  </si>
  <si>
    <t>Significant Accounting Policies [Line Items]</t>
  </si>
  <si>
    <t>Net foreign currency transaction gains (losses)</t>
  </si>
  <si>
    <t>Contract losses</t>
  </si>
  <si>
    <t>Supplies</t>
  </si>
  <si>
    <t>Raw materials</t>
  </si>
  <si>
    <t>Depreciation expense</t>
  </si>
  <si>
    <t>Number of reportable segments | Segments</t>
  </si>
  <si>
    <t>Goodwill expected to tax deductible</t>
  </si>
  <si>
    <t>Number of customers accounted for more than 10% of consolidated revenues | Customer</t>
  </si>
  <si>
    <t>Method used to determine the fair value of share-based compensation granted</t>
  </si>
  <si>
    <t>The fair value of share-based compensation granted in the form of stock options is determined using a lattice valuation model. In addition, we granted certain market based awards during the years ended January 31, 2016, 2015 and 2014, which were valued using the Monte Carlo simulation model.</t>
  </si>
  <si>
    <t>Research and development costs</t>
  </si>
  <si>
    <t>Debt instrument, stated percentage</t>
  </si>
  <si>
    <t>8.00%</t>
  </si>
  <si>
    <t>Convertible Senior Notes [Member] | 4.25% Convertible Senior Notes due 2018 [Member]</t>
  </si>
  <si>
    <t>4.25%</t>
  </si>
  <si>
    <t>Convertible Senior Notes [Member] | 8.0 % Senior Secured Second Lien Convertible Notes [Member]</t>
  </si>
  <si>
    <t>Stock Option [Member]</t>
  </si>
  <si>
    <t>Antidilutive securities excluded from weighted average shares | shares</t>
  </si>
  <si>
    <t>Nonvested Stock [Member]</t>
  </si>
  <si>
    <t>Water Resources [Member]</t>
  </si>
  <si>
    <t>Cumulative goodwill impairment losses</t>
  </si>
  <si>
    <t>Inliner [Member]</t>
  </si>
  <si>
    <t>Heavy Civil [Member]</t>
  </si>
  <si>
    <t>Mineral Services [Member]</t>
  </si>
  <si>
    <t>Property and Equipment [Member]</t>
  </si>
  <si>
    <t>Impairment of long-lived assets</t>
  </si>
  <si>
    <t>Other Nonoperating Income (Expense) [Member]</t>
  </si>
  <si>
    <t>Cost of Revenues [Member]</t>
  </si>
  <si>
    <t>Equity Method Investments [Member]</t>
  </si>
  <si>
    <t>Minimum [Member]</t>
  </si>
  <si>
    <t>Investments in affiliates, percentage of ownership</t>
  </si>
  <si>
    <t>20.00%</t>
  </si>
  <si>
    <t>Estimated useful lives of amortizable intangible assets</t>
  </si>
  <si>
    <t>10 years</t>
  </si>
  <si>
    <t>Maximum [Member]</t>
  </si>
  <si>
    <t>50.00%</t>
  </si>
  <si>
    <t>35 years</t>
  </si>
  <si>
    <t>Summary of Significant Accounting Policies - Useful Lives within Property Classification (Detail)</t>
  </si>
  <si>
    <t>Minimum [Member] | Buildings [Member]</t>
  </si>
  <si>
    <t>Property, Plant and Equipment [Line Items]</t>
  </si>
  <si>
    <t>Useful lives</t>
  </si>
  <si>
    <t>15 years</t>
  </si>
  <si>
    <t>Minimum [Member] | Machinery and Equipment [Member]</t>
  </si>
  <si>
    <t>3 years</t>
  </si>
  <si>
    <t>Maximum [Member] | Buildings [Member]</t>
  </si>
  <si>
    <t>Maximum [Member] | Machinery and Equipment [Member]</t>
  </si>
  <si>
    <t>Summary of Significant Accounting Policies - Supplemental Cash Flow Information (Detail) - USD ($) $ in Thousands</t>
  </si>
  <si>
    <t>Supplemental Cash Flow Information [Abstract]</t>
  </si>
  <si>
    <t>Income taxes paid</t>
  </si>
  <si>
    <t>Income tax refunds</t>
  </si>
  <si>
    <t>Interest paid</t>
  </si>
  <si>
    <t>Noncash investing and financing activities:</t>
  </si>
  <si>
    <t>Exchange of 4.25% Convertible Notes for 8.0% Convertible Notes</t>
  </si>
  <si>
    <t>Contingent consideration on sale of discontinued operations</t>
  </si>
  <si>
    <t>Receivable on sale of discontinued operations</t>
  </si>
  <si>
    <t>Preferred units received in SolmeteX, LLC</t>
  </si>
  <si>
    <t>Accrued capital additions</t>
  </si>
  <si>
    <t>Capital lease obligations</t>
  </si>
  <si>
    <t>Investments in Affiliates (Detail)</t>
  </si>
  <si>
    <t>Boyles Bros Servicios Tecnicos Geologicos S.A. [Member] | Percentage Owned Directly [Member] | Panama [Member]</t>
  </si>
  <si>
    <t>Schedule Of Equity Method Investments [Line Items]</t>
  </si>
  <si>
    <t>Percentage Owned</t>
  </si>
  <si>
    <t>Boytec, S.A. [Member] | Percentage Owned Indirectly [Member] | Panama [Member]</t>
  </si>
  <si>
    <t>Boytec Sondajes de Mexico, S.A. de C.V. [Member] | Percentage Owned Indirectly [Member] | Mexico [Member]</t>
  </si>
  <si>
    <t>Sondajes Colombia, S.A. [Member] | Percentage Owned Indirectly [Member] | Colombia [Member]</t>
  </si>
  <si>
    <t>Mining Drilling Fluids [Member] | Percentage Owned Indirectly [Member] | Panama [Member]</t>
  </si>
  <si>
    <t>25.00%</t>
  </si>
  <si>
    <t>Plantel Industrial S.A. [Member] | Percentage Owned Indirectly [Member] | Chile [Member]</t>
  </si>
  <si>
    <t>Christensen Chile, S.A. [Member] | Percentage Owned Directly [Member] | Chile [Member]</t>
  </si>
  <si>
    <t>Christensen Commercial, S.A. [Member] | Percentage Owned Directly [Member] | Chile [Member]</t>
  </si>
  <si>
    <t>Christensen Commercial, S.A. [Member] | Percentage Owned Directly [Member] | Peru [Member]</t>
  </si>
  <si>
    <t>35.38%</t>
  </si>
  <si>
    <t>Geotec Boyles Bros., S.A. [Member] | Percentage Owned Directly [Member] | Chile [Member]</t>
  </si>
  <si>
    <t>Centro Internacional de Formacion S.A. [Member] | Percentage Owned Indirectly [Member] | Chile [Member]</t>
  </si>
  <si>
    <t>Geoestrella S.A. [Member] | Percentage Owned Indirectly [Member] | Chile [Member]</t>
  </si>
  <si>
    <t>Diamantina Christensen Trading [Member] | Percentage Owned Directly [Member] | Panama [Member]</t>
  </si>
  <si>
    <t>42.69%</t>
  </si>
  <si>
    <t>Geotec, S.A. [Member] | Percentage Owned Directly [Member] | Peru [Member]</t>
  </si>
  <si>
    <t>Boyles Bros., Diamantina, S.A. [Member] | Percentage Owned Directly [Member] | Peru [Member]</t>
  </si>
  <si>
    <t>29.49%</t>
  </si>
  <si>
    <t>Investments in Affiliates - Financial Information (Detail) - USD ($) $ in Thousands</t>
  </si>
  <si>
    <t>Balance sheet data:</t>
  </si>
  <si>
    <t>Current assets</t>
  </si>
  <si>
    <t>Noncurrent assets</t>
  </si>
  <si>
    <t>Current liabilities</t>
  </si>
  <si>
    <t>Noncurrent liabilities</t>
  </si>
  <si>
    <t>Income statement data:</t>
  </si>
  <si>
    <t>Gross profit</t>
  </si>
  <si>
    <t>Operating income (loss)</t>
  </si>
  <si>
    <t>Investments in Affiliates - Additional Information (Detail) - USD ($) $ in Thousands</t>
  </si>
  <si>
    <t>Recorded equity method goodwill</t>
  </si>
  <si>
    <t>Investments In Affiliates [Member]</t>
  </si>
  <si>
    <t>Equity in undistributed earnings of affiliates</t>
  </si>
  <si>
    <t>Costs and Estimated Earnings on Uncompleted Contracts (Detail) - USD ($) $ in Thousands</t>
  </si>
  <si>
    <t>Cost incurred on uncompleted contracts</t>
  </si>
  <si>
    <t>Estimated earnings</t>
  </si>
  <si>
    <t>Cost incurred and estimated earnings on uncompleted contracts</t>
  </si>
  <si>
    <t>Less: Billing to date</t>
  </si>
  <si>
    <t>Included in accompanying balance sheets under the following captions:</t>
  </si>
  <si>
    <t>Costs and Estimated Earnings on Uncompleted Contracts - Additional Information (Detail) - USD ($) $ in Millions</t>
  </si>
  <si>
    <t>Unbilled contract retainage amount</t>
  </si>
  <si>
    <t>Impairment Charges - Additional Information (Detail) - USD ($) $ in Thousands</t>
  </si>
  <si>
    <t>Asset Impairment Charges [Line Items]</t>
  </si>
  <si>
    <t>Energy Services [Member]</t>
  </si>
  <si>
    <t>Asset write-down as part of restructuring costs</t>
  </si>
  <si>
    <t>Africa and Australia [Member]</t>
  </si>
  <si>
    <t>Other Intangible Assets - Schedule of Other Intangible Assets (Detail) - USD ($) $ in Thousands</t>
  </si>
  <si>
    <t>Finite Lived Intangible Assets [Line Items]</t>
  </si>
  <si>
    <t>Gross Carrying Amount</t>
  </si>
  <si>
    <t>Accumulated Amortization</t>
  </si>
  <si>
    <t>Tradenames [Member]</t>
  </si>
  <si>
    <t>Weighted Average Amortization Period in Years</t>
  </si>
  <si>
    <t>Patents [Member]</t>
  </si>
  <si>
    <t>12 years</t>
  </si>
  <si>
    <t>Other [Member]</t>
  </si>
  <si>
    <t>22 years</t>
  </si>
  <si>
    <t>Other Intangible Assets - Additional Information (Detail) - USD ($) $ in Millions</t>
  </si>
  <si>
    <t>Total amortization expense for other intangible assets</t>
  </si>
  <si>
    <t>Other Intangible Assets - Schedule of Amortization Expense (Detail) - USD ($) $ in Thousands</t>
  </si>
  <si>
    <t>Thereafter</t>
  </si>
  <si>
    <t>Indebtedness - Debt Outstanding (Detail) - USD ($) $ in Thousands</t>
  </si>
  <si>
    <t>Debt Instrument [Line Items]</t>
  </si>
  <si>
    <t>Asset-based facility</t>
  </si>
  <si>
    <t>Capitalized lease obligations</t>
  </si>
  <si>
    <t>Less amounts representing interest</t>
  </si>
  <si>
    <t>Total debt</t>
  </si>
  <si>
    <t>Less current maturities of long-term debt</t>
  </si>
  <si>
    <t>Total long-term debt</t>
  </si>
  <si>
    <t>Convertible Notes</t>
  </si>
  <si>
    <t>Convertible Senior Notes [Member] | 4.25% notes due 2018 [Member]</t>
  </si>
  <si>
    <t>Indebtedness - Debt Outstanding Maturities (Detail) $ in Thousands</t>
  </si>
  <si>
    <t>Jan. 31, 2016USD ($)</t>
  </si>
  <si>
    <t>4.25% Convertible Notes [Member]</t>
  </si>
  <si>
    <t>Capitalized Lease Obligations [Member]</t>
  </si>
  <si>
    <t>Indebtedness - Asset-based Revolving Credit Facility - Additional Information (Detail) - USD ($)</t>
  </si>
  <si>
    <t>Aug. 17, 2015</t>
  </si>
  <si>
    <t>Apr. 15, 2014</t>
  </si>
  <si>
    <t>Nov. 12, 2013</t>
  </si>
  <si>
    <t>4.25% notes due 2018 [Member] | Convertible Senior Notes [Member]</t>
  </si>
  <si>
    <t>Term of revolving credit facility</t>
  </si>
  <si>
    <t>5 years</t>
  </si>
  <si>
    <t>Increase in applicable interest rate margin</t>
  </si>
  <si>
    <t>5.25%</t>
  </si>
  <si>
    <t>Debt instrument, extended maturity date</t>
  </si>
  <si>
    <t>Oct. 15,
		2019</t>
  </si>
  <si>
    <t>Nov. 15,
		2018</t>
  </si>
  <si>
    <t>9.00%</t>
  </si>
  <si>
    <t>Debt instrument maturity date</t>
  </si>
  <si>
    <t>May 1,
		2019</t>
  </si>
  <si>
    <t>Aug. 15,
		2018</t>
  </si>
  <si>
    <t>Debt instrument, description</t>
  </si>
  <si>
    <t>No holder will have the right to convert any 8.0% Convertible Notes into shares of common stock to the extent that the conversion would cause that holder to beneficially own more than 9.9% of the shares of our common stock then outstanding after giving effect to the proposed conversion.</t>
  </si>
  <si>
    <t>8.0 % Senior Secured Second Lien Convertible Notes [Member] | Convertible Senior Notes [Member]</t>
  </si>
  <si>
    <t>Asset-based Revolving Credit Facility [Member]</t>
  </si>
  <si>
    <t>Borrowing base</t>
  </si>
  <si>
    <t>Letters of credit outstanding amount</t>
  </si>
  <si>
    <t>Leaving excess availability</t>
  </si>
  <si>
    <t>Cumulative minimum cash flow</t>
  </si>
  <si>
    <t>Debt Instrument Covenant Compliance Minimum Cash Flow</t>
  </si>
  <si>
    <t>Non coverage insurance amount</t>
  </si>
  <si>
    <t>Asset-based Revolving Credit Facility [Member] | Maximum [Member]</t>
  </si>
  <si>
    <t>Percentage of pledge equity interests of first tier foreign subsidiaries</t>
  </si>
  <si>
    <t>65.00%</t>
  </si>
  <si>
    <t>Asset-based Revolving Credit Facility [Member] | Senior Secured Debt [Member]</t>
  </si>
  <si>
    <t>Maximum borrowing capacity</t>
  </si>
  <si>
    <t>Loans interest rate description</t>
  </si>
  <si>
    <t>Pursuant to the asset-based facility agreement, the revolving loans will bear interest at either: 
 the alternate base rate plus the applicable margin. The alternate base rate is equal to the highest of (a) the base rate, (b) the sum of the Federal Funds Open rate plus 0.5%, and (c) the sum of the Daily LIBOR rate plus 1%, or 
 the LIBOR rate (as defined in the asset-based facility agreement) for the interest period in effect for such borrowing plus the applicable margin.</t>
  </si>
  <si>
    <t>Asset-based Revolving Credit Facility [Member] | Senior Secured Debt [Member] | Federal Funds Open Rate [Member]</t>
  </si>
  <si>
    <t>Percent added to reference rate in effect from time to time to set the interest rate</t>
  </si>
  <si>
    <t>0.50%</t>
  </si>
  <si>
    <t>Asset-based Revolving Credit Facility [Member] | Senior Secured Debt [Member] | LIBOR [Member]</t>
  </si>
  <si>
    <t>1.00%</t>
  </si>
  <si>
    <t>Asset-based Revolving Credit Facility [Member] | Fifth Amendment [Member]</t>
  </si>
  <si>
    <t>May 15,
		2018</t>
  </si>
  <si>
    <t>Will accelerate the maturity date to May 15, 2018 if each of the following has not yet occurred on or before such date: (i) either (a) all of the 8.0% Convertible  Notes (or Permitted Refinancing Indebtedness (as defined in the asset-based facility agreement) in respect thereof) are converted or (b) the maturity date of the 8.0% Convertible Notes (or Permitted Refinancing Indebtedness in respect thereof) is extended to a date which is after October 15, 2019, and (ii) either (a) all of the 4.25% Convertible Notes (or Permitted Refinancing Indebtedness in respect thereof) are converted, (b) the maturity date for the 4.25% Convertible Notes (or Permitted Refinancing Indebtedness in respect thereof) is extended to a date which is after October 15, 2019, or (c) the 4.25% Convertible Notes are effectively discharged.</t>
  </si>
  <si>
    <t>Asset-based Revolving Credit Facility [Member] | Fifth Amendment [Member] | Minimum [Member]</t>
  </si>
  <si>
    <t>Availability of cash or cash equivalents limit</t>
  </si>
  <si>
    <t>Asset-based Revolving Credit Facility [Member] | Sixth Amendment [Member]</t>
  </si>
  <si>
    <t>Excess availability to determine excess availability</t>
  </si>
  <si>
    <t>Percentage of quarterly commitment fee on unused commitments</t>
  </si>
  <si>
    <t>0.75%</t>
  </si>
  <si>
    <t>Asset-based Revolving Credit Facility [Member] | Third Amendment [Member]</t>
  </si>
  <si>
    <t>Covenant compliance period</t>
  </si>
  <si>
    <t>30 days</t>
  </si>
  <si>
    <t>Percentage of Total Availability</t>
  </si>
  <si>
    <t>17.50%</t>
  </si>
  <si>
    <t>Percentage of less than greater of total availability</t>
  </si>
  <si>
    <t>Covenant compliance period description</t>
  </si>
  <si>
    <t>“Covenant Compliance Period” (as defined in the asset-based facility agreement) will exist until Excess Availability has been equal to or greater than the greater of 17.5% of the Total Availability or $17.5 million for a period of 30 consecutive days</t>
  </si>
  <si>
    <t>Asset-based Revolving Credit Facility [Member] | Third Amendment [Member] | Pro Forma [Member]</t>
  </si>
  <si>
    <t>Asset-based Revolving Credit Facility [Member] | Third Amendment [Member] | Maximum [Member]</t>
  </si>
  <si>
    <t>Maximum First lien Leverage Ratio</t>
  </si>
  <si>
    <t>500.00%</t>
  </si>
  <si>
    <t>Asset-based Revolving Credit Facility [Member] | Third Amendment [Member] | Minimum [Member]</t>
  </si>
  <si>
    <t>Minimum fixed charge coverage ratio</t>
  </si>
  <si>
    <t>100.00%</t>
  </si>
  <si>
    <t>Asset-based Revolving Credit Facility [Member] | Letter of Credit [Member] | Senior Secured Debt [Member]</t>
  </si>
  <si>
    <t>Asset-based Revolving Credit Facility [Member] | Swingline Borrowings [Member] | Senior Secured Debt [Member]</t>
  </si>
  <si>
    <t>Indebtedness - Convertible Senior Notes - Additional Information (Detail)</t>
  </si>
  <si>
    <t>Mar. 02, 2015USD ($)$ / shares</t>
  </si>
  <si>
    <t>Nov. 12, 2013USD ($)$ / shares</t>
  </si>
  <si>
    <t>Jan. 31, 2015USD ($)</t>
  </si>
  <si>
    <t>Nov. 05, 2013USD ($)</t>
  </si>
  <si>
    <t>Debt instrument, converted amount</t>
  </si>
  <si>
    <t>Aggregate principal amount</t>
  </si>
  <si>
    <t>Debt instrument frequency of periodic payment</t>
  </si>
  <si>
    <t>The 8.0% Convertible Notes are senior, secured obligations of Layne, with interest payable on May 1 and November 1 of each year</t>
  </si>
  <si>
    <t>Debt instrument maturity, Beginning date</t>
  </si>
  <si>
    <t>May 1,
		2015</t>
  </si>
  <si>
    <t>Common stock initial conversion rate</t>
  </si>
  <si>
    <t>Common stock conversion principal amount</t>
  </si>
  <si>
    <t>Initial conversion price per share | $ / shares</t>
  </si>
  <si>
    <t>8.0 % Senior Secured Second Lien Convertible Notes [Member] | Minimum [Member]</t>
  </si>
  <si>
    <t>Percentage of redemption price</t>
  </si>
  <si>
    <t>140.00%</t>
  </si>
  <si>
    <t>Debt instrument issuance date</t>
  </si>
  <si>
    <t>Nov. 12,
		2013</t>
  </si>
  <si>
    <t>The 4.25% Convertible Notes bear interest at a rate of 4.25% per year, payable semi-annually in arrears in cash on May 15 and November 15 of each year</t>
  </si>
  <si>
    <t>May 15,
		2014</t>
  </si>
  <si>
    <t>Redemption price percentage of principal amount redeemed</t>
  </si>
  <si>
    <t>Discount rate</t>
  </si>
  <si>
    <t>Carrying amount of equity component</t>
  </si>
  <si>
    <t>Discount and commission and the offering costs</t>
  </si>
  <si>
    <t>Deferred taxes</t>
  </si>
  <si>
    <t>Convertible notes maturing period</t>
  </si>
  <si>
    <t>Debt instrument, original debt converted</t>
  </si>
  <si>
    <t>Convertible notes fair value</t>
  </si>
  <si>
    <t>Transaction costs allocated to liability component</t>
  </si>
  <si>
    <t>Debt instrument remaining exchange consideration</t>
  </si>
  <si>
    <t>Transaction costs allocated to equity component</t>
  </si>
  <si>
    <t>Convertible Senior Notes [Member] | 4.25% notes due 2018 [Member] | Maximum [Member]</t>
  </si>
  <si>
    <t>Additional aggregate principal amount</t>
  </si>
  <si>
    <t>Convertible Senior Notes [Member] | 4.25% notes due 2018 [Member] | Minimum [Member]</t>
  </si>
  <si>
    <t>130.00%</t>
  </si>
  <si>
    <t>Indebtedness - Carrying Value of Convertible Notes (Detail) - USD ($) $ in Thousands</t>
  </si>
  <si>
    <t>Nov. 05, 2013</t>
  </si>
  <si>
    <t>Schedule Of Convertible Notes [Line Items]</t>
  </si>
  <si>
    <t>Net carrying amount</t>
  </si>
  <si>
    <t>Principal amount</t>
  </si>
  <si>
    <t>Carrying amount of the equity conversion component</t>
  </si>
  <si>
    <t>Unamortized deferred financing fees</t>
  </si>
  <si>
    <t>Unamortized debt discount</t>
  </si>
  <si>
    <t>[1]</t>
  </si>
  <si>
    <t>As of January 31, 2016, the remaining period over which the unamortized debt discount will be amortized is 33 months using an effective interest rate of 9%.</t>
  </si>
  <si>
    <t>Indebtedness - Carrying Value of Convertible Notes (Parenthetical) (Detail) - Convertible Senior Notes [Member] - 4.25% notes due 2018 [Member]</t>
  </si>
  <si>
    <t>Remaining period over which unamortized debt discount will be amortized</t>
  </si>
  <si>
    <t>33 months</t>
  </si>
  <si>
    <t>Percentage of effective interest rate</t>
  </si>
  <si>
    <t>Indebtedness - Senior Secured Second Lien Convertible Notes - Additional Information (Detail)</t>
  </si>
  <si>
    <t>Mar. 02, 2015USD ($)d$ / shares</t>
  </si>
  <si>
    <t>Debt instrument, repurchased face amount</t>
  </si>
  <si>
    <t>Net proceeds from issuance of notes</t>
  </si>
  <si>
    <t>Debt Instrument, maturity date, description</t>
  </si>
  <si>
    <t>The 8.0% Convertible Notes will mature on May 1, 2019; provided, however, that, unless all of the 4.25% Convertible Notes (or any permitted refinancing indebtedness in respect thereof) have been redeemed, repurchased, otherwise retired, discharged in accordance with their terms or converted into our common stock, or have been effectively discharged, in each case on or prior to August 15, 2018 or the scheduled maturity date of the 4.25% Convertible Notes (or any permitted refinancing indebtedness incurred in respect thereof) is extended to a date that is after October 15, 2019, the 8.0% Convertible Notes will mature on August 15, 2018.</t>
  </si>
  <si>
    <t>Debt instrument redemption, end date</t>
  </si>
  <si>
    <t>Debt instrument trading days | d</t>
  </si>
  <si>
    <t>Debt instrument consecutive trading days</t>
  </si>
  <si>
    <t>Aggregate amount of excess proceeds from asset sales threshold to offer qualifying indebtedness</t>
  </si>
  <si>
    <t>Number of days to repurchase of qualifying indebtedness when excess proceeds exceeds threshold</t>
  </si>
  <si>
    <t>Maximum percent of beneficial ownership after conversion, by holder</t>
  </si>
  <si>
    <t>9.90%</t>
  </si>
  <si>
    <t>8.0 % Senior Secured Second Lien Convertible Notes [Member] | Asset-based Revolving Credit Facility [Member]</t>
  </si>
  <si>
    <t>Repayments of outstanding balance on asset-based facility</t>
  </si>
  <si>
    <t>Indebtedness - Surety Bonds - Additional Information (Detail) - USD ($) $ in Millions</t>
  </si>
  <si>
    <t>Surety bonds issued</t>
  </si>
  <si>
    <t>Other Income, Net (Detail) - USD ($) $ in Thousands</t>
  </si>
  <si>
    <t>Interest income</t>
  </si>
  <si>
    <t>Currency exchange loss</t>
  </si>
  <si>
    <t>Other Income, Net - Additional Information (Detail) - USD ($) $ in Thousands</t>
  </si>
  <si>
    <t>Gains on sale of real estate</t>
  </si>
  <si>
    <t>Income Taxes - Loss from Continuing Operations Before Income Taxes (Detail) - USD ($) $ in Thousands</t>
  </si>
  <si>
    <t>Domestic</t>
  </si>
  <si>
    <t>Foreign</t>
  </si>
  <si>
    <t>Income Taxes - Components of Income Tax (Benefit) Expense from Continuing Operations (Detail) - USD ($) $ in Thousands</t>
  </si>
  <si>
    <t>Currently due:</t>
  </si>
  <si>
    <t>U.S. federal</t>
  </si>
  <si>
    <t>State and local</t>
  </si>
  <si>
    <t>Total current income tax expense</t>
  </si>
  <si>
    <t>Deferred:</t>
  </si>
  <si>
    <t>Total deferred income tax expense</t>
  </si>
  <si>
    <t>Income Taxes - Reconciliation of Income Tax (Benefit) Expense From Continuing Operations to Statutory Federal Rate (Detail) - USD ($) $ in Thousands</t>
  </si>
  <si>
    <t>Income tax reconciliations, amount</t>
  </si>
  <si>
    <t>Income tax at statutory rate, amount</t>
  </si>
  <si>
    <t>State income tax, net, amount</t>
  </si>
  <si>
    <t>Nondeductible expenses, amount</t>
  </si>
  <si>
    <t>Taxes on foreign affiliates, amount</t>
  </si>
  <si>
    <t>Taxes on foreign operations, amount</t>
  </si>
  <si>
    <t>Valuation allowance, amount</t>
  </si>
  <si>
    <t>Tax benefit related to tax expenses recorded on discontinued operations and equity, amount</t>
  </si>
  <si>
    <t>Changes in uncertain tax provisions, amount</t>
  </si>
  <si>
    <t>Other, amount</t>
  </si>
  <si>
    <t>Income tax at statutory rate, effective rate</t>
  </si>
  <si>
    <t>35.00%</t>
  </si>
  <si>
    <t>State income tax, net, effective rate</t>
  </si>
  <si>
    <t>(1.00%)</t>
  </si>
  <si>
    <t>2.20%</t>
  </si>
  <si>
    <t>4.70%</t>
  </si>
  <si>
    <t>Nondeductible expenses, effective rate</t>
  </si>
  <si>
    <t>(1.60%)</t>
  </si>
  <si>
    <t>0.90%</t>
  </si>
  <si>
    <t>(9.60%)</t>
  </si>
  <si>
    <t>Taxes on foreign affiliates, effective rate</t>
  </si>
  <si>
    <t>(4.10%)</t>
  </si>
  <si>
    <t>(2.70%)</t>
  </si>
  <si>
    <t>(23.60%)</t>
  </si>
  <si>
    <t>Taxes on foreign operations, effective rate</t>
  </si>
  <si>
    <t>26.20%</t>
  </si>
  <si>
    <t>Valuation allowance, effective rate</t>
  </si>
  <si>
    <t>(64.40%)</t>
  </si>
  <si>
    <t>(39.20%)</t>
  </si>
  <si>
    <t>(142.50%)</t>
  </si>
  <si>
    <t>Tax benefit related to tax expenses recorded on discontinued operations and equity, effective rate</t>
  </si>
  <si>
    <t>6.60%</t>
  </si>
  <si>
    <t>13.80%</t>
  </si>
  <si>
    <t>Changes in uncertain tax provisions, effective rate</t>
  </si>
  <si>
    <t>1.50%</t>
  </si>
  <si>
    <t>(10.40%)</t>
  </si>
  <si>
    <t>Other, effective rate</t>
  </si>
  <si>
    <t>5.30%</t>
  </si>
  <si>
    <t>(0.80%)</t>
  </si>
  <si>
    <t>Total, effective rate</t>
  </si>
  <si>
    <t>3.00%</t>
  </si>
  <si>
    <t>5.90%</t>
  </si>
  <si>
    <t>(110.50%)</t>
  </si>
  <si>
    <t>Income Taxes - Additional Information (Detail) - USD ($) $ in Thousands</t>
  </si>
  <si>
    <t>Income Tax Contingency [Line Items]</t>
  </si>
  <si>
    <t>Valuation allowances, total</t>
  </si>
  <si>
    <t>Income tax (expense) benefit</t>
  </si>
  <si>
    <t>Effective tax rate for discontinued operations</t>
  </si>
  <si>
    <t>(31.10%)</t>
  </si>
  <si>
    <t>(1.10%)</t>
  </si>
  <si>
    <t>Undistributed earnings of foreign subsidiaries and certain foreign affiliates</t>
  </si>
  <si>
    <t>Possible decrease in unrecognized tax benefits due to settlements of audit issues and expiration of statutes of limitation</t>
  </si>
  <si>
    <t>Interest and penalties accrued associated with unrecognized tax benefits</t>
  </si>
  <si>
    <t>(Decrease) Increase in liability for interest and penalties</t>
  </si>
  <si>
    <t>Federal [Member]</t>
  </si>
  <si>
    <t>Tax years open for examination</t>
  </si>
  <si>
    <t>Domestic Tax Authority [Member]</t>
  </si>
  <si>
    <t>Foreign Tax Authority [Member]</t>
  </si>
  <si>
    <t>Deferred tax assets</t>
  </si>
  <si>
    <t>Estimated taxable income to realize deferred tax asset</t>
  </si>
  <si>
    <t>Earliest Tax Year</t>
  </si>
  <si>
    <t>Earliest Tax Year | Domestic Tax Authority [Member]</t>
  </si>
  <si>
    <t>Earliest Tax Year | Foreign Tax Authority [Member]</t>
  </si>
  <si>
    <t>Latest Tax Year [Member]</t>
  </si>
  <si>
    <t>Latest Tax Year [Member] | Domestic Tax Authority [Member]</t>
  </si>
  <si>
    <t>Latest Tax Year [Member] | Foreign Tax Authority [Member]</t>
  </si>
  <si>
    <t>Discontinued Operations [Member]</t>
  </si>
  <si>
    <t>Income Taxes - Schedule of Deferred Income Taxes (Detail) - USD ($) $ in Thousands</t>
  </si>
  <si>
    <t>Accruals</t>
  </si>
  <si>
    <t>Share based compensation</t>
  </si>
  <si>
    <t>Intangibles</t>
  </si>
  <si>
    <t>Foreign tax credit carryforwards</t>
  </si>
  <si>
    <t>Tax loss carryforwards</t>
  </si>
  <si>
    <t>Cumulative translation adjustment</t>
  </si>
  <si>
    <t>Capital loss carryforwards</t>
  </si>
  <si>
    <t>Other assets</t>
  </si>
  <si>
    <t>Total deferred tax asset</t>
  </si>
  <si>
    <t>Valuation allowance</t>
  </si>
  <si>
    <t>Buildings, machinery and equipment</t>
  </si>
  <si>
    <t>Unremitted foreign earnings</t>
  </si>
  <si>
    <t>Other liabilities</t>
  </si>
  <si>
    <t>Total deferred tax liability</t>
  </si>
  <si>
    <t>Net deferred tax liability</t>
  </si>
  <si>
    <t>Income Taxes - Summary of Tax Losses and Tax Credit Carryforwards (Detail) $ in Millions</t>
  </si>
  <si>
    <t>Operating Loss Carryforwards [Line Items]</t>
  </si>
  <si>
    <t>Total, Expected Tax Benefit Amount</t>
  </si>
  <si>
    <t>Total, Valuation Allowance</t>
  </si>
  <si>
    <t>U.S. State [Member]</t>
  </si>
  <si>
    <t>Operating loss carryforwards, Gross Carryforward Amount</t>
  </si>
  <si>
    <t>Operating loss carryforwards, Expected Tax Benefit Amount</t>
  </si>
  <si>
    <t>Operating loss carryforwards, Valuation Allowance</t>
  </si>
  <si>
    <t>U.S. State [Member] | Capital loss carryforward [Member]</t>
  </si>
  <si>
    <t>Tax credit carryforwards, Expiration</t>
  </si>
  <si>
    <t>Tax credit carryforwards, Gross Carryforward Amount</t>
  </si>
  <si>
    <t>Tax credit carryforwards, Expected Tax Benefit Amount</t>
  </si>
  <si>
    <t>Tax credit carryforwards, Valuation Allowance</t>
  </si>
  <si>
    <t>U.S. State [Member] | Minimum [Member]</t>
  </si>
  <si>
    <t>Operating loss carryforwards, Expiration</t>
  </si>
  <si>
    <t>U.S. State [Member] | Maximum [Member]</t>
  </si>
  <si>
    <t>Foreign Tax Authority [Member] | Minimum [Member]</t>
  </si>
  <si>
    <t>Foreign Tax Authority [Member] | Maximum [Member]</t>
  </si>
  <si>
    <t>Federal [Member] | Capital loss carryforward [Member]</t>
  </si>
  <si>
    <t>Federal [Member] | Federal foreign tax credit carryforwards [Member] | Tax expiration year between 2018-2022 [Member]</t>
  </si>
  <si>
    <t>Federal [Member] | Federal foreign tax credit carryforwards [Member] | Tax expiration year between 2023-2026 [Member]</t>
  </si>
  <si>
    <t>Federal [Member] | Minimum [Member]</t>
  </si>
  <si>
    <t>Federal [Member] | Minimum [Member] | Federal foreign tax credit carryforwards [Member] | Tax expiration year between 2018-2022 [Member]</t>
  </si>
  <si>
    <t>Federal [Member] | Minimum [Member] | Federal foreign tax credit carryforwards [Member] | Tax expiration year between 2023-2026 [Member]</t>
  </si>
  <si>
    <t>Federal [Member] | Maximum [Member]</t>
  </si>
  <si>
    <t>Federal [Member] | Maximum [Member] | Federal foreign tax credit carryforwards [Member] | Tax expiration year between 2018-2022 [Member]</t>
  </si>
  <si>
    <t>Federal [Member] | Maximum [Member] | Federal foreign tax credit carryforwards [Member] | Tax expiration year between 2023-2026 [Member]</t>
  </si>
  <si>
    <t>Income Taxes - Reconciliation of Gross Unrecognized Tax Benefits, Excluding Penalties and Interest (Detail) - USD ($) $ in Thousands</t>
  </si>
  <si>
    <t>Balance, beginning of year</t>
  </si>
  <si>
    <t>Additions based on tax positions related to current year</t>
  </si>
  <si>
    <t>Additions for tax positions of prior years</t>
  </si>
  <si>
    <t>Settlement with tax authorities</t>
  </si>
  <si>
    <t>Reductions for tax positions of prior years</t>
  </si>
  <si>
    <t>Reductions due to the lapse of statutes of limitation</t>
  </si>
  <si>
    <t>Balance, end of year</t>
  </si>
  <si>
    <t>Operating Lease Obligations - Additional Information (Detail) - USD ($) $ in Millions</t>
  </si>
  <si>
    <t>Rent expense under operating leases, including insignificant amounts of contingent rental payments and sublease rental income</t>
  </si>
  <si>
    <t>Operating Lease Obligations - Future Minimum Lease Payments Required Under Operating Leases (Detail) $ in Thousands</t>
  </si>
  <si>
    <t>Minimum lease payments</t>
  </si>
  <si>
    <t>Employee Benefit Plans - Additional Information (Detail) - USD ($) $ in Millions</t>
  </si>
  <si>
    <t>Employee Benefit Plans [Line Items]</t>
  </si>
  <si>
    <t>Maximum percentage of participant's salary that may be deferred under a deferred compensation plan</t>
  </si>
  <si>
    <t>Maximum percentage of participant's bonus that may be deferred under a deferred compensation plan</t>
  </si>
  <si>
    <t>Employee deferrals, including employer matching contributions</t>
  </si>
  <si>
    <t>Liability for deferred compensation</t>
  </si>
  <si>
    <t>Contributions to multiemployer plans and union pension expense</t>
  </si>
  <si>
    <t>Net periodic pension cost</t>
  </si>
  <si>
    <t>Former Chief Financial Officer [Member]</t>
  </si>
  <si>
    <t>Highest number of consecutive years of employment to compute supplemental retirement benefits</t>
  </si>
  <si>
    <t>Pension liability recognized in consolidated balance sheets related to supplemental retirement benefits, current</t>
  </si>
  <si>
    <t>Pension liability recognized in consolidated balance sheets related to supplemental retirement benefits</t>
  </si>
  <si>
    <t>Selling, General and Administrative Costs [Member]</t>
  </si>
  <si>
    <t>Expense for defined contribution plans</t>
  </si>
  <si>
    <t>Equity-Based Compensation - Additional Information (Detail) - USD ($) $ / shares in Units, $ in Thousands</t>
  </si>
  <si>
    <t>Jul. 20, 2015</t>
  </si>
  <si>
    <t>Number of shares available to be granted under the plans</t>
  </si>
  <si>
    <t>Number of stock options issued</t>
  </si>
  <si>
    <t>Compensation cost</t>
  </si>
  <si>
    <t>Income tax benefit</t>
  </si>
  <si>
    <t>Weighted average fair value per share at the date of grant for the options granted</t>
  </si>
  <si>
    <t>Restricted Stock Units [Member]</t>
  </si>
  <si>
    <t>Number of shares granted</t>
  </si>
  <si>
    <t>Restricted Stock Units [Member] | Senior Vice President and Chief Financial Officer [Member]</t>
  </si>
  <si>
    <t>Restricted Stock Units [Member] | Two Thousand And Six Equity Incentive Plan</t>
  </si>
  <si>
    <t>Performance Vesting Restricted Stock Units [Member]</t>
  </si>
  <si>
    <t>Performance Vesting Restricted Stock Units [Member] | Two Thousand And Six Equity Incentive Plan</t>
  </si>
  <si>
    <t>Terms of options granted</t>
  </si>
  <si>
    <t>Unrecognized compensation cost for unvested stock options</t>
  </si>
  <si>
    <t>Weighted-average period</t>
  </si>
  <si>
    <t>1 year 7 months 6 days</t>
  </si>
  <si>
    <t>Stock Option [Member] | Minimum [Member]</t>
  </si>
  <si>
    <t>Vesting period</t>
  </si>
  <si>
    <t>1 month</t>
  </si>
  <si>
    <t>Stock Option [Member] | Maximum [Member]</t>
  </si>
  <si>
    <t>Stock Option [Member] | Senior Vice President and Chief Financial Officer [Member]</t>
  </si>
  <si>
    <t>Nonvested Stock [Member] | Minimum [Member]</t>
  </si>
  <si>
    <t>1 year</t>
  </si>
  <si>
    <t>Nonvested Stock [Member] | Maximum [Member]</t>
  </si>
  <si>
    <t>Nonvested Restricted Stock And Restricted Stock Units</t>
  </si>
  <si>
    <t>1 year 10 months 24 days</t>
  </si>
  <si>
    <t>Unrecognized compensation cost</t>
  </si>
  <si>
    <t>Equity-Based Compensation - Valuation Assumptions of Stock Options (Detail)</t>
  </si>
  <si>
    <t>Weighted-average expected volatility</t>
  </si>
  <si>
    <t>52.60%</t>
  </si>
  <si>
    <t>51.00%</t>
  </si>
  <si>
    <t>49.20%</t>
  </si>
  <si>
    <t>Expected dividend yield</t>
  </si>
  <si>
    <t>0.00%</t>
  </si>
  <si>
    <t>Risk-free interest rate</t>
  </si>
  <si>
    <t>0.70%</t>
  </si>
  <si>
    <t>1.46%</t>
  </si>
  <si>
    <t>1.25%</t>
  </si>
  <si>
    <t>Expected term (in years)</t>
  </si>
  <si>
    <t>3 years 3 months 18 days</t>
  </si>
  <si>
    <t>5 years 7 months 6 days</t>
  </si>
  <si>
    <t>7 years</t>
  </si>
  <si>
    <t>Exercise multiple factor</t>
  </si>
  <si>
    <t>Post-vesting forfeiture</t>
  </si>
  <si>
    <t>12.50%</t>
  </si>
  <si>
    <t>13.10%</t>
  </si>
  <si>
    <t>2.40%</t>
  </si>
  <si>
    <t>Equity-Based Compensation - Stock Option Transactions (Detail) - $ / shares</t>
  </si>
  <si>
    <t>Number of shares, Outstanding at beginning balance</t>
  </si>
  <si>
    <t>Number of shares, Granted</t>
  </si>
  <si>
    <t>Number of shares, Exercised</t>
  </si>
  <si>
    <t>Number of shares, Expired</t>
  </si>
  <si>
    <t>Number of shares, Forfeited</t>
  </si>
  <si>
    <t>Number of shares, Outstanding at ending balance</t>
  </si>
  <si>
    <t>Number of shares, Exercisable</t>
  </si>
  <si>
    <t>Weighted average exercise price, Outstanding at beginning balance</t>
  </si>
  <si>
    <t>Weighted average exercise price, Granted</t>
  </si>
  <si>
    <t>Weighted average exercise price, Exercised</t>
  </si>
  <si>
    <t>Weighted average exercise price, Expired</t>
  </si>
  <si>
    <t>Weighted average exercise price, Forfeited</t>
  </si>
  <si>
    <t>Weighted average exercise price, Outstanding at ending balance</t>
  </si>
  <si>
    <t>Weighted average exercise price, Exercisable</t>
  </si>
  <si>
    <t>Weighted average remaining contractual term, Outstanding</t>
  </si>
  <si>
    <t>7 years 1 month 6 days</t>
  </si>
  <si>
    <t>Weighted average remaining contractual term, Exercisable</t>
  </si>
  <si>
    <t>6 years 6 months</t>
  </si>
  <si>
    <t>Equity-Based Compensation - Valuation Assumptions of Performance Based Non-vested Stock Awards (Detail) - $ / shares</t>
  </si>
  <si>
    <t>Weighted-average risk free rate</t>
  </si>
  <si>
    <t>Weighted-average fair value</t>
  </si>
  <si>
    <t>44.20%</t>
  </si>
  <si>
    <t>37.00%</t>
  </si>
  <si>
    <t>36.60%</t>
  </si>
  <si>
    <t>0.40%</t>
  </si>
  <si>
    <t>Equity-Based Compensation - Summary of Non-vested Share Transactions (Detail) - USD ($) $ / shares in Units, $ in Thousands</t>
  </si>
  <si>
    <t>Number of shares, Nonvested stock at beginning balance</t>
  </si>
  <si>
    <t>Number of shares, Vested</t>
  </si>
  <si>
    <t>Number of shares, Canceled</t>
  </si>
  <si>
    <t>Number of shares, Nonvested stock at ending balance</t>
  </si>
  <si>
    <t>Average grant date fair value, Nonvested stock at beginning balance</t>
  </si>
  <si>
    <t>Average grant date fair value, Vested</t>
  </si>
  <si>
    <t>Average grant date fair value, Canceled</t>
  </si>
  <si>
    <t>Average grant date fair value, Forfeited</t>
  </si>
  <si>
    <t>Average grant date fair value, Nonvested stock at ending balance</t>
  </si>
  <si>
    <t>Intrinsic value, Nonvested stock at ending balance</t>
  </si>
  <si>
    <t>Director [Member]</t>
  </si>
  <si>
    <t>Average grant date fair value, Granted</t>
  </si>
  <si>
    <t>Fair Value Measurements (Detail) - USD ($) $ in Thousands</t>
  </si>
  <si>
    <t>Carrying Value [Member]</t>
  </si>
  <si>
    <t>Financial Assets:</t>
  </si>
  <si>
    <t>Contingent consideration receivable</t>
  </si>
  <si>
    <t>Carrying Value [Member] | Other Current Asset [Member]</t>
  </si>
  <si>
    <t>Restricted deposits held at fair value</t>
  </si>
  <si>
    <t>Carrying Value [Member] | Other Non Current Asset [Member]</t>
  </si>
  <si>
    <t>Fair Value Measurements [Member] | Fair Value Inputs Level3</t>
  </si>
  <si>
    <t>Fair Value Measurements [Member] | Other Current Asset [Member] | Fair Value Measurements - Level 1 [Member]</t>
  </si>
  <si>
    <t>Fair Value Measurements [Member] | Other Non Current Asset [Member] | Fair Value Measurements - Level 1 [Member]</t>
  </si>
  <si>
    <t>The contingent consideration receivable represents our share in the profits of one of the contracts assumed by the purchaser, as part of the sale of the Geoconstruction business on August 17, 2015. The amount was estimated based on the projected profits of the contract. There have been no changes in the estimated fair value since the closing date of the sale agreement.</t>
  </si>
  <si>
    <t>Fair Value Measurements - Additional Information (Detail) - USD ($) $ in Millions</t>
  </si>
  <si>
    <t>Fair Value Assets And Liabilities Measured On Recurring And Nonrecurring Basis [Line Items]</t>
  </si>
  <si>
    <t>Carrying value</t>
  </si>
  <si>
    <t>Fair value</t>
  </si>
  <si>
    <t>8.0% Convertible Senior Notes due 2018 [Member]</t>
  </si>
  <si>
    <t>8.0% Convertible Senior Notes due 2018 [Member] | Convertible Senior Notes [Member]</t>
  </si>
  <si>
    <t>Fair Value Measurements - Schedule of Carrying Values and Estimated Fair Values of Long Term Debt (Detail) - USD ($) $ in Thousands</t>
  </si>
  <si>
    <t>Convertible notes carrying value</t>
  </si>
  <si>
    <t>Asset-based facility carrying value</t>
  </si>
  <si>
    <t>Fair Value Measurements Nonrecurring | Fair Value Measurements - Level 1 [Member]</t>
  </si>
  <si>
    <t>Asset-based facility fair value</t>
  </si>
  <si>
    <t>Fair Value Measurements Nonrecurring | Fair Value Measurements - Level 1 [Member] | 4.25% notes due 2018 [Member] | Convertible Senior Notes [Member]</t>
  </si>
  <si>
    <t>Fair Value Measurements Nonrecurring | Fair Value Measurements - Level 1 [Member] | 8.0% Convertible Senior Notes due 2018 [Member]</t>
  </si>
  <si>
    <t>Contingencies - Additional Information (Detail) - Threatened Litigation [Member] - Proposed Foreign Corrupt Practices Act Settlement [Member] - USD ($) $ in Millions</t>
  </si>
  <si>
    <t>Oct. 27, 2014</t>
  </si>
  <si>
    <t>Jul. 31, 2014</t>
  </si>
  <si>
    <t>Loss Contingencies [Line Items]</t>
  </si>
  <si>
    <t>Estimated settlement cost</t>
  </si>
  <si>
    <t>Litigation Settlement Interest</t>
  </si>
  <si>
    <t>Litigation Settlement penalties</t>
  </si>
  <si>
    <t>Discontinued Operations - Additional Information (Detail) - USD ($)</t>
  </si>
  <si>
    <t>Aug. 01, 2013</t>
  </si>
  <si>
    <t>Jul. 30, 2013</t>
  </si>
  <si>
    <t>Oct. 31, 2015</t>
  </si>
  <si>
    <t>Jul. 31, 2013</t>
  </si>
  <si>
    <t>Oct. 31, 2014</t>
  </si>
  <si>
    <t>Aug. 16, 2015</t>
  </si>
  <si>
    <t>Gain (loss) on sale of discontinued operations</t>
  </si>
  <si>
    <t>Geoconstruction [Member]</t>
  </si>
  <si>
    <t>Sales price of discontinued operation</t>
  </si>
  <si>
    <t>Increase in sale price due to share in profit</t>
  </si>
  <si>
    <t>Contingent consideration receivable on sale of discontinued operation</t>
  </si>
  <si>
    <t>Pre-tax gain on the sale of discontinued operation</t>
  </si>
  <si>
    <t>Geoconstruction [Member] | Other Non Current Asset [Member]</t>
  </si>
  <si>
    <t>Sale price held in escrow</t>
  </si>
  <si>
    <t>Tecniwell [Member]</t>
  </si>
  <si>
    <t>Disposed of Operation to Buyer</t>
  </si>
  <si>
    <t>Cash proceeds from sale agreement of discontinued operation</t>
  </si>
  <si>
    <t>Tecniwell [Member] | Alberto Battini [Member]</t>
  </si>
  <si>
    <t>Tecniwell [Member] | Paolo Trubini [Member]</t>
  </si>
  <si>
    <t>Costa Fortuna [Member]</t>
  </si>
  <si>
    <t>Estimated value of equipment acquired related to discontinued operation</t>
  </si>
  <si>
    <t>Remaining intercompany receivable due assigned as part of the transaction related to discontinued operation</t>
  </si>
  <si>
    <t>Purchase price payable to Layne, beginning date</t>
  </si>
  <si>
    <t>Dec. 31,
		2015</t>
  </si>
  <si>
    <t>Percentage of income before taxes of discontinued operation to determine payable to company</t>
  </si>
  <si>
    <t>33.33%</t>
  </si>
  <si>
    <t>Interest rate on accrued purchase price</t>
  </si>
  <si>
    <t>2.50%</t>
  </si>
  <si>
    <t>Due date of unpaid balance of purchase price</t>
  </si>
  <si>
    <t>Jul. 31,
		2024</t>
  </si>
  <si>
    <t>Receivable written off</t>
  </si>
  <si>
    <t>Noncontrolling interests related to discontinued operations</t>
  </si>
  <si>
    <t>Case Bencor Joint Venture Washington</t>
  </si>
  <si>
    <t>Ownership percentage owned prior to the completion of sale</t>
  </si>
  <si>
    <t>Case Bencor Joint Venture Iowa</t>
  </si>
  <si>
    <t>Preferred units of discontinued operation</t>
  </si>
  <si>
    <t>Preferred units, percentage yield accruing daily and compounded quarterly</t>
  </si>
  <si>
    <t>4.00%</t>
  </si>
  <si>
    <t>SolmeteX [Member] | Other Assets [Member]</t>
  </si>
  <si>
    <t>Preferred units of SolmeteX, LLC</t>
  </si>
  <si>
    <t>Discontinued Operations -Schedule of Major Classes of Assets and Liabilities(Detail) $ in Thousands</t>
  </si>
  <si>
    <t>Major classes of assets</t>
  </si>
  <si>
    <t>Total current assets - discontinued operations</t>
  </si>
  <si>
    <t>Other assets - discontinued operations</t>
  </si>
  <si>
    <t>Major classes of liabilities</t>
  </si>
  <si>
    <t>Total current liabilities - discontinued operations</t>
  </si>
  <si>
    <t>Accounts receivable</t>
  </si>
  <si>
    <t>Inventory</t>
  </si>
  <si>
    <t>Investments in affiliates</t>
  </si>
  <si>
    <t>Total major classes of assets - discontinued operations</t>
  </si>
  <si>
    <t>Total major classes of liabilities - discontinued operations</t>
  </si>
  <si>
    <t>Discontinued Operations - Schedule of Summarized Financial Information (Detail) - Case-Bencor Joint Venture [Member] - USD ($) $ in Thousands</t>
  </si>
  <si>
    <t>Net income</t>
  </si>
  <si>
    <t>Discontinued Operations - Schedule of Cash flow Data (Detail) - Geoconstruction Business Segment [Member] - USD ($) $ in Thousands</t>
  </si>
  <si>
    <t>Cash flow data:</t>
  </si>
  <si>
    <t>Capital expenditures</t>
  </si>
  <si>
    <t>Discontinued Operations - Schedule of Results of Operations (Detail) - USD ($) $ in Thousands</t>
  </si>
  <si>
    <t>Income tax expense</t>
  </si>
  <si>
    <t>Total income (loss) on discontinued operations</t>
  </si>
  <si>
    <t>Revenue</t>
  </si>
  <si>
    <t>Equity in earnings of affiliates</t>
  </si>
  <si>
    <t>Other income (expense) items</t>
  </si>
  <si>
    <t>Total operating loss on discontinued operations before income taxes</t>
  </si>
  <si>
    <t>Income tax expense (benefit)</t>
  </si>
  <si>
    <t>Total operating (loss) income on discontinued operations</t>
  </si>
  <si>
    <t>Total consideration</t>
  </si>
  <si>
    <t>Net book value of assets sold</t>
  </si>
  <si>
    <t>Reclassification adjustment for foreign currency translation</t>
  </si>
  <si>
    <t>Transaction costs associated with sale</t>
  </si>
  <si>
    <t>Gain (loss) on sale of discontinued operations before income taxes</t>
  </si>
  <si>
    <t>(1) During FY2014, we determined the carrying value of goodwill attributable to Geoconstruction amounting to $14.6 million exceeded its fair value, and an impairment charge equal to that amount was recorded. The total assessed fair value of zero was determined based on Level 3 inputs.</t>
  </si>
  <si>
    <t>Discontinued Operations - Schedule of Results of Operations (Parenthetical) (Detail) - USD ($)</t>
  </si>
  <si>
    <t>Geoconstruction Tecniwell And Costa Fortuna</t>
  </si>
  <si>
    <t>Carrying value of goodwill</t>
  </si>
  <si>
    <t>Segments and Foreign Operations - Additional Information (Detail)</t>
  </si>
  <si>
    <t>Jan. 31, 2016Segments</t>
  </si>
  <si>
    <t>Number of Operating Segments</t>
  </si>
  <si>
    <t>Segments and Foreign Operations - Financial Information for Segments (Detail) - USD ($) $ in Thousands</t>
  </si>
  <si>
    <t>Apr. 30, 2015</t>
  </si>
  <si>
    <t>Apr. 30, 2014</t>
  </si>
  <si>
    <t>Segment Reporting Information [Line Items]</t>
  </si>
  <si>
    <t>Income (loss) from continuing operations before income taxes</t>
  </si>
  <si>
    <t>Operating Segments [Member] | Water Resources [Member]</t>
  </si>
  <si>
    <t>Operating Segments [Member] | Inliner [Member]</t>
  </si>
  <si>
    <t>Operating Segments [Member] | Heavy Civil [Member]</t>
  </si>
  <si>
    <t>Operating Segments [Member] | Mineral Services [Member]</t>
  </si>
  <si>
    <t>Operating Segments [Member] | Other [Member]</t>
  </si>
  <si>
    <t>Intersegment Eliminations [Member]</t>
  </si>
  <si>
    <t>Unallocated Corporate Expenses [Member]</t>
  </si>
  <si>
    <t>Segment Reconciling Items [Member]</t>
  </si>
  <si>
    <t>Segments and Foreign Operations - Additional Financial Information for Segments (Detail) - USD ($) $ in Thousands</t>
  </si>
  <si>
    <t>Assets</t>
  </si>
  <si>
    <t>Property and equipment, net</t>
  </si>
  <si>
    <t>United States [Member]</t>
  </si>
  <si>
    <t>Africa / Australia [Member]</t>
  </si>
  <si>
    <t>South America [Member]</t>
  </si>
  <si>
    <t>Mexico [Member]</t>
  </si>
  <si>
    <t>Other foreign [Member]</t>
  </si>
  <si>
    <t>Water systems [Member]</t>
  </si>
  <si>
    <t>Water treatment technologies [Member]</t>
  </si>
  <si>
    <t>Sewer rehabilitation [Member]</t>
  </si>
  <si>
    <t>Water and wastewater plant construction [Member]</t>
  </si>
  <si>
    <t>Pipeline construction [Member]</t>
  </si>
  <si>
    <t>Environmental and specialty drilling [Member]</t>
  </si>
  <si>
    <t>Exploration drilling [Member]</t>
  </si>
  <si>
    <t>Restructuring Costs - Additional Information (Detail) - USD ($) $ in Thousands</t>
  </si>
  <si>
    <t>Restructuring Cost And Reserve [Line Items]</t>
  </si>
  <si>
    <t>FY2016 Restructuring Plan [Member]</t>
  </si>
  <si>
    <t>Remaining amounts to be incurred</t>
  </si>
  <si>
    <t>FY2016 Restructuring Plan [Member] | Operating Segments [Member] | Mineral Services [Member]</t>
  </si>
  <si>
    <t>FY2016 Restructuring Plan [Member] | Operating Segments [Member] | Heavy Civil [Member]</t>
  </si>
  <si>
    <t>FY2016 Restructuring Plan [Member] | Cost of Revenues [Member] | Write-down of Inventory [Member]</t>
  </si>
  <si>
    <t>FY2016 Restructuring Plan [Member] | Restructuring Costs [Member]</t>
  </si>
  <si>
    <t>FY2015 Restructuring Plan [Member] | Operating Segments [Member] | Mineral Services [Member]</t>
  </si>
  <si>
    <t>FY2015 Restructuring Plan [Member] | Operating Segments [Member] | Heavy Civil [Member]</t>
  </si>
  <si>
    <t>FY2015 Restructuring Plan [Member] | Unallocated Corporate Expenses [Member]</t>
  </si>
  <si>
    <t>FY2015 Restructuring Plan [Member] | Restructuring Costs [Member] | Severance and Other Costs [Member]</t>
  </si>
  <si>
    <t>Restructuring Costs - Schedule of Carrying Amount of Accrual for Restructuring Plans (Detail) - USD ($) $ in Thousands</t>
  </si>
  <si>
    <t>Cash expenditures</t>
  </si>
  <si>
    <t>Balance at January 31, 2015</t>
  </si>
  <si>
    <t>Total Restructuring Costs</t>
  </si>
  <si>
    <t>Non-cash expense</t>
  </si>
  <si>
    <t>Adjustment to liability</t>
  </si>
  <si>
    <t>Balance at January 31, 2016</t>
  </si>
  <si>
    <t>Severance and other personnel-related costs [Member]</t>
  </si>
  <si>
    <t>Write-down of Inventory [Member]</t>
  </si>
  <si>
    <t>Asset write-down [Member]</t>
  </si>
  <si>
    <t>Other Restructuring [Member]</t>
  </si>
  <si>
    <t>FY2015 Restructuring Plan [Member]</t>
  </si>
  <si>
    <t>Restructuring Plan</t>
  </si>
  <si>
    <t>FY2015 Restructuring Plan [Member] | Severance and other personnel-related costs [Member]</t>
  </si>
  <si>
    <t>FY2015 Restructuring Plan [Member] | Other Restructuring [Member]</t>
  </si>
  <si>
    <t>FY2016 Restructuring Plan [Member] | Severance and other personnel-related costs [Member]</t>
  </si>
  <si>
    <t>FY2016 Restructuring Plan [Member] | Asset write-down [Member]</t>
  </si>
  <si>
    <t>FY2016 Restructuring Plan [Member] | Other Restructuring [Member]</t>
  </si>
  <si>
    <t>Relocation - Additional Information (Detail) - USD ($) $ in Thousands</t>
  </si>
  <si>
    <t>Employee Relocation [Member]</t>
  </si>
  <si>
    <t>New Accounting Pronouncements - Additional Information (Detail) - USD ($) $ in Thousands</t>
  </si>
  <si>
    <t>New Accounting Pronouncements Or Change In Accounting Principle [Line Items]</t>
  </si>
  <si>
    <t>Quarterly Results (Unaudited) - Schedule of Unaudited Quarterly Results (Detail) - USD ($) $ / shares in Units, $ in Thousands</t>
  </si>
  <si>
    <t>Net income (loss) attributable to noncontrolling interests</t>
  </si>
  <si>
    <t>[2]</t>
  </si>
  <si>
    <t>As discussed in Note 1 to the Consolidated Financial Statements, we utilize multiple methods of revenue recognition based on the nature of work performed. As a result, it is not practical to allocate a portion of depreciation and amortization to cost of revenues for the presentation of gross profit.</t>
  </si>
  <si>
    <t>Loss per share was computed independently for each of the quarters presented. The sum of the quarters may not equal the total year amount due to the impact of changes in average quarterly shares outstanding.</t>
  </si>
  <si>
    <t>Quarterly Results (Unaudited) - Additional Information (Detail) - USD ($) $ in Thousands</t>
  </si>
  <si>
    <t>Quarterly Financial Information [Line Items]</t>
  </si>
  <si>
    <t>Quarterly Results (Unaudited) - Schedule of Financial Results of Discontinued Operations (Detail) - USD ($) $ in Thousands</t>
  </si>
  <si>
    <t>Schedule II: Valuation and Qualifying Accounts (Detail) - USD ($) $ in Thousands</t>
  </si>
  <si>
    <t>Allowance for Customer Receivables [Member]</t>
  </si>
  <si>
    <t>Valuation And Qualifying Accounts Disclosure [Line Items]</t>
  </si>
  <si>
    <t>Balance at Beginning of Period</t>
  </si>
  <si>
    <t>Charges to Costs and Expenses</t>
  </si>
  <si>
    <t>Deductions</t>
  </si>
  <si>
    <t>Balance at End of Period</t>
  </si>
  <si>
    <t>Valuation Allowance for Deferred Tax Asset [Member]</t>
  </si>
  <si>
    <t>Charges to Other Accounts</t>
  </si>
  <si>
    <t>Allowance for inventory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1"/>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6</v>
      </c>
    </row>
    <row spans="1:4" r="8">
      <c s="4" r="A8" t="s">
        <v>13</v>
      </c>
      <c s="4" r="B8" t="s">
        <v>14</v>
      </c>
    </row>
    <row spans="1:4" r="9">
      <c s="4" r="A9" t="s">
        <v>15</v>
      </c>
      <c s="4" r="B9" t="s">
        <v>16</v>
      </c>
    </row>
    <row spans="1:4" r="10">
      <c s="4" r="A10" t="s">
        <v>17</v>
      </c>
      <c s="4" r="B10" t="s">
        <v>18</v>
      </c>
    </row>
    <row spans="1:4" r="11">
      <c s="4" r="A11" t="s">
        <v>19</v>
      </c>
      <c s="6" r="B11" t="n">
        <v>888504</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19802596</v>
      </c>
    </row>
    <row spans="1:4" r="18">
      <c s="4" r="A18" t="s">
        <v>30</v>
      </c>
      <c s="7" r="D18" t="n">
        <v>173726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spans="1:9" r="1">
      <c s="1" r="A1" t="s">
        <v>1088</v>
      </c>
      <c s="2" r="B1" t="s">
        <v>398</v>
      </c>
      <c s="2" r="G1" t="s">
        <v>1</v>
      </c>
    </row>
    <row spans="1:9" r="2">
      <c s="2" r="B2" t="s">
        <v>1020</v>
      </c>
      <c s="2" r="C2" t="s">
        <v>32</v>
      </c>
      <c s="2" r="D2" t="s">
        <v>946</v>
      </c>
      <c s="2" r="E2" t="s">
        <v>936</v>
      </c>
      <c s="2" r="F2" t="s">
        <v>1021</v>
      </c>
      <c s="2" r="G2" t="s">
        <v>2</v>
      </c>
      <c s="2" r="H2" t="s">
        <v>32</v>
      </c>
      <c s="2" r="I2" t="s">
        <v>95</v>
      </c>
    </row>
    <row spans="1:9" r="3">
      <c s="3" r="A3" t="s">
        <v>377</v>
      </c>
    </row>
    <row spans="1:9" r="4">
      <c s="4" r="A4" t="s">
        <v>110</v>
      </c>
      <c s="7" r="G4" t="n">
        <v>8057</v>
      </c>
      <c s="7" r="H4" t="n">
        <v>-46878</v>
      </c>
      <c s="7" r="I4" t="n">
        <v>-19674</v>
      </c>
    </row>
    <row spans="1:9" r="5">
      <c s="4" r="A5" t="s">
        <v>376</v>
      </c>
    </row>
    <row spans="1:9" r="6">
      <c s="3" r="A6" t="s">
        <v>377</v>
      </c>
    </row>
    <row spans="1:9" r="7">
      <c s="4" r="A7" t="s">
        <v>97</v>
      </c>
      <c s="7" r="B7" t="n">
        <v>20092</v>
      </c>
      <c s="7" r="C7" t="n">
        <v>15192</v>
      </c>
      <c s="7" r="D7" t="n">
        <v>23794</v>
      </c>
      <c s="7" r="E7" t="n">
        <v>22303</v>
      </c>
      <c s="7" r="F7" t="n">
        <v>15744</v>
      </c>
    </row>
    <row spans="1:9" r="8">
      <c s="4" r="A8" t="s">
        <v>98</v>
      </c>
      <c s="6" r="B8" t="n">
        <v>-17445</v>
      </c>
      <c s="6" r="C8" t="n">
        <v>-14454</v>
      </c>
      <c s="6" r="D8" t="n">
        <v>-22491</v>
      </c>
      <c s="6" r="E8" t="n">
        <v>-20833</v>
      </c>
      <c s="6" r="F8" t="n">
        <v>-13937</v>
      </c>
    </row>
    <row spans="1:9" r="9">
      <c s="4" r="A9" t="s">
        <v>100</v>
      </c>
      <c s="6" r="B9" t="n">
        <v>-1605</v>
      </c>
      <c s="6" r="C9" t="n">
        <v>-1776</v>
      </c>
      <c s="6" r="D9" t="n">
        <v>-1890</v>
      </c>
      <c s="6" r="E9" t="n">
        <v>-1809</v>
      </c>
      <c s="6" r="F9" t="n">
        <v>-1830</v>
      </c>
    </row>
    <row spans="1:9" r="10">
      <c s="4" r="A10" t="s">
        <v>110</v>
      </c>
      <c s="7" r="B10" t="n">
        <v>15</v>
      </c>
      <c s="7" r="C10" t="n">
        <v>-2168</v>
      </c>
      <c s="7" r="D10" t="n">
        <v>-2034</v>
      </c>
      <c s="7" r="E10" t="n">
        <v>686</v>
      </c>
      <c s="7" r="F10" t="n">
        <v>-929</v>
      </c>
    </row>
  </sheetData>
  <mergeCells count="3">
    <mergeCell ref="A1:A2"/>
    <mergeCell ref="B1:F1"/>
    <mergeCell ref="G1:I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9</v>
      </c>
      <c s="2" r="B1" t="s">
        <v>1</v>
      </c>
    </row>
    <row spans="1:4" r="2">
      <c s="2" r="B2" t="s">
        <v>2</v>
      </c>
      <c s="2" r="C2" t="s">
        <v>32</v>
      </c>
      <c s="2" r="D2" t="s">
        <v>95</v>
      </c>
    </row>
    <row spans="1:4" r="3">
      <c s="4" r="A3" t="s">
        <v>1090</v>
      </c>
    </row>
    <row spans="1:4" r="4">
      <c s="3" r="A4" t="s">
        <v>1091</v>
      </c>
    </row>
    <row spans="1:4" r="5">
      <c s="4" r="A5" t="s">
        <v>1092</v>
      </c>
      <c s="7" r="B5" t="n">
        <v>4199</v>
      </c>
      <c s="7" r="C5" t="n">
        <v>7481</v>
      </c>
      <c s="7" r="D5" t="n">
        <v>7216</v>
      </c>
    </row>
    <row spans="1:4" r="6">
      <c s="4" r="A6" t="s">
        <v>1093</v>
      </c>
      <c s="6" r="B6" t="n">
        <v>1392</v>
      </c>
      <c s="6" r="C6" t="n">
        <v>2539</v>
      </c>
      <c s="6" r="D6" t="n">
        <v>1101</v>
      </c>
    </row>
    <row spans="1:4" r="7">
      <c s="4" r="A7" t="s">
        <v>1094</v>
      </c>
      <c s="6" r="B7" t="n">
        <v>-2097</v>
      </c>
      <c s="6" r="C7" t="n">
        <v>-5821</v>
      </c>
      <c s="6" r="D7" t="n">
        <v>-836</v>
      </c>
    </row>
    <row spans="1:4" r="8">
      <c s="4" r="A8" t="s">
        <v>1095</v>
      </c>
      <c s="6" r="B8" t="n">
        <v>3494</v>
      </c>
      <c s="6" r="C8" t="n">
        <v>4199</v>
      </c>
      <c s="6" r="D8" t="n">
        <v>7481</v>
      </c>
    </row>
    <row spans="1:4" r="9">
      <c s="4" r="A9" t="s">
        <v>1096</v>
      </c>
    </row>
    <row spans="1:4" r="10">
      <c s="3" r="A10" t="s">
        <v>1091</v>
      </c>
    </row>
    <row spans="1:4" r="11">
      <c s="4" r="A11" t="s">
        <v>1092</v>
      </c>
      <c s="6" r="B11" t="n">
        <v>114990</v>
      </c>
      <c s="6" r="C11" t="n">
        <v>72487</v>
      </c>
      <c s="6" r="D11" t="n">
        <v>9354</v>
      </c>
    </row>
    <row spans="1:4" r="12">
      <c s="4" r="A12" t="s">
        <v>1093</v>
      </c>
      <c s="6" r="B12" t="n">
        <v>26923</v>
      </c>
      <c s="6" r="C12" t="n">
        <v>44618</v>
      </c>
      <c s="6" r="D12" t="n">
        <v>69114</v>
      </c>
    </row>
    <row spans="1:4" r="13">
      <c s="4" r="A13" t="s">
        <v>1097</v>
      </c>
      <c s="6" r="B13" t="n">
        <v>-1580</v>
      </c>
      <c s="6" r="C13" t="n">
        <v>-1913</v>
      </c>
      <c s="6" r="D13" t="n">
        <v>-4732</v>
      </c>
    </row>
    <row spans="1:4" r="14">
      <c s="4" r="A14" t="s">
        <v>1094</v>
      </c>
      <c s="6" r="B14" t="n">
        <v>-209</v>
      </c>
      <c s="6" r="C14" t="n">
        <v>-202</v>
      </c>
      <c s="6" r="D14" t="n">
        <v>-1249</v>
      </c>
    </row>
    <row spans="1:4" r="15">
      <c s="4" r="A15" t="s">
        <v>1095</v>
      </c>
      <c s="6" r="B15" t="n">
        <v>140124</v>
      </c>
      <c s="6" r="C15" t="n">
        <v>114990</v>
      </c>
      <c s="6" r="D15" t="n">
        <v>72487</v>
      </c>
    </row>
    <row spans="1:4" r="16">
      <c s="4" r="A16" t="s">
        <v>1098</v>
      </c>
    </row>
    <row spans="1:4" r="17">
      <c s="3" r="A17" t="s">
        <v>1091</v>
      </c>
    </row>
    <row spans="1:4" r="18">
      <c s="4" r="A18" t="s">
        <v>1092</v>
      </c>
      <c s="6" r="B18" t="n">
        <v>1619</v>
      </c>
      <c s="6" r="C18" t="n">
        <v>2412</v>
      </c>
      <c s="6" r="D18" t="n">
        <v>3065</v>
      </c>
    </row>
    <row spans="1:4" r="19">
      <c s="4" r="A19" t="s">
        <v>1093</v>
      </c>
      <c s="6" r="B19" t="n">
        <v>571</v>
      </c>
      <c s="6" r="C19" t="n">
        <v>18</v>
      </c>
      <c s="6" r="D19" t="n">
        <v>1027</v>
      </c>
    </row>
    <row spans="1:4" r="20">
      <c s="4" r="A20" t="s">
        <v>1094</v>
      </c>
      <c s="6" r="B20" t="n">
        <v>-974</v>
      </c>
      <c s="6" r="C20" t="n">
        <v>-811</v>
      </c>
      <c s="6" r="D20" t="n">
        <v>-1680</v>
      </c>
    </row>
    <row spans="1:4" r="21">
      <c s="4" r="A21" t="s">
        <v>1095</v>
      </c>
      <c s="7" r="B21" t="n">
        <v>1216</v>
      </c>
      <c s="7" r="C21" t="n">
        <v>1619</v>
      </c>
      <c s="7" r="D21" t="n">
        <v>241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9</v>
      </c>
      <c s="2" r="B1" t="s">
        <v>1</v>
      </c>
    </row>
    <row spans="1:2" r="2">
      <c s="2" r="B2" t="s">
        <v>2</v>
      </c>
    </row>
    <row spans="1:2" r="3">
      <c s="3" r="A3" t="s">
        <v>217</v>
      </c>
    </row>
    <row spans="1:2" r="4">
      <c s="4" r="A4" t="s">
        <v>219</v>
      </c>
      <c s="4" r="B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65569</v>
      </c>
      <c s="7" r="C3" t="n">
        <v>21661</v>
      </c>
    </row>
    <row spans="1:3" r="4">
      <c s="4" r="A4" t="s">
        <v>35</v>
      </c>
      <c s="6" r="B4" t="n">
        <v>91810</v>
      </c>
      <c s="6" r="C4" t="n">
        <v>101080</v>
      </c>
    </row>
    <row spans="1:3" r="5">
      <c s="4" r="A5" t="s">
        <v>36</v>
      </c>
      <c s="6" r="B5" t="n">
        <v>88989</v>
      </c>
      <c s="6" r="C5" t="n">
        <v>87685</v>
      </c>
    </row>
    <row spans="1:3" r="6">
      <c s="4" r="A6" t="s">
        <v>37</v>
      </c>
      <c s="6" r="B6" t="n">
        <v>19540</v>
      </c>
      <c s="6" r="C6" t="n">
        <v>29092</v>
      </c>
    </row>
    <row spans="1:3" r="7">
      <c s="4" r="A7" t="s">
        <v>38</v>
      </c>
      <c s="6" r="C7" t="n">
        <v>376</v>
      </c>
    </row>
    <row spans="1:3" r="8">
      <c s="4" r="A8" t="s">
        <v>39</v>
      </c>
      <c s="6" r="B8" t="n">
        <v>6411</v>
      </c>
      <c s="6" r="C8" t="n">
        <v>12416</v>
      </c>
    </row>
    <row spans="1:3" r="9">
      <c s="4" r="A9" t="s">
        <v>40</v>
      </c>
      <c s="6" r="B9" t="n">
        <v>3466</v>
      </c>
      <c s="6" r="C9" t="n">
        <v>4145</v>
      </c>
    </row>
    <row spans="1:3" r="10">
      <c s="4" r="A10" t="s">
        <v>41</v>
      </c>
      <c s="6" r="B10" t="n">
        <v>8374</v>
      </c>
      <c s="6" r="C10" t="n">
        <v>10170</v>
      </c>
    </row>
    <row spans="1:3" r="11">
      <c s="4" r="A11" t="s">
        <v>42</v>
      </c>
      <c s="6" r="B11" t="n">
        <v>2135</v>
      </c>
      <c s="6" r="C11" t="n">
        <v>1823</v>
      </c>
    </row>
    <row spans="1:3" r="12">
      <c s="4" r="A12" t="s">
        <v>43</v>
      </c>
      <c s="6" r="C12" t="n">
        <v>16080</v>
      </c>
    </row>
    <row spans="1:3" r="13">
      <c s="4" r="A13" t="s">
        <v>44</v>
      </c>
      <c s="6" r="B13" t="n">
        <v>286294</v>
      </c>
      <c s="6" r="C13" t="n">
        <v>284528</v>
      </c>
    </row>
    <row spans="1:3" r="14">
      <c s="3" r="A14" t="s">
        <v>45</v>
      </c>
    </row>
    <row spans="1:3" r="15">
      <c s="4" r="A15" t="s">
        <v>46</v>
      </c>
      <c s="6" r="B15" t="n">
        <v>13474</v>
      </c>
      <c s="6" r="C15" t="n">
        <v>14683</v>
      </c>
    </row>
    <row spans="1:3" r="16">
      <c s="4" r="A16" t="s">
        <v>47</v>
      </c>
      <c s="6" r="B16" t="n">
        <v>36175</v>
      </c>
      <c s="6" r="C16" t="n">
        <v>38703</v>
      </c>
    </row>
    <row spans="1:3" r="17">
      <c s="4" r="A17" t="s">
        <v>48</v>
      </c>
      <c s="6" r="B17" t="n">
        <v>375698</v>
      </c>
      <c s="6" r="C17" t="n">
        <v>396063</v>
      </c>
    </row>
    <row spans="1:3" r="18">
      <c s="4" r="A18" t="s">
        <v>49</v>
      </c>
      <c s="6" r="B18" t="n">
        <v>425347</v>
      </c>
      <c s="6" r="C18" t="n">
        <v>449449</v>
      </c>
    </row>
    <row spans="1:3" r="19">
      <c s="4" r="A19" t="s">
        <v>50</v>
      </c>
      <c s="6" r="B19" t="n">
        <v>-311850</v>
      </c>
      <c s="6" r="C19" t="n">
        <v>-313920</v>
      </c>
    </row>
    <row spans="1:3" r="20">
      <c s="4" r="A20" t="s">
        <v>51</v>
      </c>
      <c s="6" r="B20" t="n">
        <v>113497</v>
      </c>
      <c s="6" r="C20" t="n">
        <v>135529</v>
      </c>
    </row>
    <row spans="1:3" r="21">
      <c s="3" r="A21" t="s">
        <v>52</v>
      </c>
    </row>
    <row spans="1:3" r="22">
      <c s="4" r="A22" t="s">
        <v>53</v>
      </c>
      <c s="6" r="B22" t="n">
        <v>57364</v>
      </c>
      <c s="6" r="C22" t="n">
        <v>61828</v>
      </c>
    </row>
    <row spans="1:3" r="23">
      <c s="4" r="A23" t="s">
        <v>54</v>
      </c>
      <c s="6" r="B23" t="n">
        <v>8915</v>
      </c>
      <c s="6" r="C23" t="n">
        <v>8915</v>
      </c>
    </row>
    <row spans="1:3" r="24">
      <c s="4" r="A24" t="s">
        <v>55</v>
      </c>
      <c s="6" r="B24" t="n">
        <v>2219</v>
      </c>
      <c s="6" r="C24" t="n">
        <v>2667</v>
      </c>
    </row>
    <row spans="1:3" r="25">
      <c s="4" r="A25" t="s">
        <v>56</v>
      </c>
      <c s="6" r="B25" t="n">
        <v>4252</v>
      </c>
      <c s="6" r="C25" t="n">
        <v>4231</v>
      </c>
    </row>
    <row spans="1:3" r="26">
      <c s="4" r="A26" t="s">
        <v>38</v>
      </c>
      <c s="6" r="B26" t="n">
        <v>880</v>
      </c>
      <c s="6" r="C26" t="n">
        <v>704</v>
      </c>
    </row>
    <row spans="1:3" r="27">
      <c s="4" r="A27" t="s">
        <v>57</v>
      </c>
      <c s="6" r="B27" t="n">
        <v>2675</v>
      </c>
      <c s="6" r="C27" t="n">
        <v>3563</v>
      </c>
    </row>
    <row spans="1:3" r="28">
      <c s="4" r="A28" t="s">
        <v>58</v>
      </c>
      <c s="6" r="B28" t="n">
        <v>1479</v>
      </c>
      <c s="6" r="C28" t="n">
        <v>8919</v>
      </c>
    </row>
    <row spans="1:3" r="29">
      <c s="4" r="A29" t="s">
        <v>41</v>
      </c>
      <c s="6" r="B29" t="n">
        <v>11082</v>
      </c>
      <c s="6" r="C29" t="n">
        <v>10378</v>
      </c>
    </row>
    <row spans="1:3" r="30">
      <c s="4" r="A30" t="s">
        <v>59</v>
      </c>
      <c s="6" r="C30" t="n">
        <v>20680</v>
      </c>
    </row>
    <row spans="1:3" r="31">
      <c s="4" r="A31" t="s">
        <v>60</v>
      </c>
      <c s="6" r="B31" t="n">
        <v>88866</v>
      </c>
      <c s="6" r="C31" t="n">
        <v>121885</v>
      </c>
    </row>
    <row spans="1:3" r="32">
      <c s="4" r="A32" t="s">
        <v>61</v>
      </c>
      <c s="6" r="B32" t="n">
        <v>488657</v>
      </c>
      <c s="6" r="C32" t="n">
        <v>541942</v>
      </c>
    </row>
    <row spans="1:3" r="33">
      <c s="3" r="A33" t="s">
        <v>62</v>
      </c>
    </row>
    <row spans="1:3" r="34">
      <c s="4" r="A34" t="s">
        <v>63</v>
      </c>
      <c s="6" r="B34" t="n">
        <v>68548</v>
      </c>
      <c s="6" r="C34" t="n">
        <v>79554</v>
      </c>
    </row>
    <row spans="1:3" r="35">
      <c s="4" r="A35" t="s">
        <v>64</v>
      </c>
      <c s="6" r="B35" t="n">
        <v>88</v>
      </c>
      <c s="6" r="C35" t="n">
        <v>142</v>
      </c>
    </row>
    <row spans="1:3" r="36">
      <c s="4" r="A36" t="s">
        <v>65</v>
      </c>
      <c s="6" r="B36" t="n">
        <v>15066</v>
      </c>
      <c s="6" r="C36" t="n">
        <v>13642</v>
      </c>
    </row>
    <row spans="1:3" r="37">
      <c s="4" r="A37" t="s">
        <v>66</v>
      </c>
      <c s="6" r="B37" t="n">
        <v>12093</v>
      </c>
      <c s="6" r="C37" t="n">
        <v>10191</v>
      </c>
    </row>
    <row spans="1:3" r="38">
      <c s="4" r="A38" t="s">
        <v>67</v>
      </c>
      <c s="6" r="B38" t="n">
        <v>26477</v>
      </c>
      <c s="6" r="C38" t="n">
        <v>29764</v>
      </c>
    </row>
    <row spans="1:3" r="39">
      <c s="4" r="A39" t="s">
        <v>68</v>
      </c>
      <c s="6" r="B39" t="n">
        <v>8584</v>
      </c>
      <c s="6" r="C39" t="n">
        <v>8112</v>
      </c>
    </row>
    <row spans="1:3" r="40">
      <c s="4" r="A40" t="s">
        <v>38</v>
      </c>
      <c s="6" r="C40" t="n">
        <v>1180</v>
      </c>
    </row>
    <row spans="1:3" r="41">
      <c s="4" r="A41" t="s">
        <v>69</v>
      </c>
      <c s="6" r="B41" t="n">
        <v>24158</v>
      </c>
      <c s="6" r="C41" t="n">
        <v>29911</v>
      </c>
    </row>
    <row spans="1:3" r="42">
      <c s="4" r="A42" t="s">
        <v>70</v>
      </c>
      <c s="6" r="C42" t="n">
        <v>7200</v>
      </c>
    </row>
    <row spans="1:3" r="43">
      <c s="4" r="A43" t="s">
        <v>71</v>
      </c>
      <c s="6" r="B43" t="n">
        <v>155014</v>
      </c>
      <c s="6" r="C43" t="n">
        <v>179696</v>
      </c>
    </row>
    <row spans="1:3" r="44">
      <c s="3" r="A44" t="s">
        <v>72</v>
      </c>
    </row>
    <row spans="1:3" r="45">
      <c s="4" r="A45" t="s">
        <v>73</v>
      </c>
      <c s="6" r="B45" t="n">
        <v>158971</v>
      </c>
      <c s="6" r="C45" t="n">
        <v>106484</v>
      </c>
    </row>
    <row spans="1:3" r="46">
      <c s="4" r="A46" t="s">
        <v>74</v>
      </c>
      <c s="6" r="B46" t="n">
        <v>15</v>
      </c>
      <c s="6" r="C46" t="n">
        <v>22082</v>
      </c>
    </row>
    <row spans="1:3" r="47">
      <c s="4" r="A47" t="s">
        <v>66</v>
      </c>
      <c s="6" r="B47" t="n">
        <v>15431</v>
      </c>
      <c s="6" r="C47" t="n">
        <v>15553</v>
      </c>
    </row>
    <row spans="1:3" r="48">
      <c s="4" r="A48" t="s">
        <v>38</v>
      </c>
      <c s="6" r="B48" t="n">
        <v>5483</v>
      </c>
      <c s="6" r="C48" t="n">
        <v>4945</v>
      </c>
    </row>
    <row spans="1:3" r="49">
      <c s="4" r="A49" t="s">
        <v>41</v>
      </c>
      <c s="6" r="B49" t="n">
        <v>25037</v>
      </c>
      <c s="6" r="C49" t="n">
        <v>31523</v>
      </c>
    </row>
    <row spans="1:3" r="50">
      <c s="4" r="A50" t="s">
        <v>75</v>
      </c>
      <c s="7" r="B50" t="n">
        <v>204937</v>
      </c>
      <c s="7" r="C50" t="n">
        <v>180587</v>
      </c>
    </row>
    <row spans="1:3" r="51">
      <c s="4" r="A51" t="s">
        <v>76</v>
      </c>
      <c s="4" r="B51" t="s">
        <v>77</v>
      </c>
      <c s="4" r="C51" t="s">
        <v>77</v>
      </c>
    </row>
    <row spans="1:3" r="52">
      <c s="3" r="A52" t="s">
        <v>78</v>
      </c>
    </row>
    <row spans="1:3" r="53">
      <c s="4" r="A53" t="s">
        <v>79</v>
      </c>
      <c s="7" r="B53" t="n">
        <v>212</v>
      </c>
      <c s="7" r="C53" t="n">
        <v>201</v>
      </c>
    </row>
    <row spans="1:3" r="54">
      <c s="4" r="A54" t="s">
        <v>80</v>
      </c>
      <c s="6" r="B54" t="n">
        <v>365605</v>
      </c>
      <c s="6" r="C54" t="n">
        <v>370048</v>
      </c>
    </row>
    <row spans="1:3" r="55">
      <c s="4" r="A55" t="s">
        <v>81</v>
      </c>
      <c s="6" r="B55" t="n">
        <v>-216584</v>
      </c>
      <c s="6" r="C55" t="n">
        <v>-171807</v>
      </c>
    </row>
    <row spans="1:3" r="56">
      <c s="4" r="A56" t="s">
        <v>82</v>
      </c>
      <c s="6" r="B56" t="n">
        <v>-20575</v>
      </c>
      <c s="6" r="C56" t="n">
        <v>-17227</v>
      </c>
    </row>
    <row spans="1:3" r="57">
      <c s="4" r="A57" t="s">
        <v>83</v>
      </c>
      <c s="6" r="B57" t="n">
        <v>128658</v>
      </c>
      <c s="6" r="C57" t="n">
        <v>181215</v>
      </c>
    </row>
    <row spans="1:3" r="58">
      <c s="4" r="A58" t="s">
        <v>84</v>
      </c>
      <c s="6" r="B58" t="n">
        <v>48</v>
      </c>
      <c s="6" r="C58" t="n">
        <v>444</v>
      </c>
    </row>
    <row spans="1:3" r="59">
      <c s="4" r="A59" t="s">
        <v>85</v>
      </c>
      <c s="6" r="B59" t="n">
        <v>128706</v>
      </c>
      <c s="6" r="C59" t="n">
        <v>181659</v>
      </c>
    </row>
    <row spans="1:3" r="60">
      <c s="4" r="A60" t="s">
        <v>86</v>
      </c>
      <c s="7" r="B60" t="n">
        <v>488657</v>
      </c>
      <c s="7" r="C60" t="n">
        <v>5419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54</v>
      </c>
      <c s="2" r="B1" t="s">
        <v>1</v>
      </c>
    </row>
    <row spans="1:2" r="2">
      <c s="2" r="B2" t="s">
        <v>2</v>
      </c>
    </row>
    <row spans="1:2" r="3">
      <c s="3" r="A3" t="s">
        <v>252</v>
      </c>
    </row>
    <row spans="1:2" r="4">
      <c s="4" r="A4" t="s">
        <v>254</v>
      </c>
      <c s="4" r="B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4"/>
    <col customWidth="1" max="2" min="2" width="80"/>
  </cols>
  <sheetData>
    <row spans="1:2" r="1">
      <c s="1" r="A1" t="s">
        <v>265</v>
      </c>
      <c s="2" r="B1" t="s">
        <v>1</v>
      </c>
    </row>
    <row spans="1:2" r="2">
      <c s="2" r="B2" t="s">
        <v>2</v>
      </c>
    </row>
    <row spans="1:2" r="3">
      <c s="3" r="A3" t="s">
        <v>208</v>
      </c>
    </row>
    <row spans="1:2" r="4">
      <c s="4" r="A4" t="s">
        <v>266</v>
      </c>
      <c s="4" r="B4" t="s">
        <v>267</v>
      </c>
    </row>
    <row spans="1:2" r="5">
      <c s="4" r="A5" t="s">
        <v>268</v>
      </c>
      <c s="4" r="B5" t="s">
        <v>269</v>
      </c>
    </row>
    <row spans="1:2" r="6">
      <c s="4" r="A6" t="s">
        <v>270</v>
      </c>
      <c s="4" r="B6" t="s">
        <v>271</v>
      </c>
    </row>
    <row spans="1:2" r="7">
      <c s="4" r="A7" t="s">
        <v>272</v>
      </c>
      <c s="4" r="B7" t="s">
        <v>273</v>
      </c>
    </row>
    <row spans="1:2" r="8">
      <c s="4" r="A8" t="s">
        <v>274</v>
      </c>
      <c s="4" r="B8" t="s">
        <v>275</v>
      </c>
    </row>
    <row spans="1:2" r="9">
      <c s="4" r="A9" t="s">
        <v>276</v>
      </c>
      <c s="4" r="B9" t="s">
        <v>277</v>
      </c>
    </row>
    <row spans="1:2" r="10">
      <c s="4" r="A10" t="s">
        <v>278</v>
      </c>
      <c s="4" r="B10" t="s">
        <v>279</v>
      </c>
    </row>
    <row spans="1:2" r="11">
      <c s="4" r="A11" t="s">
        <v>280</v>
      </c>
      <c s="4" r="B11" t="s">
        <v>281</v>
      </c>
    </row>
    <row spans="1:2" r="12">
      <c s="4" r="A12" t="s">
        <v>282</v>
      </c>
      <c s="4" r="B12" t="s">
        <v>283</v>
      </c>
    </row>
    <row spans="1:2" r="13">
      <c s="4" r="A13" t="s">
        <v>37</v>
      </c>
      <c s="4" r="B13" t="s">
        <v>284</v>
      </c>
    </row>
    <row spans="1:2" r="14">
      <c s="4" r="A14" t="s">
        <v>285</v>
      </c>
      <c s="4" r="B14" t="s">
        <v>286</v>
      </c>
    </row>
    <row spans="1:2" r="15">
      <c s="4" r="A15" t="s">
        <v>245</v>
      </c>
      <c s="4" r="B15" t="s">
        <v>287</v>
      </c>
    </row>
    <row spans="1:2" r="16">
      <c s="4" r="A16" t="s">
        <v>54</v>
      </c>
      <c s="4" r="B16" t="s">
        <v>288</v>
      </c>
    </row>
    <row spans="1:2" r="17">
      <c s="4" r="A17" t="s">
        <v>289</v>
      </c>
      <c s="4" r="B17" t="s">
        <v>290</v>
      </c>
    </row>
    <row spans="1:2" r="18">
      <c s="4" r="A18" t="s">
        <v>291</v>
      </c>
      <c s="4" r="B18" t="s">
        <v>292</v>
      </c>
    </row>
    <row spans="1:2" r="19">
      <c s="4" r="A19" t="s">
        <v>293</v>
      </c>
      <c s="4" r="B19" t="s">
        <v>294</v>
      </c>
    </row>
    <row spans="1:2" r="20">
      <c s="4" r="A20" t="s">
        <v>295</v>
      </c>
      <c s="4" r="B20" t="s">
        <v>296</v>
      </c>
    </row>
    <row spans="1:2" r="21">
      <c s="4" r="A21" t="s">
        <v>297</v>
      </c>
      <c s="4" r="B21" t="s">
        <v>298</v>
      </c>
    </row>
    <row spans="1:2" r="22">
      <c s="4" r="A22" t="s">
        <v>299</v>
      </c>
      <c s="4" r="B22" t="s">
        <v>300</v>
      </c>
    </row>
    <row spans="1:2" r="23">
      <c s="4" r="A23" t="s">
        <v>301</v>
      </c>
      <c s="4" r="B23" t="s">
        <v>302</v>
      </c>
    </row>
    <row spans="1:2" r="24">
      <c s="4" r="A24" t="s">
        <v>303</v>
      </c>
      <c s="4" r="B24" t="s">
        <v>304</v>
      </c>
    </row>
    <row spans="1:2" r="25">
      <c s="4" r="A25" t="s">
        <v>305</v>
      </c>
      <c s="4" r="B25" t="s">
        <v>306</v>
      </c>
    </row>
    <row spans="1:2" r="26">
      <c s="4" r="A26" t="s">
        <v>227</v>
      </c>
      <c s="4" r="B26" t="s">
        <v>307</v>
      </c>
    </row>
    <row spans="1:2" r="27">
      <c s="4" r="A27" t="s">
        <v>308</v>
      </c>
      <c s="4" r="B27" t="s">
        <v>309</v>
      </c>
    </row>
    <row spans="1:2" r="28">
      <c s="4" r="A28" t="s">
        <v>310</v>
      </c>
      <c s="4" r="B28" t="s">
        <v>311</v>
      </c>
    </row>
    <row spans="1:2" r="29">
      <c s="4" r="A29" t="s">
        <v>312</v>
      </c>
      <c s="4" r="B29"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87</v>
      </c>
      <c s="2" r="B1" t="s">
        <v>2</v>
      </c>
      <c s="2" r="C1" t="s">
        <v>32</v>
      </c>
    </row>
    <row spans="1:3" r="2">
      <c s="3" r="A2" t="s">
        <v>88</v>
      </c>
    </row>
    <row spans="1:3" r="3">
      <c s="4" r="A3" t="s">
        <v>89</v>
      </c>
      <c s="7" r="B3" t="n">
        <v>3494</v>
      </c>
      <c s="7" r="C3" t="n">
        <v>4199</v>
      </c>
    </row>
    <row spans="1:3" r="4">
      <c s="4" r="A4" t="s">
        <v>90</v>
      </c>
      <c s="8" r="B4" t="n">
        <v>0.01</v>
      </c>
      <c s="8" r="C4" t="n">
        <v>0.01</v>
      </c>
    </row>
    <row spans="1:3" r="5">
      <c s="4" r="A5" t="s">
        <v>91</v>
      </c>
      <c s="6" r="B5" t="n">
        <v>60000000</v>
      </c>
      <c s="6" r="C5" t="n">
        <v>60000000</v>
      </c>
    </row>
    <row spans="1:3" r="6">
      <c s="4" r="A6" t="s">
        <v>92</v>
      </c>
      <c s="6" r="B6" t="n">
        <v>21172000</v>
      </c>
      <c s="6" r="C6" t="n">
        <v>20121000</v>
      </c>
    </row>
    <row spans="1:3" r="7">
      <c s="4" r="A7" t="s">
        <v>93</v>
      </c>
      <c s="6" r="B7" t="n">
        <v>21172000</v>
      </c>
      <c s="6" r="C7" t="n">
        <v>2012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314</v>
      </c>
      <c s="2" r="B1" t="s">
        <v>1</v>
      </c>
    </row>
    <row spans="1:2" r="2">
      <c s="2" r="B2" t="s">
        <v>2</v>
      </c>
    </row>
    <row spans="1:2" r="3">
      <c s="3" r="A3" t="s">
        <v>208</v>
      </c>
    </row>
    <row spans="1:2" r="4">
      <c s="4" r="A4" t="s">
        <v>315</v>
      </c>
      <c s="4" r="B4" t="s">
        <v>316</v>
      </c>
    </row>
    <row spans="1:2" r="5">
      <c s="4" r="A5" t="s">
        <v>317</v>
      </c>
      <c s="4" r="B5"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318</v>
      </c>
      <c s="2" r="B1" t="s">
        <v>1</v>
      </c>
    </row>
    <row spans="1:2" r="2">
      <c s="2" r="B2" t="s">
        <v>2</v>
      </c>
    </row>
    <row spans="1:2" r="3">
      <c s="3" r="A3" t="s">
        <v>211</v>
      </c>
    </row>
    <row spans="1:2" r="4">
      <c s="4" r="A4" t="s">
        <v>319</v>
      </c>
      <c s="4" r="B4" t="s">
        <v>320</v>
      </c>
    </row>
    <row spans="1:2" r="5">
      <c s="4" r="A5" t="s">
        <v>321</v>
      </c>
      <c s="4" r="B5"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23</v>
      </c>
      <c s="2" r="B1" t="s">
        <v>1</v>
      </c>
    </row>
    <row spans="1:2" r="2">
      <c s="2" r="B2" t="s">
        <v>2</v>
      </c>
    </row>
    <row spans="1:2" r="3">
      <c s="3" r="A3" t="s">
        <v>214</v>
      </c>
    </row>
    <row spans="1:2" r="4">
      <c s="4" r="A4" t="s">
        <v>213</v>
      </c>
      <c s="4" r="B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25</v>
      </c>
      <c s="2" r="B1" t="s">
        <v>1</v>
      </c>
    </row>
    <row spans="1:2" r="2">
      <c s="2" r="B2" t="s">
        <v>2</v>
      </c>
    </row>
    <row spans="1:2" r="3">
      <c s="3" r="A3" t="s">
        <v>217</v>
      </c>
    </row>
    <row spans="1:2" r="4">
      <c s="4" r="A4" t="s">
        <v>326</v>
      </c>
      <c s="4" r="B4" t="s">
        <v>327</v>
      </c>
    </row>
    <row spans="1:2" r="5">
      <c s="4" r="A5" t="s">
        <v>328</v>
      </c>
      <c s="4" r="B5"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s="1" r="A1" t="s">
        <v>330</v>
      </c>
      <c s="2" r="B1" t="s">
        <v>1</v>
      </c>
    </row>
    <row spans="1:2" r="2">
      <c s="2" r="B2" t="s">
        <v>2</v>
      </c>
    </row>
    <row spans="1:2" r="3">
      <c s="4" r="A3" t="s">
        <v>331</v>
      </c>
      <c s="4" r="B3" t="s">
        <v>332</v>
      </c>
    </row>
    <row spans="1:2" r="4">
      <c s="4" r="A4" t="s">
        <v>333</v>
      </c>
      <c s="4" r="B4" t="s">
        <v>334</v>
      </c>
    </row>
    <row spans="1:2" r="5">
      <c s="4" r="A5" t="s">
        <v>335</v>
      </c>
    </row>
    <row spans="1:2" r="6">
      <c s="4" r="A6" t="s">
        <v>336</v>
      </c>
      <c s="4" r="B6" t="s">
        <v>337</v>
      </c>
    </row>
    <row spans="1:2" r="7">
      <c s="4" r="A7" t="s">
        <v>338</v>
      </c>
    </row>
    <row spans="1:2" r="8">
      <c s="4" r="A8" t="s">
        <v>336</v>
      </c>
      <c s="4" r="B8"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40</v>
      </c>
      <c s="2" r="B1" t="s">
        <v>1</v>
      </c>
    </row>
    <row spans="1:2" r="2">
      <c s="2" r="B2" t="s">
        <v>2</v>
      </c>
    </row>
    <row spans="1:2" r="3">
      <c s="3" r="A3" t="s">
        <v>225</v>
      </c>
    </row>
    <row spans="1:2" r="4">
      <c s="4" r="A4" t="s">
        <v>341</v>
      </c>
      <c s="4" r="B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43</v>
      </c>
      <c s="2" r="B1" t="s">
        <v>1</v>
      </c>
    </row>
    <row spans="1:2" r="2">
      <c s="2" r="B2" t="s">
        <v>2</v>
      </c>
    </row>
    <row spans="1:2" r="3">
      <c s="3" r="A3" t="s">
        <v>228</v>
      </c>
    </row>
    <row spans="1:2" r="4">
      <c s="4" r="A4" t="s">
        <v>344</v>
      </c>
      <c s="4" r="B4" t="s">
        <v>345</v>
      </c>
    </row>
    <row spans="1:2" r="5">
      <c s="4" r="A5" t="s">
        <v>346</v>
      </c>
      <c s="4" r="B5" t="s">
        <v>347</v>
      </c>
    </row>
    <row spans="1:2" r="6">
      <c s="4" r="A6" t="s">
        <v>348</v>
      </c>
      <c s="4" r="B6" t="s">
        <v>349</v>
      </c>
    </row>
    <row spans="1:2" r="7">
      <c s="4" r="A7" t="s">
        <v>350</v>
      </c>
      <c s="4" r="B7" t="s">
        <v>351</v>
      </c>
    </row>
    <row spans="1:2" r="8">
      <c s="4" r="A8" t="s">
        <v>352</v>
      </c>
      <c s="4" r="B8" t="s">
        <v>353</v>
      </c>
    </row>
    <row spans="1:2" r="9">
      <c s="4" r="A9" t="s">
        <v>354</v>
      </c>
      <c s="4" r="B9"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56</v>
      </c>
      <c s="2" r="B1" t="s">
        <v>1</v>
      </c>
    </row>
    <row spans="1:2" r="2">
      <c s="2" r="B2" t="s">
        <v>2</v>
      </c>
    </row>
    <row spans="1:2" r="3">
      <c s="3" r="A3" t="s">
        <v>231</v>
      </c>
    </row>
    <row spans="1:2" r="4">
      <c s="4" r="A4" t="s">
        <v>357</v>
      </c>
      <c s="4" r="B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s="1" r="A1" t="s">
        <v>359</v>
      </c>
      <c s="2" r="B1" t="s">
        <v>1</v>
      </c>
    </row>
    <row spans="1:2" r="2">
      <c s="2" r="B2" t="s">
        <v>2</v>
      </c>
    </row>
    <row spans="1:2" r="3">
      <c s="3" r="A3" t="s">
        <v>360</v>
      </c>
    </row>
    <row spans="1:2" r="4">
      <c s="4" r="A4" t="s">
        <v>361</v>
      </c>
      <c s="4" r="B4" t="s">
        <v>362</v>
      </c>
    </row>
    <row spans="1:2" r="5">
      <c s="4" r="A5" t="s">
        <v>363</v>
      </c>
      <c s="4" r="B5" t="s">
        <v>364</v>
      </c>
    </row>
    <row spans="1:2" r="6">
      <c s="4" r="A6" t="s">
        <v>365</v>
      </c>
      <c s="4" r="B6" t="s">
        <v>366</v>
      </c>
    </row>
    <row spans="1:2" r="7">
      <c s="4" r="A7" t="s">
        <v>367</v>
      </c>
    </row>
    <row spans="1:2" r="8">
      <c s="3" r="A8" t="s">
        <v>360</v>
      </c>
    </row>
    <row spans="1:2" r="9">
      <c s="4" r="A9" t="s">
        <v>368</v>
      </c>
      <c s="4" r="B9"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370</v>
      </c>
      <c s="2" r="B1" t="s">
        <v>1</v>
      </c>
    </row>
    <row spans="1:2" r="2">
      <c s="2" r="B2" t="s">
        <v>2</v>
      </c>
    </row>
    <row spans="1:2" r="3">
      <c s="3" r="A3" t="s">
        <v>240</v>
      </c>
    </row>
    <row spans="1:2" r="4">
      <c s="4" r="A4" t="s">
        <v>371</v>
      </c>
      <c s="4" r="B4" t="s">
        <v>372</v>
      </c>
    </row>
    <row spans="1:2" r="5">
      <c s="4" r="A5" t="s">
        <v>373</v>
      </c>
      <c s="4" r="B5"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v>
      </c>
      <c s="2" r="B1" t="s">
        <v>1</v>
      </c>
    </row>
    <row spans="1:4" r="2">
      <c s="2" r="B2" t="s">
        <v>2</v>
      </c>
      <c s="2" r="C2" t="s">
        <v>32</v>
      </c>
      <c s="2" r="D2" t="s">
        <v>95</v>
      </c>
    </row>
    <row spans="1:4" r="3">
      <c s="3" r="A3" t="s">
        <v>96</v>
      </c>
    </row>
    <row spans="1:4" r="4">
      <c s="4" r="A4" t="s">
        <v>97</v>
      </c>
      <c s="7" r="B4" t="n">
        <v>683010</v>
      </c>
      <c s="7" r="C4" t="n">
        <v>720568</v>
      </c>
      <c s="7" r="D4" t="n">
        <v>772102</v>
      </c>
    </row>
    <row spans="1:4" r="5">
      <c s="4" r="A5" t="s">
        <v>98</v>
      </c>
      <c s="6" r="B5" t="n">
        <v>-570078</v>
      </c>
      <c s="6" r="C5" t="n">
        <v>-610844</v>
      </c>
      <c s="6" r="D5" t="n">
        <v>-645078</v>
      </c>
    </row>
    <row spans="1:4" r="6">
      <c s="4" r="A6" t="s">
        <v>99</v>
      </c>
      <c s="6" r="B6" t="n">
        <v>-108159</v>
      </c>
      <c s="6" r="C6" t="n">
        <v>-117085</v>
      </c>
      <c s="6" r="D6" t="n">
        <v>-126315</v>
      </c>
    </row>
    <row spans="1:4" r="7">
      <c s="4" r="A7" t="s">
        <v>100</v>
      </c>
      <c s="6" r="B7" t="n">
        <v>-32685</v>
      </c>
      <c s="6" r="C7" t="n">
        <v>-41978</v>
      </c>
      <c s="6" r="D7" t="n">
        <v>-48792</v>
      </c>
    </row>
    <row spans="1:4" r="8">
      <c s="4" r="A8" t="s">
        <v>101</v>
      </c>
      <c s="6" r="B8" t="n">
        <v>-4598</v>
      </c>
      <c s="6" r="D8" t="n">
        <v>-14646</v>
      </c>
    </row>
    <row spans="1:4" r="9">
      <c s="4" r="A9" t="s">
        <v>102</v>
      </c>
      <c s="6" r="B9" t="n">
        <v>-612</v>
      </c>
      <c s="6" r="C9" t="n">
        <v>-2002</v>
      </c>
      <c s="6" r="D9" t="n">
        <v>-2974</v>
      </c>
    </row>
    <row spans="1:4" r="10">
      <c s="4" r="A10" t="s">
        <v>103</v>
      </c>
      <c s="6" r="B10" t="n">
        <v>-9954</v>
      </c>
      <c s="6" r="C10" t="n">
        <v>-2698</v>
      </c>
    </row>
    <row spans="1:4" r="11">
      <c s="4" r="A11" t="s">
        <v>104</v>
      </c>
      <c s="6" r="B11" t="n">
        <v>4236</v>
      </c>
    </row>
    <row spans="1:4" r="12">
      <c s="4" r="A12" t="s">
        <v>105</v>
      </c>
      <c s="6" r="B12" t="n">
        <v>-18011</v>
      </c>
      <c s="6" r="C12" t="n">
        <v>-13707</v>
      </c>
      <c s="6" r="D12" t="n">
        <v>-7132</v>
      </c>
    </row>
    <row spans="1:4" r="13">
      <c s="4" r="A13" t="s">
        <v>106</v>
      </c>
      <c s="6" r="B13" t="n">
        <v>2354</v>
      </c>
      <c s="6" r="C13" t="n">
        <v>1352</v>
      </c>
      <c s="6" r="D13" t="n">
        <v>6696</v>
      </c>
    </row>
    <row spans="1:4" r="14">
      <c s="4" r="A14" t="s">
        <v>107</v>
      </c>
      <c s="6" r="B14" t="n">
        <v>-54497</v>
      </c>
      <c s="6" r="C14" t="n">
        <v>-66394</v>
      </c>
      <c s="6" r="D14" t="n">
        <v>-51493</v>
      </c>
    </row>
    <row spans="1:4" r="15">
      <c s="4" r="A15" t="s">
        <v>108</v>
      </c>
      <c s="6" r="B15" t="n">
        <v>1635</v>
      </c>
      <c s="6" r="C15" t="n">
        <v>3945</v>
      </c>
      <c s="6" r="D15" t="n">
        <v>-56884</v>
      </c>
    </row>
    <row spans="1:4" r="16">
      <c s="4" r="A16" t="s">
        <v>109</v>
      </c>
      <c s="6" r="B16" t="n">
        <v>-52862</v>
      </c>
      <c s="6" r="C16" t="n">
        <v>-62449</v>
      </c>
      <c s="6" r="D16" t="n">
        <v>-108377</v>
      </c>
    </row>
    <row spans="1:4" r="17">
      <c s="4" r="A17" t="s">
        <v>110</v>
      </c>
      <c s="6" r="B17" t="n">
        <v>8057</v>
      </c>
      <c s="6" r="C17" t="n">
        <v>-46878</v>
      </c>
      <c s="6" r="D17" t="n">
        <v>-19674</v>
      </c>
    </row>
    <row spans="1:4" r="18">
      <c s="4" r="A18" t="s">
        <v>111</v>
      </c>
      <c s="6" r="B18" t="n">
        <v>-44805</v>
      </c>
      <c s="6" r="C18" t="n">
        <v>-109327</v>
      </c>
      <c s="6" r="D18" t="n">
        <v>-128051</v>
      </c>
    </row>
    <row spans="1:4" r="19">
      <c s="4" r="A19" t="s">
        <v>112</v>
      </c>
      <c s="6" r="B19" t="n">
        <v>28</v>
      </c>
      <c s="6" r="C19" t="n">
        <v>-824</v>
      </c>
      <c s="6" r="D19" t="n">
        <v>-588</v>
      </c>
    </row>
    <row spans="1:4" r="20">
      <c s="4" r="A20" t="s">
        <v>113</v>
      </c>
      <c s="7" r="B20" t="n">
        <v>-44777</v>
      </c>
      <c s="7" r="C20" t="n">
        <v>-110151</v>
      </c>
      <c s="7" r="D20" t="n">
        <v>-128639</v>
      </c>
    </row>
    <row spans="1:4" r="21">
      <c s="3" r="A21" t="s">
        <v>114</v>
      </c>
    </row>
    <row spans="1:4" r="22">
      <c s="4" r="A22" t="s">
        <v>115</v>
      </c>
      <c s="8" r="B22" t="n">
        <v>-2.68</v>
      </c>
      <c s="8" r="C22" t="n">
        <v>-3.22</v>
      </c>
      <c s="8" r="D22" t="n">
        <v>-5.56</v>
      </c>
    </row>
    <row spans="1:4" r="23">
      <c s="4" r="A23" t="s">
        <v>116</v>
      </c>
      <c s="9" r="B23" t="n">
        <v>0.41</v>
      </c>
      <c s="9" r="C23" t="n">
        <v>-2.39</v>
      </c>
      <c s="6" r="D23" t="n">
        <v>-1</v>
      </c>
    </row>
    <row spans="1:4" r="24">
      <c s="4" r="A24" t="s">
        <v>117</v>
      </c>
      <c s="9" r="B24" t="n">
        <v>-2.27</v>
      </c>
      <c s="9" r="C24" t="n">
        <v>-5.61</v>
      </c>
      <c s="9" r="D24" t="n">
        <v>-6.56</v>
      </c>
    </row>
    <row spans="1:4" r="25">
      <c s="4" r="A25" t="s">
        <v>118</v>
      </c>
      <c s="9" r="B25" t="n">
        <v>-2.68</v>
      </c>
      <c s="9" r="C25" t="n">
        <v>-3.22</v>
      </c>
      <c s="9" r="D25" t="n">
        <v>-5.56</v>
      </c>
    </row>
    <row spans="1:4" r="26">
      <c s="4" r="A26" t="s">
        <v>119</v>
      </c>
      <c s="9" r="B26" t="n">
        <v>0.41</v>
      </c>
      <c s="9" r="C26" t="n">
        <v>-2.39</v>
      </c>
      <c s="6" r="D26" t="n">
        <v>-1</v>
      </c>
    </row>
    <row spans="1:4" r="27">
      <c s="4" r="A27" t="s">
        <v>120</v>
      </c>
      <c s="8" r="B27" t="n">
        <v>-2.27</v>
      </c>
      <c s="8" r="C27" t="n">
        <v>-5.61</v>
      </c>
      <c s="8" r="D27" t="n">
        <v>-6.56</v>
      </c>
    </row>
    <row spans="1:4" r="28">
      <c s="4" r="A28" t="s">
        <v>121</v>
      </c>
      <c s="6" r="B28" t="n">
        <v>19730</v>
      </c>
      <c s="6" r="C28" t="n">
        <v>19630</v>
      </c>
      <c s="6" r="D28" t="n">
        <v>195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375</v>
      </c>
      <c s="2" r="B1" t="s">
        <v>1</v>
      </c>
    </row>
    <row spans="1:2" r="2">
      <c s="2" r="B2" t="s">
        <v>2</v>
      </c>
    </row>
    <row spans="1:2" r="3">
      <c s="4" r="A3" t="s">
        <v>376</v>
      </c>
    </row>
    <row spans="1:2" r="4">
      <c s="3" r="A4" t="s">
        <v>377</v>
      </c>
    </row>
    <row spans="1:2" r="5">
      <c s="4" r="A5" t="s">
        <v>378</v>
      </c>
      <c s="4" r="B5" t="s">
        <v>379</v>
      </c>
    </row>
    <row spans="1:2" r="6">
      <c s="4" r="A6" t="s">
        <v>380</v>
      </c>
      <c s="4" r="B6" t="s">
        <v>381</v>
      </c>
    </row>
    <row spans="1:2" r="7">
      <c s="4" r="A7" t="s">
        <v>382</v>
      </c>
      <c s="4" r="B7" t="s">
        <v>383</v>
      </c>
    </row>
    <row spans="1:2" r="8">
      <c s="4" r="A8" t="s">
        <v>384</v>
      </c>
    </row>
    <row spans="1:2" r="9">
      <c s="3" r="A9" t="s">
        <v>377</v>
      </c>
    </row>
    <row spans="1:2" r="10">
      <c s="4" r="A10" t="s">
        <v>380</v>
      </c>
      <c s="4" r="B10" t="s">
        <v>385</v>
      </c>
    </row>
    <row spans="1:2" r="11">
      <c s="4" r="A11" t="s">
        <v>386</v>
      </c>
    </row>
    <row spans="1:2" r="12">
      <c s="3" r="A12" t="s">
        <v>377</v>
      </c>
    </row>
    <row spans="1:2" r="13">
      <c s="4" r="A13" t="s">
        <v>380</v>
      </c>
      <c s="4" r="B13"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388</v>
      </c>
      <c s="2" r="B1" t="s">
        <v>1</v>
      </c>
    </row>
    <row spans="1:2" r="2">
      <c s="2" r="B2" t="s">
        <v>2</v>
      </c>
    </row>
    <row spans="1:2" r="3">
      <c s="3" r="A3" t="s">
        <v>249</v>
      </c>
    </row>
    <row spans="1:2" r="4">
      <c s="4" r="A4" t="s">
        <v>389</v>
      </c>
      <c s="4" r="B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91</v>
      </c>
      <c s="2" r="B1" t="s">
        <v>1</v>
      </c>
    </row>
    <row spans="1:2" r="2">
      <c s="2" r="B2" t="s">
        <v>2</v>
      </c>
    </row>
    <row spans="1:2" r="3">
      <c s="3" r="A3" t="s">
        <v>252</v>
      </c>
    </row>
    <row spans="1:2" r="4">
      <c s="4" r="A4" t="s">
        <v>392</v>
      </c>
      <c s="4" r="B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394</v>
      </c>
      <c s="2" r="B1" t="s">
        <v>1</v>
      </c>
    </row>
    <row spans="1:2" r="2">
      <c s="2" r="B2" t="s">
        <v>2</v>
      </c>
    </row>
    <row spans="1:2" r="3">
      <c s="4" r="A3" t="s">
        <v>395</v>
      </c>
      <c s="4" r="B3" t="s">
        <v>396</v>
      </c>
    </row>
    <row spans="1:2" r="4">
      <c s="4" r="A4" t="s">
        <v>376</v>
      </c>
    </row>
    <row spans="1:2" r="5">
      <c s="4" r="A5" t="s">
        <v>380</v>
      </c>
      <c s="4" r="B5"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35"/>
    <col customWidth="1" max="5" min="5" width="35"/>
    <col customWidth="1" max="6" min="6" width="21"/>
    <col customWidth="1" max="7" min="7" width="14"/>
  </cols>
  <sheetData>
    <row spans="1:7" r="1">
      <c s="1" r="A1" t="s">
        <v>397</v>
      </c>
      <c s="2" r="B1" t="s">
        <v>398</v>
      </c>
      <c s="2" r="C1" t="s">
        <v>1</v>
      </c>
    </row>
    <row spans="1:7" r="2">
      <c s="2" r="B2" t="s">
        <v>399</v>
      </c>
      <c s="2" r="C2" t="s">
        <v>400</v>
      </c>
      <c s="2" r="D2" t="s">
        <v>401</v>
      </c>
      <c s="2" r="E2" t="s">
        <v>402</v>
      </c>
      <c s="2" r="F2" t="s">
        <v>403</v>
      </c>
      <c s="2" r="G2" t="s">
        <v>404</v>
      </c>
    </row>
    <row spans="1:7" r="3">
      <c s="3" r="A3" t="s">
        <v>405</v>
      </c>
    </row>
    <row spans="1:7" r="4">
      <c s="4" r="A4" t="s">
        <v>101</v>
      </c>
      <c s="7" r="B4" t="n">
        <v>4598000</v>
      </c>
      <c s="7" r="C4" t="n">
        <v>4598000</v>
      </c>
      <c s="7" r="E4" t="n">
        <v>14646000</v>
      </c>
    </row>
    <row spans="1:7" r="5">
      <c s="4" r="A5" t="s">
        <v>406</v>
      </c>
      <c s="6" r="C5" t="n">
        <v>-73000</v>
      </c>
      <c s="7" r="D5" t="n">
        <v>-241000</v>
      </c>
      <c s="6" r="E5" t="n">
        <v>-11000</v>
      </c>
    </row>
    <row spans="1:7" r="6">
      <c s="4" r="A6" t="s">
        <v>407</v>
      </c>
      <c s="6" r="C6" t="n">
        <v>22200000</v>
      </c>
      <c s="6" r="D6" t="n">
        <v>25200000</v>
      </c>
      <c s="6" r="E6" t="n">
        <v>17500000</v>
      </c>
    </row>
    <row spans="1:7" r="7">
      <c s="4" r="A7" t="s">
        <v>408</v>
      </c>
      <c s="6" r="C7" t="n">
        <v>16800000</v>
      </c>
      <c s="6" r="D7" t="n">
        <v>26800000</v>
      </c>
    </row>
    <row spans="1:7" r="8">
      <c s="4" r="A8" t="s">
        <v>409</v>
      </c>
      <c s="6" r="C8" t="n">
        <v>2700000</v>
      </c>
      <c s="6" r="D8" t="n">
        <v>2300000</v>
      </c>
    </row>
    <row spans="1:7" r="9">
      <c s="4" r="A9" t="s">
        <v>172</v>
      </c>
      <c s="6" r="C9" t="n">
        <v>7905000</v>
      </c>
    </row>
    <row spans="1:7" r="10">
      <c s="4" r="A10" t="s">
        <v>410</v>
      </c>
      <c s="7" r="C10" t="n">
        <v>32200000</v>
      </c>
      <c s="6" r="D10" t="n">
        <v>41400000</v>
      </c>
      <c s="7" r="E10" t="n">
        <v>47900000</v>
      </c>
    </row>
    <row spans="1:7" r="11">
      <c s="4" r="A11" t="s">
        <v>411</v>
      </c>
      <c s="6" r="C11" t="n">
        <v>4</v>
      </c>
    </row>
    <row spans="1:7" r="12">
      <c s="4" r="A12" t="s">
        <v>54</v>
      </c>
      <c s="7" r="C12" t="n">
        <v>8915000</v>
      </c>
      <c s="6" r="D12" t="n">
        <v>8915000</v>
      </c>
    </row>
    <row spans="1:7" r="13">
      <c s="4" r="A13" t="s">
        <v>412</v>
      </c>
      <c s="7" r="C13" t="n">
        <v>900000</v>
      </c>
      <c s="7" r="D13" t="n">
        <v>900000</v>
      </c>
    </row>
    <row spans="1:7" r="14">
      <c s="4" r="A14" t="s">
        <v>413</v>
      </c>
      <c s="6" r="C14" t="n">
        <v>0</v>
      </c>
      <c s="6" r="D14" t="n">
        <v>0</v>
      </c>
      <c s="6" r="E14" t="n">
        <v>0</v>
      </c>
    </row>
    <row spans="1:7" r="15">
      <c s="4" r="A15" t="s">
        <v>414</v>
      </c>
      <c s="4" r="C15" t="s">
        <v>415</v>
      </c>
    </row>
    <row spans="1:7" r="16">
      <c s="4" r="A16" t="s">
        <v>416</v>
      </c>
      <c s="7" r="C16" t="n">
        <v>100000</v>
      </c>
      <c s="7" r="D16" t="n">
        <v>100000</v>
      </c>
      <c s="7" r="E16" t="n">
        <v>200000</v>
      </c>
    </row>
    <row spans="1:7" r="17">
      <c s="4" r="A17" t="s">
        <v>338</v>
      </c>
    </row>
    <row spans="1:7" r="18">
      <c s="3" r="A18" t="s">
        <v>405</v>
      </c>
    </row>
    <row spans="1:7" r="19">
      <c s="4" r="A19" t="s">
        <v>417</v>
      </c>
      <c s="4" r="C19" t="s">
        <v>418</v>
      </c>
      <c s="4" r="G19" t="s">
        <v>418</v>
      </c>
    </row>
    <row spans="1:7" r="20">
      <c s="4" r="A20" t="s">
        <v>419</v>
      </c>
    </row>
    <row spans="1:7" r="21">
      <c s="3" r="A21" t="s">
        <v>405</v>
      </c>
    </row>
    <row spans="1:7" r="22">
      <c s="4" r="A22" t="s">
        <v>417</v>
      </c>
      <c s="4" r="C22" t="s">
        <v>420</v>
      </c>
    </row>
    <row spans="1:7" r="23">
      <c s="4" r="A23" t="s">
        <v>421</v>
      </c>
    </row>
    <row spans="1:7" r="24">
      <c s="3" r="A24" t="s">
        <v>405</v>
      </c>
    </row>
    <row spans="1:7" r="25">
      <c s="4" r="A25" t="s">
        <v>417</v>
      </c>
      <c s="4" r="C25" t="s">
        <v>418</v>
      </c>
      <c s="4" r="G25" t="s">
        <v>418</v>
      </c>
    </row>
    <row spans="1:7" r="26">
      <c s="4" r="A26" t="s">
        <v>422</v>
      </c>
    </row>
    <row spans="1:7" r="27">
      <c s="3" r="A27" t="s">
        <v>405</v>
      </c>
    </row>
    <row spans="1:7" r="28">
      <c s="4" r="A28" t="s">
        <v>423</v>
      </c>
      <c s="6" r="C28" t="n">
        <v>839715</v>
      </c>
      <c s="6" r="D28" t="n">
        <v>1015514</v>
      </c>
      <c s="6" r="E28" t="n">
        <v>1105812</v>
      </c>
    </row>
    <row spans="1:7" r="29">
      <c s="4" r="A29" t="s">
        <v>424</v>
      </c>
    </row>
    <row spans="1:7" r="30">
      <c s="3" r="A30" t="s">
        <v>405</v>
      </c>
    </row>
    <row spans="1:7" r="31">
      <c s="4" r="A31" t="s">
        <v>423</v>
      </c>
      <c s="6" r="C31" t="n">
        <v>1407170</v>
      </c>
      <c s="6" r="D31" t="n">
        <v>487292</v>
      </c>
      <c s="6" r="E31" t="n">
        <v>292423</v>
      </c>
    </row>
    <row spans="1:7" r="32">
      <c s="4" r="A32" t="s">
        <v>425</v>
      </c>
    </row>
    <row spans="1:7" r="33">
      <c s="3" r="A33" t="s">
        <v>405</v>
      </c>
    </row>
    <row spans="1:7" r="34">
      <c s="4" r="A34" t="s">
        <v>426</v>
      </c>
      <c s="7" r="F34" t="n">
        <v>17500000</v>
      </c>
    </row>
    <row spans="1:7" r="35">
      <c s="4" r="A35" t="s">
        <v>427</v>
      </c>
    </row>
    <row spans="1:7" r="36">
      <c s="3" r="A36" t="s">
        <v>405</v>
      </c>
    </row>
    <row spans="1:7" r="37">
      <c s="4" r="A37" t="s">
        <v>426</v>
      </c>
      <c s="6" r="F37" t="n">
        <v>23100000</v>
      </c>
    </row>
    <row spans="1:7" r="38">
      <c s="4" r="A38" t="s">
        <v>428</v>
      </c>
    </row>
    <row spans="1:7" r="39">
      <c s="3" r="A39" t="s">
        <v>405</v>
      </c>
    </row>
    <row spans="1:7" r="40">
      <c s="4" r="A40" t="s">
        <v>426</v>
      </c>
      <c s="6" r="F40" t="n">
        <v>44600000</v>
      </c>
    </row>
    <row spans="1:7" r="41">
      <c s="4" r="A41" t="s">
        <v>429</v>
      </c>
    </row>
    <row spans="1:7" r="42">
      <c s="3" r="A42" t="s">
        <v>405</v>
      </c>
    </row>
    <row spans="1:7" r="43">
      <c s="4" r="A43" t="s">
        <v>426</v>
      </c>
      <c s="7" r="F43" t="n">
        <v>20200000</v>
      </c>
    </row>
    <row spans="1:7" r="44">
      <c s="4" r="A44" t="s">
        <v>430</v>
      </c>
    </row>
    <row spans="1:7" r="45">
      <c s="3" r="A45" t="s">
        <v>405</v>
      </c>
    </row>
    <row spans="1:7" r="46">
      <c s="4" r="A46" t="s">
        <v>431</v>
      </c>
      <c s="7" r="C46" t="n">
        <v>3900000</v>
      </c>
    </row>
    <row spans="1:7" r="47">
      <c s="4" r="A47" t="s">
        <v>432</v>
      </c>
    </row>
    <row spans="1:7" r="48">
      <c s="3" r="A48" t="s">
        <v>405</v>
      </c>
    </row>
    <row spans="1:7" r="49">
      <c s="4" r="A49" t="s">
        <v>406</v>
      </c>
      <c s="6" r="C49" t="n">
        <v>-100000</v>
      </c>
      <c s="7" r="D49" t="n">
        <v>-200000</v>
      </c>
      <c s="7" r="E49" t="n">
        <v>-100000</v>
      </c>
    </row>
    <row spans="1:7" r="50">
      <c s="4" r="A50" t="s">
        <v>433</v>
      </c>
    </row>
    <row spans="1:7" r="51">
      <c s="3" r="A51" t="s">
        <v>405</v>
      </c>
    </row>
    <row spans="1:7" r="52">
      <c s="4" r="A52" t="s">
        <v>172</v>
      </c>
      <c s="6" r="C52" t="n">
        <v>7900000</v>
      </c>
    </row>
    <row spans="1:7" r="53">
      <c s="4" r="A53" t="s">
        <v>434</v>
      </c>
    </row>
    <row spans="1:7" r="54">
      <c s="3" r="A54" t="s">
        <v>405</v>
      </c>
    </row>
    <row spans="1:7" r="55">
      <c s="4" r="A55" t="s">
        <v>101</v>
      </c>
      <c s="7" r="C55" t="n">
        <v>0</v>
      </c>
    </row>
    <row spans="1:7" r="56">
      <c s="4" r="A56" t="s">
        <v>435</v>
      </c>
    </row>
    <row spans="1:7" r="57">
      <c s="3" r="A57" t="s">
        <v>405</v>
      </c>
    </row>
    <row spans="1:7" r="58">
      <c s="4" r="A58" t="s">
        <v>436</v>
      </c>
      <c s="4" r="C58" t="s">
        <v>437</v>
      </c>
    </row>
    <row spans="1:7" r="59">
      <c s="4" r="A59" t="s">
        <v>438</v>
      </c>
      <c s="4" r="C59" t="s">
        <v>439</v>
      </c>
    </row>
    <row spans="1:7" r="60">
      <c s="4" r="A60" t="s">
        <v>440</v>
      </c>
    </row>
    <row spans="1:7" r="61">
      <c s="3" r="A61" t="s">
        <v>405</v>
      </c>
    </row>
    <row spans="1:7" r="62">
      <c s="4" r="A62" t="s">
        <v>436</v>
      </c>
      <c s="4" r="C62" t="s">
        <v>441</v>
      </c>
    </row>
    <row spans="1:7" r="63">
      <c s="4" r="A63" t="s">
        <v>438</v>
      </c>
      <c s="4" r="C63" t="s">
        <v>442</v>
      </c>
    </row>
  </sheetData>
  <mergeCells count="2">
    <mergeCell ref="A1:A2"/>
    <mergeCell ref="C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r="A1" t="s">
        <v>443</v>
      </c>
      <c s="2" r="B1" t="s">
        <v>1</v>
      </c>
    </row>
    <row spans="1:2" r="2">
      <c s="2" r="B2" t="s">
        <v>2</v>
      </c>
    </row>
    <row spans="1:2" r="3">
      <c s="4" r="A3" t="s">
        <v>444</v>
      </c>
    </row>
    <row spans="1:2" r="4">
      <c s="3" r="A4" t="s">
        <v>445</v>
      </c>
    </row>
    <row spans="1:2" r="5">
      <c s="4" r="A5" t="s">
        <v>446</v>
      </c>
      <c s="4" r="B5" t="s">
        <v>447</v>
      </c>
    </row>
    <row spans="1:2" r="6">
      <c s="4" r="A6" t="s">
        <v>448</v>
      </c>
    </row>
    <row spans="1:2" r="7">
      <c s="3" r="A7" t="s">
        <v>445</v>
      </c>
    </row>
    <row spans="1:2" r="8">
      <c s="4" r="A8" t="s">
        <v>446</v>
      </c>
      <c s="4" r="B8" t="s">
        <v>449</v>
      </c>
    </row>
    <row spans="1:2" r="9">
      <c s="4" r="A9" t="s">
        <v>450</v>
      </c>
    </row>
    <row spans="1:2" r="10">
      <c s="3" r="A10" t="s">
        <v>445</v>
      </c>
    </row>
    <row spans="1:2" r="11">
      <c s="4" r="A11" t="s">
        <v>446</v>
      </c>
      <c s="4" r="B11" t="s">
        <v>442</v>
      </c>
    </row>
    <row spans="1:2" r="12">
      <c s="4" r="A12" t="s">
        <v>451</v>
      </c>
    </row>
    <row spans="1:2" r="13">
      <c s="3" r="A13" t="s">
        <v>445</v>
      </c>
    </row>
    <row spans="1:2" r="14">
      <c s="4" r="A14" t="s">
        <v>446</v>
      </c>
      <c s="4" r="B1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2</v>
      </c>
      <c s="2" r="B1" t="s">
        <v>1</v>
      </c>
    </row>
    <row spans="1:4" r="2">
      <c s="2" r="B2" t="s">
        <v>2</v>
      </c>
      <c s="2" r="C2" t="s">
        <v>32</v>
      </c>
      <c s="2" r="D2" t="s">
        <v>95</v>
      </c>
    </row>
    <row spans="1:4" r="3">
      <c s="3" r="A3" t="s">
        <v>453</v>
      </c>
    </row>
    <row spans="1:4" r="4">
      <c s="4" r="A4" t="s">
        <v>454</v>
      </c>
      <c s="7" r="B4" t="n">
        <v>1947</v>
      </c>
      <c s="7" r="C4" t="n">
        <v>3882</v>
      </c>
      <c s="7" r="D4" t="n">
        <v>8546</v>
      </c>
    </row>
    <row spans="1:4" r="5">
      <c s="4" r="A5" t="s">
        <v>455</v>
      </c>
      <c s="6" r="B5" t="n">
        <v>-4251</v>
      </c>
      <c s="6" r="C5" t="n">
        <v>-394</v>
      </c>
      <c s="6" r="D5" t="n">
        <v>-2670</v>
      </c>
    </row>
    <row spans="1:4" r="6">
      <c s="4" r="A6" t="s">
        <v>456</v>
      </c>
      <c s="6" r="B6" t="n">
        <v>11065</v>
      </c>
      <c s="6" r="C6" t="n">
        <v>6737</v>
      </c>
      <c s="6" r="D6" t="n">
        <v>3591</v>
      </c>
    </row>
    <row spans="1:4" r="7">
      <c s="3" r="A7" t="s">
        <v>457</v>
      </c>
    </row>
    <row spans="1:4" r="8">
      <c s="4" r="A8" t="s">
        <v>458</v>
      </c>
      <c s="6" r="B8" t="n">
        <v>55500</v>
      </c>
    </row>
    <row spans="1:4" r="9">
      <c s="4" r="A9" t="s">
        <v>459</v>
      </c>
      <c s="6" r="B9" t="n">
        <v>4244</v>
      </c>
    </row>
    <row spans="1:4" r="10">
      <c s="4" r="A10" t="s">
        <v>460</v>
      </c>
      <c s="6" r="C10" t="n">
        <v>2638</v>
      </c>
    </row>
    <row spans="1:4" r="11">
      <c s="4" r="A11" t="s">
        <v>461</v>
      </c>
      <c s="6" r="D11" t="n">
        <v>466</v>
      </c>
    </row>
    <row spans="1:4" r="12">
      <c s="4" r="A12" t="s">
        <v>462</v>
      </c>
      <c s="7" r="B12" t="n">
        <v>1186</v>
      </c>
      <c s="7" r="C12" t="n">
        <v>774</v>
      </c>
      <c s="6" r="D12" t="n">
        <v>1096</v>
      </c>
    </row>
    <row spans="1:4" r="13">
      <c s="4" r="A13" t="s">
        <v>463</v>
      </c>
      <c s="7" r="D13" t="n">
        <v>144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14"/>
  </cols>
  <sheetData>
    <row spans="1:2" r="1">
      <c s="1" r="A1" t="s">
        <v>464</v>
      </c>
      <c s="2" r="B1" t="s">
        <v>2</v>
      </c>
    </row>
    <row spans="1:2" r="2">
      <c s="4" r="A2" t="s">
        <v>465</v>
      </c>
    </row>
    <row spans="1:2" r="3">
      <c s="3" r="A3" t="s">
        <v>466</v>
      </c>
    </row>
    <row spans="1:2" r="4">
      <c s="4" r="A4" t="s">
        <v>467</v>
      </c>
      <c s="4" r="B4" t="s">
        <v>441</v>
      </c>
    </row>
    <row spans="1:2" r="5">
      <c s="4" r="A5" t="s">
        <v>468</v>
      </c>
    </row>
    <row spans="1:2" r="6">
      <c s="3" r="A6" t="s">
        <v>466</v>
      </c>
    </row>
    <row spans="1:2" r="7">
      <c s="4" r="A7" t="s">
        <v>467</v>
      </c>
      <c s="4" r="B7" t="s">
        <v>441</v>
      </c>
    </row>
    <row spans="1:2" r="8">
      <c s="4" r="A8" t="s">
        <v>469</v>
      </c>
    </row>
    <row spans="1:2" r="9">
      <c s="3" r="A9" t="s">
        <v>466</v>
      </c>
    </row>
    <row spans="1:2" r="10">
      <c s="4" r="A10" t="s">
        <v>467</v>
      </c>
      <c s="4" r="B10" t="s">
        <v>441</v>
      </c>
    </row>
    <row spans="1:2" r="11">
      <c s="4" r="A11" t="s">
        <v>470</v>
      </c>
    </row>
    <row spans="1:2" r="12">
      <c s="3" r="A12" t="s">
        <v>466</v>
      </c>
    </row>
    <row spans="1:2" r="13">
      <c s="4" r="A13" t="s">
        <v>467</v>
      </c>
      <c s="4" r="B13" t="s">
        <v>441</v>
      </c>
    </row>
    <row spans="1:2" r="14">
      <c s="4" r="A14" t="s">
        <v>471</v>
      </c>
    </row>
    <row spans="1:2" r="15">
      <c s="3" r="A15" t="s">
        <v>466</v>
      </c>
    </row>
    <row spans="1:2" r="16">
      <c s="4" r="A16" t="s">
        <v>467</v>
      </c>
      <c s="4" r="B16" t="s">
        <v>472</v>
      </c>
    </row>
    <row spans="1:2" r="17">
      <c s="4" r="A17" t="s">
        <v>473</v>
      </c>
    </row>
    <row spans="1:2" r="18">
      <c s="3" r="A18" t="s">
        <v>466</v>
      </c>
    </row>
    <row spans="1:2" r="19">
      <c s="4" r="A19" t="s">
        <v>467</v>
      </c>
      <c s="4" r="B19" t="s">
        <v>441</v>
      </c>
    </row>
    <row spans="1:2" r="20">
      <c s="4" r="A20" t="s">
        <v>474</v>
      </c>
    </row>
    <row spans="1:2" r="21">
      <c s="3" r="A21" t="s">
        <v>466</v>
      </c>
    </row>
    <row spans="1:2" r="22">
      <c s="4" r="A22" t="s">
        <v>467</v>
      </c>
      <c s="4" r="B22" t="s">
        <v>441</v>
      </c>
    </row>
    <row spans="1:2" r="23">
      <c s="4" r="A23" t="s">
        <v>475</v>
      </c>
    </row>
    <row spans="1:2" r="24">
      <c s="3" r="A24" t="s">
        <v>466</v>
      </c>
    </row>
    <row spans="1:2" r="25">
      <c s="4" r="A25" t="s">
        <v>467</v>
      </c>
      <c s="4" r="B25" t="s">
        <v>441</v>
      </c>
    </row>
    <row spans="1:2" r="26">
      <c s="4" r="A26" t="s">
        <v>476</v>
      </c>
    </row>
    <row spans="1:2" r="27">
      <c s="3" r="A27" t="s">
        <v>466</v>
      </c>
    </row>
    <row spans="1:2" r="28">
      <c s="4" r="A28" t="s">
        <v>467</v>
      </c>
      <c s="4" r="B28" t="s">
        <v>477</v>
      </c>
    </row>
    <row spans="1:2" r="29">
      <c s="4" r="A29" t="s">
        <v>478</v>
      </c>
    </row>
    <row spans="1:2" r="30">
      <c s="3" r="A30" t="s">
        <v>466</v>
      </c>
    </row>
    <row spans="1:2" r="31">
      <c s="4" r="A31" t="s">
        <v>467</v>
      </c>
      <c s="4" r="B31" t="s">
        <v>441</v>
      </c>
    </row>
    <row spans="1:2" r="32">
      <c s="4" r="A32" t="s">
        <v>479</v>
      </c>
    </row>
    <row spans="1:2" r="33">
      <c s="3" r="A33" t="s">
        <v>466</v>
      </c>
    </row>
    <row spans="1:2" r="34">
      <c s="4" r="A34" t="s">
        <v>467</v>
      </c>
      <c s="4" r="B34" t="s">
        <v>441</v>
      </c>
    </row>
    <row spans="1:2" r="35">
      <c s="4" r="A35" t="s">
        <v>480</v>
      </c>
    </row>
    <row spans="1:2" r="36">
      <c s="3" r="A36" t="s">
        <v>466</v>
      </c>
    </row>
    <row spans="1:2" r="37">
      <c s="4" r="A37" t="s">
        <v>467</v>
      </c>
      <c s="4" r="B37" t="s">
        <v>472</v>
      </c>
    </row>
    <row spans="1:2" r="38">
      <c s="4" r="A38" t="s">
        <v>481</v>
      </c>
    </row>
    <row spans="1:2" r="39">
      <c s="3" r="A39" t="s">
        <v>466</v>
      </c>
    </row>
    <row spans="1:2" r="40">
      <c s="4" r="A40" t="s">
        <v>467</v>
      </c>
      <c s="4" r="B40" t="s">
        <v>482</v>
      </c>
    </row>
    <row spans="1:2" r="41">
      <c s="4" r="A41" t="s">
        <v>483</v>
      </c>
    </row>
    <row spans="1:2" r="42">
      <c s="3" r="A42" t="s">
        <v>466</v>
      </c>
    </row>
    <row spans="1:2" r="43">
      <c s="4" r="A43" t="s">
        <v>467</v>
      </c>
      <c s="4" r="B43" t="s">
        <v>477</v>
      </c>
    </row>
    <row spans="1:2" r="44">
      <c s="4" r="A44" t="s">
        <v>484</v>
      </c>
    </row>
    <row spans="1:2" r="45">
      <c s="3" r="A45" t="s">
        <v>466</v>
      </c>
    </row>
    <row spans="1:2" r="46">
      <c s="4" r="A46" t="s">
        <v>467</v>
      </c>
      <c s="4" r="B46" t="s">
        <v>48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86</v>
      </c>
      <c s="2" r="B1" t="s">
        <v>1</v>
      </c>
    </row>
    <row spans="1:4" r="2">
      <c s="2" r="B2" t="s">
        <v>2</v>
      </c>
      <c s="2" r="C2" t="s">
        <v>32</v>
      </c>
      <c s="2" r="D2" t="s">
        <v>95</v>
      </c>
    </row>
    <row spans="1:4" r="3">
      <c s="3" r="A3" t="s">
        <v>487</v>
      </c>
    </row>
    <row spans="1:4" r="4">
      <c s="4" r="A4" t="s">
        <v>488</v>
      </c>
      <c s="7" r="B4" t="n">
        <v>89943</v>
      </c>
      <c s="7" r="C4" t="n">
        <v>97655</v>
      </c>
      <c s="7" r="D4" t="n">
        <v>131533</v>
      </c>
    </row>
    <row spans="1:4" r="5">
      <c s="4" r="A5" t="s">
        <v>489</v>
      </c>
      <c s="6" r="B5" t="n">
        <v>83132</v>
      </c>
      <c s="6" r="C5" t="n">
        <v>67166</v>
      </c>
      <c s="6" r="D5" t="n">
        <v>82807</v>
      </c>
    </row>
    <row spans="1:4" r="6">
      <c s="4" r="A6" t="s">
        <v>490</v>
      </c>
      <c s="6" r="B6" t="n">
        <v>27538</v>
      </c>
      <c s="6" r="C6" t="n">
        <v>22114</v>
      </c>
      <c s="6" r="D6" t="n">
        <v>39347</v>
      </c>
    </row>
    <row spans="1:4" r="7">
      <c s="4" r="A7" t="s">
        <v>491</v>
      </c>
      <c s="6" r="B7" t="n">
        <v>13393</v>
      </c>
      <c s="6" r="C7" t="n">
        <v>17438</v>
      </c>
      <c s="6" r="D7" t="n">
        <v>17477</v>
      </c>
    </row>
    <row spans="1:4" r="8">
      <c s="3" r="A8" t="s">
        <v>492</v>
      </c>
    </row>
    <row spans="1:4" r="9">
      <c s="4" r="A9" t="s">
        <v>97</v>
      </c>
      <c s="6" r="B9" t="n">
        <v>135602</v>
      </c>
      <c s="6" r="C9" t="n">
        <v>146934</v>
      </c>
      <c s="6" r="D9" t="n">
        <v>220778</v>
      </c>
    </row>
    <row spans="1:4" r="10">
      <c s="4" r="A10" t="s">
        <v>493</v>
      </c>
      <c s="6" r="B10" t="n">
        <v>17944</v>
      </c>
      <c s="6" r="C10" t="n">
        <v>17677</v>
      </c>
      <c s="6" r="D10" t="n">
        <v>25411</v>
      </c>
    </row>
    <row spans="1:4" r="11">
      <c s="4" r="A11" t="s">
        <v>494</v>
      </c>
      <c s="6" r="B11" t="n">
        <v>3424</v>
      </c>
      <c s="6" r="C11" t="n">
        <v>-1669</v>
      </c>
      <c s="6" r="D11" t="n">
        <v>-2999</v>
      </c>
    </row>
    <row spans="1:4" r="12">
      <c s="4" r="A12" t="s">
        <v>111</v>
      </c>
      <c s="7" r="B12" t="n">
        <v>-989</v>
      </c>
      <c s="7" r="C12" t="n">
        <v>-4647</v>
      </c>
      <c s="7" r="D12" t="n">
        <v>-596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95</v>
      </c>
      <c s="2" r="B1" t="s">
        <v>2</v>
      </c>
      <c s="2" r="C1" t="s">
        <v>32</v>
      </c>
      <c s="2" r="D1" t="s">
        <v>95</v>
      </c>
    </row>
    <row spans="1:4" r="2">
      <c s="3" r="A2" t="s">
        <v>466</v>
      </c>
    </row>
    <row spans="1:4" r="3">
      <c s="4" r="A3" t="s">
        <v>496</v>
      </c>
      <c s="7" r="B3" t="n">
        <v>8915</v>
      </c>
      <c s="7" r="C3" t="n">
        <v>8915</v>
      </c>
    </row>
    <row spans="1:4" r="4">
      <c s="4" r="A4" t="s">
        <v>497</v>
      </c>
    </row>
    <row spans="1:4" r="5">
      <c s="3" r="A5" t="s">
        <v>466</v>
      </c>
    </row>
    <row spans="1:4" r="6">
      <c s="4" r="A6" t="s">
        <v>498</v>
      </c>
      <c s="6" r="B6" t="n">
        <v>52800</v>
      </c>
      <c s="7" r="C6" t="n">
        <v>57200</v>
      </c>
      <c s="7" r="D6" t="n">
        <v>62600</v>
      </c>
    </row>
    <row spans="1:4" r="7">
      <c s="4" r="A7" t="s">
        <v>496</v>
      </c>
      <c s="7" r="B7" t="n">
        <v>46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2</v>
      </c>
      <c s="2" r="B1" t="s">
        <v>1</v>
      </c>
    </row>
    <row spans="1:4" r="2">
      <c s="2" r="B2" t="s">
        <v>2</v>
      </c>
      <c s="2" r="C2" t="s">
        <v>32</v>
      </c>
      <c s="2" r="D2" t="s">
        <v>95</v>
      </c>
    </row>
    <row spans="1:4" r="3">
      <c s="3" r="A3" t="s">
        <v>123</v>
      </c>
    </row>
    <row spans="1:4" r="4">
      <c s="4" r="A4" t="s">
        <v>111</v>
      </c>
      <c s="7" r="B4" t="n">
        <v>-44805</v>
      </c>
      <c s="7" r="C4" t="n">
        <v>-109327</v>
      </c>
      <c s="7" r="D4" t="n">
        <v>-128051</v>
      </c>
    </row>
    <row spans="1:4" r="5">
      <c s="3" r="A5" t="s">
        <v>124</v>
      </c>
    </row>
    <row spans="1:4" r="6">
      <c s="4" r="A6" t="s">
        <v>125</v>
      </c>
      <c s="6" r="B6" t="n">
        <v>-3348</v>
      </c>
      <c s="6" r="C6" t="n">
        <v>-687</v>
      </c>
      <c s="6" r="D6" t="n">
        <v>-10048</v>
      </c>
    </row>
    <row spans="1:4" r="7">
      <c s="4" r="A7" t="s">
        <v>126</v>
      </c>
      <c s="6" r="B7" t="n">
        <v>-3348</v>
      </c>
      <c s="6" r="C7" t="n">
        <v>-687</v>
      </c>
      <c s="6" r="D7" t="n">
        <v>-10048</v>
      </c>
    </row>
    <row spans="1:4" r="8">
      <c s="4" r="A8" t="s">
        <v>127</v>
      </c>
      <c s="6" r="B8" t="n">
        <v>-48153</v>
      </c>
      <c s="6" r="C8" t="n">
        <v>-110014</v>
      </c>
      <c s="6" r="D8" t="n">
        <v>-138099</v>
      </c>
    </row>
    <row spans="1:4" r="9">
      <c s="4" r="A9" t="s">
        <v>128</v>
      </c>
      <c s="6" r="B9" t="n">
        <v>28</v>
      </c>
      <c s="6" r="C9" t="n">
        <v>-824</v>
      </c>
      <c s="6" r="D9" t="n">
        <v>-588</v>
      </c>
    </row>
    <row spans="1:4" r="10">
      <c s="4" r="A10" t="s">
        <v>129</v>
      </c>
      <c s="7" r="B10" t="n">
        <v>-48125</v>
      </c>
      <c s="7" r="C10" t="n">
        <v>-110838</v>
      </c>
      <c s="7" r="D10" t="n">
        <v>-1386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9</v>
      </c>
      <c s="2" r="B1" t="s">
        <v>2</v>
      </c>
      <c s="2" r="C1" t="s">
        <v>32</v>
      </c>
    </row>
    <row spans="1:3" r="2">
      <c s="3" r="A2" t="s">
        <v>214</v>
      </c>
    </row>
    <row spans="1:3" r="3">
      <c s="4" r="A3" t="s">
        <v>500</v>
      </c>
      <c s="7" r="B3" t="n">
        <v>1073275</v>
      </c>
      <c s="7" r="C3" t="n">
        <v>1001556</v>
      </c>
    </row>
    <row spans="1:3" r="4">
      <c s="4" r="A4" t="s">
        <v>501</v>
      </c>
      <c s="6" r="B4" t="n">
        <v>277190</v>
      </c>
      <c s="6" r="C4" t="n">
        <v>309572</v>
      </c>
    </row>
    <row spans="1:3" r="5">
      <c s="4" r="A5" t="s">
        <v>502</v>
      </c>
      <c s="6" r="B5" t="n">
        <v>1350465</v>
      </c>
      <c s="6" r="C5" t="n">
        <v>1311128</v>
      </c>
    </row>
    <row spans="1:3" r="6">
      <c s="4" r="A6" t="s">
        <v>503</v>
      </c>
      <c s="6" r="B6" t="n">
        <v>1284155</v>
      </c>
      <c s="6" r="C6" t="n">
        <v>1244435</v>
      </c>
    </row>
    <row spans="1:3" r="7">
      <c s="4" r="A7" t="s">
        <v>133</v>
      </c>
      <c s="6" r="B7" t="n">
        <v>66310</v>
      </c>
      <c s="6" r="C7" t="n">
        <v>66693</v>
      </c>
    </row>
    <row spans="1:3" r="8">
      <c s="3" r="A8" t="s">
        <v>504</v>
      </c>
    </row>
    <row spans="1:3" r="9">
      <c s="4" r="A9" t="s">
        <v>36</v>
      </c>
      <c s="6" r="B9" t="n">
        <v>88989</v>
      </c>
      <c s="6" r="C9" t="n">
        <v>87685</v>
      </c>
    </row>
    <row spans="1:3" r="10">
      <c s="4" r="A10" t="s">
        <v>58</v>
      </c>
      <c s="6" r="B10" t="n">
        <v>1479</v>
      </c>
      <c s="6" r="C10" t="n">
        <v>8919</v>
      </c>
    </row>
    <row spans="1:3" r="11">
      <c s="4" r="A11" t="s">
        <v>69</v>
      </c>
      <c s="6" r="B11" t="n">
        <v>-24158</v>
      </c>
      <c s="6" r="C11" t="n">
        <v>-29911</v>
      </c>
    </row>
    <row spans="1:3" r="12">
      <c s="4" r="A12" t="s">
        <v>133</v>
      </c>
      <c s="7" r="B12" t="n">
        <v>66310</v>
      </c>
      <c s="7" r="C12" t="n">
        <v>6669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5</v>
      </c>
      <c s="2" r="B1" t="s">
        <v>2</v>
      </c>
      <c s="2" r="C1" t="s">
        <v>32</v>
      </c>
    </row>
    <row spans="1:3" r="2">
      <c s="3" r="A2" t="s">
        <v>214</v>
      </c>
    </row>
    <row spans="1:3" r="3">
      <c s="4" r="A3" t="s">
        <v>506</v>
      </c>
      <c s="10" r="B3" t="n">
        <v>38.4</v>
      </c>
      <c s="10" r="C3" t="n">
        <v>44.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s>
  <sheetData>
    <row spans="1:4" r="1">
      <c s="1" r="A1" t="s">
        <v>507</v>
      </c>
      <c s="2" r="B1" t="s">
        <v>398</v>
      </c>
      <c s="2" r="C1" t="s">
        <v>1</v>
      </c>
    </row>
    <row spans="1:4" r="2">
      <c s="2" r="B2" t="s">
        <v>4</v>
      </c>
      <c s="2" r="C2" t="s">
        <v>2</v>
      </c>
      <c s="2" r="D2" t="s">
        <v>95</v>
      </c>
    </row>
    <row spans="1:4" r="3">
      <c s="3" r="A3" t="s">
        <v>508</v>
      </c>
    </row>
    <row spans="1:4" r="4">
      <c s="4" r="A4" t="s">
        <v>101</v>
      </c>
      <c s="7" r="B4" t="n">
        <v>4598</v>
      </c>
      <c s="7" r="C4" t="n">
        <v>4598</v>
      </c>
      <c s="7" r="D4" t="n">
        <v>14646</v>
      </c>
    </row>
    <row spans="1:4" r="5">
      <c s="4" r="A5" t="s">
        <v>509</v>
      </c>
    </row>
    <row spans="1:4" r="6">
      <c s="3" r="A6" t="s">
        <v>508</v>
      </c>
    </row>
    <row spans="1:4" r="7">
      <c s="4" r="A7" t="s">
        <v>101</v>
      </c>
      <c s="6" r="B7" t="n">
        <v>4600</v>
      </c>
    </row>
    <row spans="1:4" r="8">
      <c s="4" r="A8" t="s">
        <v>510</v>
      </c>
      <c s="7" r="B8" t="n">
        <v>4600</v>
      </c>
    </row>
    <row spans="1:4" r="9">
      <c s="4" r="A9" t="s">
        <v>511</v>
      </c>
    </row>
    <row spans="1:4" r="10">
      <c s="3" r="A10" t="s">
        <v>508</v>
      </c>
    </row>
    <row spans="1:4" r="11">
      <c s="4" r="A11" t="s">
        <v>510</v>
      </c>
      <c s="7" r="C11" t="n">
        <v>39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2</v>
      </c>
      <c s="2" r="B1" t="s">
        <v>1</v>
      </c>
    </row>
    <row spans="1:3" r="2">
      <c s="2" r="B2" t="s">
        <v>2</v>
      </c>
      <c s="2" r="C2" t="s">
        <v>32</v>
      </c>
    </row>
    <row spans="1:3" r="3">
      <c s="3" r="A3" t="s">
        <v>513</v>
      </c>
    </row>
    <row spans="1:3" r="4">
      <c s="4" r="A4" t="s">
        <v>514</v>
      </c>
      <c s="7" r="B4" t="n">
        <v>6991</v>
      </c>
      <c s="7" r="C4" t="n">
        <v>6991</v>
      </c>
    </row>
    <row spans="1:3" r="5">
      <c s="4" r="A5" t="s">
        <v>515</v>
      </c>
      <c s="6" r="B5" t="n">
        <v>-4772</v>
      </c>
      <c s="6" r="C5" t="n">
        <v>-4324</v>
      </c>
    </row>
    <row spans="1:3" r="6">
      <c s="4" r="A6" t="s">
        <v>516</v>
      </c>
    </row>
    <row spans="1:3" r="7">
      <c s="3" r="A7" t="s">
        <v>513</v>
      </c>
    </row>
    <row spans="1:3" r="8">
      <c s="4" r="A8" t="s">
        <v>514</v>
      </c>
      <c s="6" r="B8" t="n">
        <v>5120</v>
      </c>
      <c s="6" r="C8" t="n">
        <v>5120</v>
      </c>
    </row>
    <row spans="1:3" r="9">
      <c s="4" r="A9" t="s">
        <v>515</v>
      </c>
      <c s="7" r="B9" t="n">
        <v>-3527</v>
      </c>
      <c s="7" r="C9" t="n">
        <v>-3186</v>
      </c>
    </row>
    <row spans="1:3" r="10">
      <c s="4" r="A10" t="s">
        <v>517</v>
      </c>
      <c s="4" r="B10" t="s">
        <v>447</v>
      </c>
      <c s="4" r="C10" t="s">
        <v>447</v>
      </c>
    </row>
    <row spans="1:3" r="11">
      <c s="4" r="A11" t="s">
        <v>518</v>
      </c>
    </row>
    <row spans="1:3" r="12">
      <c s="3" r="A12" t="s">
        <v>513</v>
      </c>
    </row>
    <row spans="1:3" r="13">
      <c s="4" r="A13" t="s">
        <v>514</v>
      </c>
      <c s="7" r="B13" t="n">
        <v>905</v>
      </c>
      <c s="7" r="C13" t="n">
        <v>905</v>
      </c>
    </row>
    <row spans="1:3" r="14">
      <c s="4" r="A14" t="s">
        <v>515</v>
      </c>
      <c s="7" r="B14" t="n">
        <v>-592</v>
      </c>
      <c s="7" r="C14" t="n">
        <v>-548</v>
      </c>
    </row>
    <row spans="1:3" r="15">
      <c s="4" r="A15" t="s">
        <v>517</v>
      </c>
      <c s="4" r="B15" t="s">
        <v>519</v>
      </c>
      <c s="4" r="C15" t="s">
        <v>519</v>
      </c>
    </row>
    <row spans="1:3" r="16">
      <c s="4" r="A16" t="s">
        <v>520</v>
      </c>
    </row>
    <row spans="1:3" r="17">
      <c s="3" r="A17" t="s">
        <v>513</v>
      </c>
    </row>
    <row spans="1:3" r="18">
      <c s="4" r="A18" t="s">
        <v>514</v>
      </c>
      <c s="7" r="B18" t="n">
        <v>966</v>
      </c>
      <c s="7" r="C18" t="n">
        <v>966</v>
      </c>
    </row>
    <row spans="1:3" r="19">
      <c s="4" r="A19" t="s">
        <v>515</v>
      </c>
      <c s="7" r="B19" t="n">
        <v>-653</v>
      </c>
      <c s="7" r="C19" t="n">
        <v>-590</v>
      </c>
    </row>
    <row spans="1:3" r="20">
      <c s="4" r="A20" t="s">
        <v>517</v>
      </c>
      <c s="4" r="B20" t="s">
        <v>521</v>
      </c>
      <c s="4" r="C20" t="s">
        <v>5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2</v>
      </c>
      <c s="2" r="B1" t="s">
        <v>1</v>
      </c>
    </row>
    <row spans="1:4" r="2">
      <c s="2" r="B2" t="s">
        <v>2</v>
      </c>
      <c s="2" r="C2" t="s">
        <v>32</v>
      </c>
      <c s="2" r="D2" t="s">
        <v>95</v>
      </c>
    </row>
    <row spans="1:4" r="3">
      <c s="3" r="A3" t="s">
        <v>217</v>
      </c>
    </row>
    <row spans="1:4" r="4">
      <c s="4" r="A4" t="s">
        <v>523</v>
      </c>
      <c s="10" r="B4" t="n">
        <v>0.5</v>
      </c>
      <c s="10" r="C4" t="n">
        <v>0.6</v>
      </c>
      <c s="10" r="D4" t="n">
        <v>0.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4</v>
      </c>
      <c s="2" r="B1" t="s">
        <v>2</v>
      </c>
      <c s="2" r="C1" t="s">
        <v>32</v>
      </c>
    </row>
    <row spans="1:3" r="2">
      <c s="3" r="A2" t="s">
        <v>217</v>
      </c>
    </row>
    <row spans="1:3" r="3">
      <c s="6" r="A3" t="n">
        <v>2017</v>
      </c>
      <c s="7" r="B3" t="n">
        <v>440</v>
      </c>
    </row>
    <row spans="1:3" r="4">
      <c s="6" r="A4" t="n">
        <v>2018</v>
      </c>
      <c s="6" r="B4" t="n">
        <v>435</v>
      </c>
    </row>
    <row spans="1:3" r="5">
      <c s="6" r="A5" t="n">
        <v>2019</v>
      </c>
      <c s="6" r="B5" t="n">
        <v>435</v>
      </c>
    </row>
    <row spans="1:3" r="6">
      <c s="6" r="A6" t="n">
        <v>2020</v>
      </c>
      <c s="6" r="B6" t="n">
        <v>435</v>
      </c>
    </row>
    <row spans="1:3" r="7">
      <c s="6" r="A7" t="n">
        <v>2021</v>
      </c>
      <c s="6" r="B7" t="n">
        <v>322</v>
      </c>
    </row>
    <row spans="1:3" r="8">
      <c s="4" r="A8" t="s">
        <v>525</v>
      </c>
      <c s="6" r="B8" t="n">
        <v>152</v>
      </c>
    </row>
    <row spans="1:3" r="9">
      <c s="4" r="A9" t="s">
        <v>133</v>
      </c>
      <c s="7" r="B9" t="n">
        <v>2219</v>
      </c>
      <c s="7" r="C9" t="n">
        <v>266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526</v>
      </c>
      <c s="2" r="B1" t="s">
        <v>2</v>
      </c>
      <c s="2" r="C1" t="s">
        <v>32</v>
      </c>
    </row>
    <row spans="1:3" r="2">
      <c s="3" r="A2" t="s">
        <v>527</v>
      </c>
    </row>
    <row spans="1:3" r="3">
      <c s="4" r="A3" t="s">
        <v>528</v>
      </c>
      <c s="7" r="C3" t="n">
        <v>21964</v>
      </c>
    </row>
    <row spans="1:3" r="4">
      <c s="4" r="A4" t="s">
        <v>529</v>
      </c>
      <c s="7" r="B4" t="n">
        <v>106</v>
      </c>
      <c s="6" r="C4" t="n">
        <v>270</v>
      </c>
    </row>
    <row spans="1:3" r="5">
      <c s="4" r="A5" t="s">
        <v>530</v>
      </c>
      <c s="6" r="B5" t="n">
        <v>-3</v>
      </c>
      <c s="6" r="C5" t="n">
        <v>-10</v>
      </c>
    </row>
    <row spans="1:3" r="6">
      <c s="4" r="A6" t="s">
        <v>531</v>
      </c>
      <c s="6" r="B6" t="n">
        <v>159074</v>
      </c>
      <c s="6" r="C6" t="n">
        <v>128708</v>
      </c>
    </row>
    <row spans="1:3" r="7">
      <c s="4" r="A7" t="s">
        <v>532</v>
      </c>
      <c s="6" r="B7" t="n">
        <v>-88</v>
      </c>
      <c s="6" r="C7" t="n">
        <v>-142</v>
      </c>
    </row>
    <row spans="1:3" r="8">
      <c s="4" r="A8" t="s">
        <v>533</v>
      </c>
      <c s="6" r="B8" t="n">
        <v>158986</v>
      </c>
      <c s="6" r="C8" t="n">
        <v>128566</v>
      </c>
    </row>
    <row spans="1:3" r="9">
      <c s="4" r="A9" t="s">
        <v>338</v>
      </c>
    </row>
    <row spans="1:3" r="10">
      <c s="3" r="A10" t="s">
        <v>527</v>
      </c>
    </row>
    <row spans="1:3" r="11">
      <c s="4" r="A11" t="s">
        <v>534</v>
      </c>
      <c s="6" r="B11" t="n">
        <v>97205</v>
      </c>
    </row>
    <row spans="1:3" r="12">
      <c s="4" r="A12" t="s">
        <v>535</v>
      </c>
    </row>
    <row spans="1:3" r="13">
      <c s="3" r="A13" t="s">
        <v>527</v>
      </c>
    </row>
    <row spans="1:3" r="14">
      <c s="4" r="A14" t="s">
        <v>534</v>
      </c>
      <c s="7" r="B14" t="n">
        <v>61766</v>
      </c>
      <c s="7" r="C14" t="n">
        <v>10648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7"/>
    <col customWidth="1" max="2" min="2" width="21"/>
  </cols>
  <sheetData>
    <row spans="1:2" r="1">
      <c s="1" r="A1" t="s">
        <v>536</v>
      </c>
      <c s="2" r="B1" t="s">
        <v>537</v>
      </c>
    </row>
    <row spans="1:2" r="2">
      <c s="3" r="A2" t="s">
        <v>527</v>
      </c>
    </row>
    <row spans="1:2" r="3">
      <c s="6" r="A3" t="n">
        <v>2017</v>
      </c>
      <c s="7" r="B3" t="n">
        <v>88</v>
      </c>
    </row>
    <row spans="1:2" r="4">
      <c s="6" r="A4" t="n">
        <v>2018</v>
      </c>
      <c s="6" r="B4" t="n">
        <v>8</v>
      </c>
    </row>
    <row spans="1:2" r="5">
      <c s="6" r="A5" t="n">
        <v>2019</v>
      </c>
      <c s="6" r="B5" t="n">
        <v>61773</v>
      </c>
    </row>
    <row spans="1:2" r="6">
      <c s="6" r="A6" t="n">
        <v>2020</v>
      </c>
      <c s="6" r="B6" t="n">
        <v>97205</v>
      </c>
    </row>
    <row spans="1:2" r="7">
      <c s="4" r="A7" t="s">
        <v>133</v>
      </c>
      <c s="6" r="B7" t="n">
        <v>159074</v>
      </c>
    </row>
    <row spans="1:2" r="8">
      <c s="4" r="A8" t="s">
        <v>538</v>
      </c>
    </row>
    <row spans="1:2" r="9">
      <c s="3" r="A9" t="s">
        <v>527</v>
      </c>
    </row>
    <row spans="1:2" r="10">
      <c s="6" r="A10" t="n">
        <v>2019</v>
      </c>
      <c s="6" r="B10" t="n">
        <v>61766</v>
      </c>
    </row>
    <row spans="1:2" r="11">
      <c s="4" r="A11" t="s">
        <v>133</v>
      </c>
      <c s="6" r="B11" t="n">
        <v>61766</v>
      </c>
    </row>
    <row spans="1:2" r="12">
      <c s="4" r="A12" t="s">
        <v>338</v>
      </c>
    </row>
    <row spans="1:2" r="13">
      <c s="3" r="A13" t="s">
        <v>527</v>
      </c>
    </row>
    <row spans="1:2" r="14">
      <c s="6" r="A14" t="n">
        <v>2020</v>
      </c>
      <c s="6" r="B14" t="n">
        <v>97205</v>
      </c>
    </row>
    <row spans="1:2" r="15">
      <c s="4" r="A15" t="s">
        <v>133</v>
      </c>
      <c s="6" r="B15" t="n">
        <v>97205</v>
      </c>
    </row>
    <row spans="1:2" r="16">
      <c s="4" r="A16" t="s">
        <v>539</v>
      </c>
    </row>
    <row spans="1:2" r="17">
      <c s="3" r="A17" t="s">
        <v>527</v>
      </c>
    </row>
    <row spans="1:2" r="18">
      <c s="6" r="A18" t="n">
        <v>2017</v>
      </c>
      <c s="6" r="B18" t="n">
        <v>88</v>
      </c>
    </row>
    <row spans="1:2" r="19">
      <c s="6" r="A19" t="n">
        <v>2018</v>
      </c>
      <c s="6" r="B19" t="n">
        <v>8</v>
      </c>
    </row>
    <row spans="1:2" r="20">
      <c s="6" r="A20" t="n">
        <v>2019</v>
      </c>
      <c s="6" r="B20" t="n">
        <v>7</v>
      </c>
    </row>
    <row spans="1:2" r="21">
      <c s="4" r="A21" t="s">
        <v>133</v>
      </c>
      <c s="7" r="B21" t="n">
        <v>10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80"/>
  </cols>
  <sheetData>
    <row spans="1:6" r="1">
      <c s="1" r="A1" t="s">
        <v>540</v>
      </c>
      <c s="2" r="B1" t="s">
        <v>541</v>
      </c>
      <c s="2" r="C1" t="s">
        <v>404</v>
      </c>
      <c s="2" r="D1" t="s">
        <v>542</v>
      </c>
      <c s="2" r="E1" t="s">
        <v>543</v>
      </c>
      <c s="2" r="F1" t="s">
        <v>2</v>
      </c>
    </row>
    <row spans="1:6" r="2">
      <c s="4" r="A2" t="s">
        <v>544</v>
      </c>
    </row>
    <row spans="1:6" r="3">
      <c s="3" r="A3" t="s">
        <v>527</v>
      </c>
    </row>
    <row spans="1:6" r="4">
      <c s="4" r="A4" t="s">
        <v>545</v>
      </c>
      <c s="4" r="E4" t="s">
        <v>546</v>
      </c>
    </row>
    <row spans="1:6" r="5">
      <c s="4" r="A5" t="s">
        <v>417</v>
      </c>
      <c s="4" r="C5" t="s">
        <v>420</v>
      </c>
      <c s="4" r="E5" t="s">
        <v>420</v>
      </c>
      <c s="4" r="F5" t="s">
        <v>420</v>
      </c>
    </row>
    <row spans="1:6" r="6">
      <c s="4" r="A6" t="s">
        <v>547</v>
      </c>
      <c s="4" r="E6" t="s">
        <v>548</v>
      </c>
    </row>
    <row spans="1:6" r="7">
      <c s="4" r="A7" t="s">
        <v>549</v>
      </c>
      <c s="4" r="C7" t="s">
        <v>550</v>
      </c>
      <c s="4" r="F7" t="s">
        <v>551</v>
      </c>
    </row>
    <row spans="1:6" r="8">
      <c s="4" r="A8" t="s">
        <v>338</v>
      </c>
    </row>
    <row spans="1:6" r="9">
      <c s="3" r="A9" t="s">
        <v>527</v>
      </c>
    </row>
    <row spans="1:6" r="10">
      <c s="4" r="A10" t="s">
        <v>417</v>
      </c>
      <c s="4" r="C10" t="s">
        <v>418</v>
      </c>
      <c s="4" r="F10" t="s">
        <v>418</v>
      </c>
    </row>
    <row spans="1:6" r="11">
      <c s="4" r="A11" t="s">
        <v>547</v>
      </c>
      <c s="4" r="C11" t="s">
        <v>552</v>
      </c>
    </row>
    <row spans="1:6" r="12">
      <c s="4" r="A12" t="s">
        <v>553</v>
      </c>
      <c s="4" r="C12" t="s">
        <v>554</v>
      </c>
    </row>
    <row spans="1:6" r="13">
      <c s="4" r="A13" t="s">
        <v>549</v>
      </c>
      <c s="4" r="C13" t="s">
        <v>555</v>
      </c>
    </row>
    <row spans="1:6" r="14">
      <c s="4" r="A14" t="s">
        <v>556</v>
      </c>
      <c s="4" r="F14" t="s">
        <v>557</v>
      </c>
    </row>
    <row spans="1:6" r="15">
      <c s="4" r="A15" t="s">
        <v>558</v>
      </c>
    </row>
    <row spans="1:6" r="16">
      <c s="3" r="A16" t="s">
        <v>527</v>
      </c>
    </row>
    <row spans="1:6" r="17">
      <c s="4" r="A17" t="s">
        <v>417</v>
      </c>
      <c s="4" r="C17" t="s">
        <v>418</v>
      </c>
      <c s="4" r="F17" t="s">
        <v>418</v>
      </c>
    </row>
    <row spans="1:6" r="18">
      <c s="4" r="A18" t="s">
        <v>559</v>
      </c>
    </row>
    <row spans="1:6" r="19">
      <c s="3" r="A19" t="s">
        <v>527</v>
      </c>
    </row>
    <row spans="1:6" r="20">
      <c s="4" r="A20" t="s">
        <v>560</v>
      </c>
      <c s="7" r="F20" t="n">
        <v>100000000</v>
      </c>
    </row>
    <row spans="1:6" r="21">
      <c s="4" r="A21" t="s">
        <v>561</v>
      </c>
      <c s="6" r="F21" t="n">
        <v>33900000</v>
      </c>
    </row>
    <row spans="1:6" r="22">
      <c s="4" r="A22" t="s">
        <v>562</v>
      </c>
      <c s="6" r="F22" t="n">
        <v>66100000</v>
      </c>
    </row>
    <row spans="1:6" r="23">
      <c s="4" r="A23" t="s">
        <v>563</v>
      </c>
      <c s="6" r="F23" t="n">
        <v>-45000000</v>
      </c>
    </row>
    <row spans="1:6" r="24">
      <c s="4" r="A24" t="s">
        <v>564</v>
      </c>
      <c s="6" r="F24" t="n">
        <v>-25000000</v>
      </c>
    </row>
    <row spans="1:6" r="25">
      <c s="4" r="A25" t="s">
        <v>565</v>
      </c>
      <c s="7" r="F25" t="n">
        <v>5000000</v>
      </c>
    </row>
    <row spans="1:6" r="26">
      <c s="4" r="A26" t="s">
        <v>566</v>
      </c>
    </row>
    <row spans="1:6" r="27">
      <c s="3" r="A27" t="s">
        <v>527</v>
      </c>
    </row>
    <row spans="1:6" r="28">
      <c s="4" r="A28" t="s">
        <v>567</v>
      </c>
      <c s="4" r="F28" t="s">
        <v>568</v>
      </c>
    </row>
    <row spans="1:6" r="29">
      <c s="4" r="A29" t="s">
        <v>569</v>
      </c>
    </row>
    <row spans="1:6" r="30">
      <c s="3" r="A30" t="s">
        <v>527</v>
      </c>
    </row>
    <row spans="1:6" r="31">
      <c s="4" r="A31" t="s">
        <v>545</v>
      </c>
      <c s="4" r="D31" t="s">
        <v>546</v>
      </c>
    </row>
    <row spans="1:6" r="32">
      <c s="4" r="A32" t="s">
        <v>570</v>
      </c>
      <c s="7" r="D32" t="n">
        <v>135000000</v>
      </c>
    </row>
    <row spans="1:6" r="33">
      <c s="4" r="A33" t="s">
        <v>571</v>
      </c>
      <c s="4" r="F33" t="s">
        <v>572</v>
      </c>
    </row>
    <row spans="1:6" r="34">
      <c s="4" r="A34" t="s">
        <v>573</v>
      </c>
    </row>
    <row spans="1:6" r="35">
      <c s="3" r="A35" t="s">
        <v>527</v>
      </c>
    </row>
    <row spans="1:6" r="36">
      <c s="4" r="A36" t="s">
        <v>574</v>
      </c>
      <c s="4" r="F36" t="s">
        <v>575</v>
      </c>
    </row>
    <row spans="1:6" r="37">
      <c s="4" r="A37" t="s">
        <v>576</v>
      </c>
    </row>
    <row spans="1:6" r="38">
      <c s="3" r="A38" t="s">
        <v>527</v>
      </c>
    </row>
    <row spans="1:6" r="39">
      <c s="4" r="A39" t="s">
        <v>574</v>
      </c>
      <c s="4" r="F39" t="s">
        <v>577</v>
      </c>
    </row>
    <row spans="1:6" r="40">
      <c s="4" r="A40" t="s">
        <v>578</v>
      </c>
    </row>
    <row spans="1:6" r="41">
      <c s="3" r="A41" t="s">
        <v>527</v>
      </c>
    </row>
    <row spans="1:6" r="42">
      <c s="4" r="A42" t="s">
        <v>570</v>
      </c>
      <c s="7" r="C42" t="n">
        <v>120000000</v>
      </c>
    </row>
    <row spans="1:6" r="43">
      <c s="4" r="A43" t="s">
        <v>547</v>
      </c>
      <c s="4" r="C43" t="s">
        <v>575</v>
      </c>
    </row>
    <row spans="1:6" r="44">
      <c s="4" r="A44" t="s">
        <v>553</v>
      </c>
      <c s="4" r="C44" t="s">
        <v>579</v>
      </c>
    </row>
    <row spans="1:6" r="45">
      <c s="4" r="A45" t="s">
        <v>549</v>
      </c>
      <c s="4" r="C45" t="s">
        <v>550</v>
      </c>
    </row>
    <row spans="1:6" r="46">
      <c s="4" r="A46" t="s">
        <v>556</v>
      </c>
      <c s="4" r="F46" t="s">
        <v>580</v>
      </c>
    </row>
    <row spans="1:6" r="47">
      <c s="4" r="A47" t="s">
        <v>581</v>
      </c>
    </row>
    <row spans="1:6" r="48">
      <c s="3" r="A48" t="s">
        <v>527</v>
      </c>
    </row>
    <row spans="1:6" r="49">
      <c s="4" r="A49" t="s">
        <v>582</v>
      </c>
      <c s="7" r="C49" t="n">
        <v>15000000</v>
      </c>
    </row>
    <row spans="1:6" r="50">
      <c s="4" r="A50" t="s">
        <v>583</v>
      </c>
    </row>
    <row spans="1:6" r="51">
      <c s="3" r="A51" t="s">
        <v>527</v>
      </c>
    </row>
    <row spans="1:6" r="52">
      <c s="4" r="A52" t="s">
        <v>570</v>
      </c>
      <c s="7" r="B52" t="n">
        <v>100000000</v>
      </c>
    </row>
    <row spans="1:6" r="53">
      <c s="4" r="A53" t="s">
        <v>584</v>
      </c>
      <c s="7" r="B53" t="n">
        <v>17500000</v>
      </c>
    </row>
    <row spans="1:6" r="54">
      <c s="4" r="A54" t="s">
        <v>585</v>
      </c>
      <c s="4" r="B54" t="s">
        <v>586</v>
      </c>
    </row>
    <row spans="1:6" r="55">
      <c s="4" r="A55" t="s">
        <v>587</v>
      </c>
    </row>
    <row spans="1:6" r="56">
      <c s="3" r="A56" t="s">
        <v>527</v>
      </c>
    </row>
    <row spans="1:6" r="57">
      <c s="4" r="A57" t="s">
        <v>584</v>
      </c>
      <c s="7" r="F57" t="n">
        <v>17500000</v>
      </c>
    </row>
    <row spans="1:6" r="58">
      <c s="4" r="A58" t="s">
        <v>588</v>
      </c>
      <c s="4" r="C58" t="s">
        <v>589</v>
      </c>
      <c s="4" r="F58" t="s">
        <v>589</v>
      </c>
    </row>
    <row spans="1:6" r="59">
      <c s="4" r="A59" t="s">
        <v>590</v>
      </c>
      <c s="4" r="F59" t="s">
        <v>591</v>
      </c>
    </row>
    <row spans="1:6" r="60">
      <c s="4" r="A60" t="s">
        <v>592</v>
      </c>
      <c s="4" r="F60" t="s">
        <v>591</v>
      </c>
    </row>
    <row spans="1:6" r="61">
      <c s="4" r="A61" t="s">
        <v>593</v>
      </c>
      <c s="4" r="F61" t="s">
        <v>594</v>
      </c>
    </row>
    <row spans="1:6" r="62">
      <c s="4" r="A62" t="s">
        <v>595</v>
      </c>
    </row>
    <row spans="1:6" r="63">
      <c s="3" r="A63" t="s">
        <v>527</v>
      </c>
    </row>
    <row spans="1:6" r="64">
      <c s="4" r="A64" t="s">
        <v>584</v>
      </c>
      <c s="7" r="C64" t="n">
        <v>17500000</v>
      </c>
    </row>
    <row spans="1:6" r="65">
      <c s="4" r="A65" t="s">
        <v>590</v>
      </c>
      <c s="4" r="C65" t="s">
        <v>591</v>
      </c>
    </row>
    <row spans="1:6" r="66">
      <c s="4" r="A66" t="s">
        <v>596</v>
      </c>
    </row>
    <row spans="1:6" r="67">
      <c s="3" r="A67" t="s">
        <v>527</v>
      </c>
    </row>
    <row spans="1:6" r="68">
      <c s="4" r="A68" t="s">
        <v>597</v>
      </c>
      <c s="4" r="F68" t="s">
        <v>598</v>
      </c>
    </row>
    <row spans="1:6" r="69">
      <c s="4" r="A69" t="s">
        <v>599</v>
      </c>
    </row>
    <row spans="1:6" r="70">
      <c s="3" r="A70" t="s">
        <v>527</v>
      </c>
    </row>
    <row spans="1:6" r="71">
      <c s="4" r="A71" t="s">
        <v>600</v>
      </c>
      <c s="4" r="F71" t="s">
        <v>601</v>
      </c>
    </row>
    <row spans="1:6" r="72">
      <c s="4" r="A72" t="s">
        <v>602</v>
      </c>
    </row>
    <row spans="1:6" r="73">
      <c s="3" r="A73" t="s">
        <v>527</v>
      </c>
    </row>
    <row spans="1:6" r="74">
      <c s="4" r="A74" t="s">
        <v>570</v>
      </c>
      <c s="6" r="D74" t="n">
        <v>75000000</v>
      </c>
    </row>
    <row spans="1:6" r="75">
      <c s="4" r="A75" t="s">
        <v>603</v>
      </c>
    </row>
    <row spans="1:6" r="76">
      <c s="3" r="A76" t="s">
        <v>527</v>
      </c>
    </row>
    <row spans="1:6" r="77">
      <c s="4" r="A77" t="s">
        <v>570</v>
      </c>
      <c s="7" r="D77" t="n">
        <v>15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80"/>
    <col customWidth="1" max="6" min="6" width="21"/>
    <col customWidth="1" max="7" min="7" width="21"/>
  </cols>
  <sheetData>
    <row spans="1:7" r="1">
      <c s="1" r="A1" t="s">
        <v>604</v>
      </c>
      <c s="2" r="B1" t="s">
        <v>605</v>
      </c>
      <c s="2" r="C1" t="s">
        <v>606</v>
      </c>
      <c s="2" r="D1" t="s">
        <v>537</v>
      </c>
      <c s="2" r="E1" t="s">
        <v>537</v>
      </c>
      <c s="2" r="F1" t="s">
        <v>607</v>
      </c>
      <c s="2" r="G1" t="s">
        <v>608</v>
      </c>
    </row>
    <row spans="1:7" r="2">
      <c s="3" r="A2" t="s">
        <v>527</v>
      </c>
    </row>
    <row spans="1:7" r="3">
      <c s="4" r="A3" t="s">
        <v>609</v>
      </c>
      <c s="7" r="E3" t="n">
        <v>55500000</v>
      </c>
    </row>
    <row spans="1:7" r="4">
      <c s="4" r="A4" t="s">
        <v>104</v>
      </c>
      <c s="7" r="E4" t="n">
        <v>4236000</v>
      </c>
    </row>
    <row spans="1:7" r="5">
      <c s="4" r="A5" t="s">
        <v>338</v>
      </c>
    </row>
    <row spans="1:7" r="6">
      <c s="3" r="A6" t="s">
        <v>527</v>
      </c>
    </row>
    <row spans="1:7" r="7">
      <c s="4" r="A7" t="s">
        <v>610</v>
      </c>
      <c s="7" r="B7" t="n">
        <v>100000000</v>
      </c>
    </row>
    <row spans="1:7" r="8">
      <c s="4" r="A8" t="s">
        <v>417</v>
      </c>
      <c s="4" r="B8" t="s">
        <v>418</v>
      </c>
      <c s="4" r="D8" t="s">
        <v>418</v>
      </c>
      <c s="4" r="E8" t="s">
        <v>418</v>
      </c>
    </row>
    <row spans="1:7" r="9">
      <c s="4" r="A9" t="s">
        <v>611</v>
      </c>
      <c s="4" r="E9" t="s">
        <v>612</v>
      </c>
    </row>
    <row spans="1:7" r="10">
      <c s="4" r="A10" t="s">
        <v>613</v>
      </c>
      <c s="4" r="B10" t="s">
        <v>614</v>
      </c>
    </row>
    <row spans="1:7" r="11">
      <c s="4" r="A11" t="s">
        <v>549</v>
      </c>
      <c s="4" r="B11" t="s">
        <v>555</v>
      </c>
    </row>
    <row spans="1:7" r="12">
      <c s="4" r="A12" t="s">
        <v>615</v>
      </c>
      <c s="11" r="B12" t="n">
        <v>85.4701</v>
      </c>
    </row>
    <row spans="1:7" r="13">
      <c s="4" r="A13" t="s">
        <v>616</v>
      </c>
      <c s="7" r="B13" t="n">
        <v>1000</v>
      </c>
    </row>
    <row spans="1:7" r="14">
      <c s="4" r="A14" t="s">
        <v>617</v>
      </c>
      <c s="8" r="B14" t="n">
        <v>11.7</v>
      </c>
    </row>
    <row spans="1:7" r="15">
      <c s="4" r="A15" t="s">
        <v>547</v>
      </c>
      <c s="4" r="B15" t="s">
        <v>552</v>
      </c>
    </row>
    <row spans="1:7" r="16">
      <c s="4" r="A16" t="s">
        <v>609</v>
      </c>
      <c s="7" r="B16" t="n">
        <v>49900000</v>
      </c>
    </row>
    <row spans="1:7" r="17">
      <c s="4" r="A17" t="s">
        <v>618</v>
      </c>
    </row>
    <row spans="1:7" r="18">
      <c s="3" r="A18" t="s">
        <v>527</v>
      </c>
    </row>
    <row spans="1:7" r="19">
      <c s="4" r="A19" t="s">
        <v>619</v>
      </c>
      <c s="4" r="B19" t="s">
        <v>620</v>
      </c>
    </row>
    <row spans="1:7" r="20">
      <c s="4" r="A20" t="s">
        <v>535</v>
      </c>
    </row>
    <row spans="1:7" r="21">
      <c s="3" r="A21" t="s">
        <v>527</v>
      </c>
    </row>
    <row spans="1:7" r="22">
      <c s="4" r="A22" t="s">
        <v>610</v>
      </c>
      <c s="7" r="C22" t="n">
        <v>110000000</v>
      </c>
      <c s="7" r="D22" t="n">
        <v>69500000</v>
      </c>
      <c s="7" r="E22" t="n">
        <v>69500000</v>
      </c>
      <c s="7" r="F22" t="n">
        <v>125000000</v>
      </c>
    </row>
    <row spans="1:7" r="23">
      <c s="4" r="A23" t="s">
        <v>417</v>
      </c>
      <c s="4" r="B23" t="s">
        <v>420</v>
      </c>
      <c s="4" r="C23" t="s">
        <v>420</v>
      </c>
      <c s="4" r="D23" t="s">
        <v>420</v>
      </c>
      <c s="4" r="E23" t="s">
        <v>420</v>
      </c>
    </row>
    <row spans="1:7" r="24">
      <c s="4" r="A24" t="s">
        <v>621</v>
      </c>
      <c s="4" r="E24" t="s">
        <v>622</v>
      </c>
    </row>
    <row spans="1:7" r="25">
      <c s="4" r="A25" t="s">
        <v>611</v>
      </c>
      <c s="4" r="E25" t="s">
        <v>623</v>
      </c>
    </row>
    <row spans="1:7" r="26">
      <c s="4" r="A26" t="s">
        <v>613</v>
      </c>
      <c s="4" r="E26" t="s">
        <v>624</v>
      </c>
    </row>
    <row spans="1:7" r="27">
      <c s="4" r="A27" t="s">
        <v>549</v>
      </c>
      <c s="4" r="B27" t="s">
        <v>550</v>
      </c>
      <c s="4" r="E27" t="s">
        <v>551</v>
      </c>
    </row>
    <row spans="1:7" r="28">
      <c s="4" r="A28" t="s">
        <v>615</v>
      </c>
      <c s="11" r="C28" t="n">
        <v>43.6072</v>
      </c>
    </row>
    <row spans="1:7" r="29">
      <c s="4" r="A29" t="s">
        <v>616</v>
      </c>
      <c s="7" r="C29" t="n">
        <v>1000</v>
      </c>
    </row>
    <row spans="1:7" r="30">
      <c s="4" r="A30" t="s">
        <v>617</v>
      </c>
      <c s="8" r="C30" t="n">
        <v>22.93</v>
      </c>
    </row>
    <row spans="1:7" r="31">
      <c s="4" r="A31" t="s">
        <v>625</v>
      </c>
      <c s="4" r="C31" t="s">
        <v>601</v>
      </c>
    </row>
    <row spans="1:7" r="32">
      <c s="4" r="A32" t="s">
        <v>547</v>
      </c>
      <c s="4" r="C32" t="s">
        <v>548</v>
      </c>
    </row>
    <row spans="1:7" r="33">
      <c s="4" r="A33" t="s">
        <v>610</v>
      </c>
      <c s="7" r="G33" t="n">
        <v>106000000</v>
      </c>
    </row>
    <row spans="1:7" r="34">
      <c s="4" r="A34" t="s">
        <v>626</v>
      </c>
      <c s="4" r="D34" t="s">
        <v>552</v>
      </c>
      <c s="4" r="E34" t="s">
        <v>552</v>
      </c>
      <c s="4" r="G34" t="s">
        <v>418</v>
      </c>
    </row>
    <row spans="1:7" r="35">
      <c s="4" r="A35" t="s">
        <v>627</v>
      </c>
      <c s="7" r="D35" t="n">
        <v>3106000</v>
      </c>
      <c s="7" r="E35" t="n">
        <v>3106000</v>
      </c>
      <c s="7" r="F35" t="n">
        <v>11128000</v>
      </c>
      <c s="7" r="G35" t="n">
        <v>19000000</v>
      </c>
    </row>
    <row spans="1:7" r="36">
      <c s="4" r="A36" t="s">
        <v>628</v>
      </c>
      <c s="7" r="C36" t="n">
        <v>800000</v>
      </c>
    </row>
    <row spans="1:7" r="37">
      <c s="4" r="A37" t="s">
        <v>629</v>
      </c>
      <c s="7" r="G37" t="n">
        <v>7100000</v>
      </c>
    </row>
    <row spans="1:7" r="38">
      <c s="4" r="A38" t="s">
        <v>630</v>
      </c>
      <c s="4" r="C38" t="s">
        <v>546</v>
      </c>
    </row>
    <row spans="1:7" r="39">
      <c s="4" r="A39" t="s">
        <v>631</v>
      </c>
      <c s="7" r="B39" t="n">
        <v>55500000</v>
      </c>
    </row>
    <row spans="1:7" r="40">
      <c s="4" r="A40" t="s">
        <v>632</v>
      </c>
      <c s="6" r="B40" t="n">
        <v>42100000</v>
      </c>
    </row>
    <row spans="1:7" r="41">
      <c s="4" r="A41" t="s">
        <v>633</v>
      </c>
      <c s="6" r="B41" t="n">
        <v>900000</v>
      </c>
    </row>
    <row spans="1:7" r="42">
      <c s="4" r="A42" t="s">
        <v>104</v>
      </c>
      <c s="6" r="D42" t="n">
        <v>4200000</v>
      </c>
    </row>
    <row spans="1:7" r="43">
      <c s="4" r="A43" t="s">
        <v>634</v>
      </c>
      <c s="6" r="B43" t="n">
        <v>7800000</v>
      </c>
    </row>
    <row spans="1:7" r="44">
      <c s="4" r="A44" t="s">
        <v>635</v>
      </c>
      <c s="7" r="B44" t="n">
        <v>200000</v>
      </c>
    </row>
    <row spans="1:7" r="45">
      <c s="4" r="A45" t="s">
        <v>636</v>
      </c>
    </row>
    <row spans="1:7" r="46">
      <c s="3" r="A46" t="s">
        <v>527</v>
      </c>
    </row>
    <row spans="1:7" r="47">
      <c s="4" r="A47" t="s">
        <v>637</v>
      </c>
      <c s="7" r="C47" t="n">
        <v>15000000</v>
      </c>
    </row>
    <row spans="1:7" r="48">
      <c s="4" r="A48" t="s">
        <v>638</v>
      </c>
    </row>
    <row spans="1:7" r="49">
      <c s="3" r="A49" t="s">
        <v>527</v>
      </c>
    </row>
    <row spans="1:7" r="50">
      <c s="4" r="A50" t="s">
        <v>619</v>
      </c>
      <c s="4" r="C50" t="s">
        <v>639</v>
      </c>
    </row>
    <row spans="1:7" r="51">
      <c s="4" r="A51" t="s">
        <v>421</v>
      </c>
    </row>
    <row spans="1:7" r="52">
      <c s="3" r="A52" t="s">
        <v>527</v>
      </c>
    </row>
    <row spans="1:7" r="53">
      <c s="4" r="A53" t="s">
        <v>610</v>
      </c>
      <c s="7" r="D53" t="n">
        <v>99898000</v>
      </c>
      <c s="7" r="E53" t="n">
        <v>99898000</v>
      </c>
    </row>
    <row spans="1:7" r="54">
      <c s="4" r="A54" t="s">
        <v>417</v>
      </c>
      <c s="4" r="B54" t="s">
        <v>418</v>
      </c>
      <c s="4" r="D54" t="s">
        <v>418</v>
      </c>
      <c s="4" r="E54" t="s">
        <v>4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0</v>
      </c>
      <c s="2" r="B1" t="s">
        <v>1</v>
      </c>
    </row>
    <row spans="1:4" r="2">
      <c s="2" r="B2" t="s">
        <v>2</v>
      </c>
      <c s="2" r="C2" t="s">
        <v>32</v>
      </c>
      <c s="2" r="D2" t="s">
        <v>95</v>
      </c>
    </row>
    <row spans="1:4" r="3">
      <c s="3" r="A3" t="s">
        <v>123</v>
      </c>
    </row>
    <row spans="1:4" r="4">
      <c s="4" r="A4" t="s">
        <v>131</v>
      </c>
      <c s="7" r="B4" t="n">
        <v>0</v>
      </c>
      <c s="7" r="C4" t="n">
        <v>0</v>
      </c>
      <c s="7" r="D4"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s="1" r="A1" t="s">
        <v>640</v>
      </c>
      <c s="2" r="C1" t="s">
        <v>2</v>
      </c>
      <c s="2" r="D1" t="s">
        <v>404</v>
      </c>
      <c s="2" r="E1" t="s">
        <v>32</v>
      </c>
      <c s="2" r="F1" t="s">
        <v>543</v>
      </c>
      <c s="2" r="G1" t="s">
        <v>641</v>
      </c>
    </row>
    <row spans="1:7" r="2">
      <c s="3" r="A2" t="s">
        <v>642</v>
      </c>
    </row>
    <row spans="1:7" r="3">
      <c s="4" r="A3" t="s">
        <v>643</v>
      </c>
      <c s="7" r="C3" t="n">
        <v>158971</v>
      </c>
      <c s="7" r="E3" t="n">
        <v>106484</v>
      </c>
    </row>
    <row spans="1:7" r="4">
      <c s="4" r="A4" t="s">
        <v>338</v>
      </c>
    </row>
    <row spans="1:7" r="5">
      <c s="3" r="A5" t="s">
        <v>642</v>
      </c>
    </row>
    <row spans="1:7" r="6">
      <c s="4" r="A6" t="s">
        <v>644</v>
      </c>
      <c s="7" r="D6" t="n">
        <v>100000</v>
      </c>
    </row>
    <row spans="1:7" r="7">
      <c s="4" r="A7" t="s">
        <v>535</v>
      </c>
    </row>
    <row spans="1:7" r="8">
      <c s="3" r="A8" t="s">
        <v>642</v>
      </c>
    </row>
    <row spans="1:7" r="9">
      <c s="4" r="A9" t="s">
        <v>645</v>
      </c>
      <c s="6" r="C9" t="n">
        <v>3106</v>
      </c>
      <c s="6" r="E9" t="n">
        <v>11128</v>
      </c>
      <c s="7" r="G9" t="n">
        <v>19000</v>
      </c>
    </row>
    <row spans="1:7" r="10">
      <c s="4" r="A10" t="s">
        <v>644</v>
      </c>
      <c s="6" r="C10" t="n">
        <v>69500</v>
      </c>
      <c s="6" r="E10" t="n">
        <v>125000</v>
      </c>
      <c s="7" r="F10" t="n">
        <v>110000</v>
      </c>
    </row>
    <row spans="1:7" r="11">
      <c s="4" r="A11" t="s">
        <v>646</v>
      </c>
      <c s="6" r="C11" t="n">
        <v>-1523</v>
      </c>
      <c s="6" r="E11" t="n">
        <v>-3571</v>
      </c>
    </row>
    <row spans="1:7" r="12">
      <c s="4" r="A12" t="s">
        <v>647</v>
      </c>
      <c s="4" r="B12" t="s">
        <v>648</v>
      </c>
      <c s="6" r="C12" t="n">
        <v>-6211</v>
      </c>
      <c s="6" r="E12" t="n">
        <v>-14945</v>
      </c>
    </row>
    <row spans="1:7" r="13">
      <c s="4" r="A13" t="s">
        <v>643</v>
      </c>
      <c s="6" r="C13" t="n">
        <v>61766</v>
      </c>
      <c s="7" r="E13" t="n">
        <v>106484</v>
      </c>
    </row>
    <row spans="1:7" r="14">
      <c s="4" r="A14" t="s">
        <v>421</v>
      </c>
    </row>
    <row spans="1:7" r="15">
      <c s="3" r="A15" t="s">
        <v>642</v>
      </c>
    </row>
    <row spans="1:7" r="16">
      <c s="4" r="A16" t="s">
        <v>644</v>
      </c>
      <c s="6" r="C16" t="n">
        <v>99898</v>
      </c>
    </row>
    <row spans="1:7" r="17">
      <c s="4" r="A17" t="s">
        <v>646</v>
      </c>
      <c s="6" r="C17" t="n">
        <v>-2693</v>
      </c>
    </row>
    <row spans="1:7" r="18">
      <c s="4" r="A18" t="s">
        <v>643</v>
      </c>
      <c s="7" r="C18" t="n">
        <v>97205</v>
      </c>
    </row>
    <row spans="1:7" r="19">
      <c r="A19" t="n"/>
    </row>
    <row spans="1:7" r="20">
      <c s="4" r="A20" t="s">
        <v>648</v>
      </c>
      <c s="4" r="B20" t="s">
        <v>649</v>
      </c>
    </row>
  </sheetData>
  <mergeCells count="3">
    <mergeCell ref="A1:B1"/>
    <mergeCell ref="A19:F19"/>
    <mergeCell ref="B20:F2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50</v>
      </c>
      <c s="2" r="B1" t="s">
        <v>1</v>
      </c>
    </row>
    <row spans="1:3" r="2">
      <c s="2" r="B2" t="s">
        <v>2</v>
      </c>
      <c s="2" r="C2" t="s">
        <v>641</v>
      </c>
    </row>
    <row spans="1:3" r="3">
      <c s="3" r="A3" t="s">
        <v>642</v>
      </c>
    </row>
    <row spans="1:3" r="4">
      <c s="4" r="A4" t="s">
        <v>651</v>
      </c>
      <c s="4" r="B4" t="s">
        <v>652</v>
      </c>
    </row>
    <row spans="1:3" r="5">
      <c s="4" r="A5" t="s">
        <v>653</v>
      </c>
      <c s="4" r="B5" t="s">
        <v>552</v>
      </c>
      <c s="4" r="C5" t="s">
        <v>4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32"/>
    <col customWidth="1" max="3" min="3" width="31"/>
    <col customWidth="1" max="4" min="4" width="80"/>
    <col customWidth="1" max="5" min="5" width="21"/>
  </cols>
  <sheetData>
    <row spans="1:5" r="1">
      <c s="1" r="A1" t="s">
        <v>654</v>
      </c>
      <c s="2" r="B1" t="s">
        <v>655</v>
      </c>
      <c s="2" r="C1" t="s">
        <v>606</v>
      </c>
      <c s="2" r="D1" t="s">
        <v>537</v>
      </c>
      <c s="2" r="E1" t="s">
        <v>607</v>
      </c>
    </row>
    <row spans="1:5" r="2">
      <c s="3" r="A2" t="s">
        <v>527</v>
      </c>
    </row>
    <row spans="1:5" r="3">
      <c s="4" r="A3" t="s">
        <v>609</v>
      </c>
      <c s="7" r="D3" t="n">
        <v>55500000</v>
      </c>
    </row>
    <row spans="1:5" r="4">
      <c s="4" r="A4" t="s">
        <v>338</v>
      </c>
    </row>
    <row spans="1:5" r="5">
      <c s="3" r="A5" t="s">
        <v>527</v>
      </c>
    </row>
    <row spans="1:5" r="6">
      <c s="4" r="A6" t="s">
        <v>610</v>
      </c>
      <c s="7" r="B6" t="n">
        <v>100000000</v>
      </c>
    </row>
    <row spans="1:5" r="7">
      <c s="4" r="A7" t="s">
        <v>417</v>
      </c>
      <c s="4" r="B7" t="s">
        <v>418</v>
      </c>
      <c s="4" r="D7" t="s">
        <v>418</v>
      </c>
    </row>
    <row spans="1:5" r="8">
      <c s="4" r="A8" t="s">
        <v>609</v>
      </c>
      <c s="7" r="B8" t="n">
        <v>49900000</v>
      </c>
    </row>
    <row spans="1:5" r="9">
      <c s="4" r="A9" t="s">
        <v>656</v>
      </c>
      <c s="6" r="B9" t="n">
        <v>49900000</v>
      </c>
    </row>
    <row spans="1:5" r="10">
      <c s="4" r="A10" t="s">
        <v>657</v>
      </c>
      <c s="7" r="B10" t="n">
        <v>45000000</v>
      </c>
    </row>
    <row spans="1:5" r="11">
      <c s="4" r="A11" t="s">
        <v>611</v>
      </c>
      <c s="4" r="D11" t="s">
        <v>612</v>
      </c>
    </row>
    <row spans="1:5" r="12">
      <c s="4" r="A12" t="s">
        <v>613</v>
      </c>
      <c s="4" r="B12" t="s">
        <v>614</v>
      </c>
    </row>
    <row spans="1:5" r="13">
      <c s="4" r="A13" t="s">
        <v>658</v>
      </c>
      <c s="4" r="D13" t="s">
        <v>659</v>
      </c>
    </row>
    <row spans="1:5" r="14">
      <c s="4" r="A14" t="s">
        <v>553</v>
      </c>
      <c s="4" r="B14" t="s">
        <v>554</v>
      </c>
    </row>
    <row spans="1:5" r="15">
      <c s="4" r="A15" t="s">
        <v>660</v>
      </c>
      <c s="4" r="B15" t="s">
        <v>555</v>
      </c>
    </row>
    <row spans="1:5" r="16">
      <c s="4" r="A16" t="s">
        <v>549</v>
      </c>
      <c s="4" r="B16" t="s">
        <v>555</v>
      </c>
    </row>
    <row spans="1:5" r="17">
      <c s="4" r="A17" t="s">
        <v>661</v>
      </c>
      <c s="6" r="B17" t="n">
        <v>20</v>
      </c>
    </row>
    <row spans="1:5" r="18">
      <c s="4" r="A18" t="s">
        <v>662</v>
      </c>
      <c s="4" r="B18" t="s">
        <v>589</v>
      </c>
    </row>
    <row spans="1:5" r="19">
      <c s="4" r="A19" t="s">
        <v>663</v>
      </c>
      <c s="7" r="B19" t="n">
        <v>10000000</v>
      </c>
    </row>
    <row spans="1:5" r="20">
      <c s="4" r="A20" t="s">
        <v>664</v>
      </c>
      <c s="4" r="B20" t="s">
        <v>589</v>
      </c>
    </row>
    <row spans="1:5" r="21">
      <c s="4" r="A21" t="s">
        <v>556</v>
      </c>
      <c s="4" r="D21" t="s">
        <v>557</v>
      </c>
    </row>
    <row spans="1:5" r="22">
      <c s="4" r="A22" t="s">
        <v>665</v>
      </c>
      <c s="4" r="B22" t="s">
        <v>666</v>
      </c>
    </row>
    <row spans="1:5" r="23">
      <c s="4" r="A23" t="s">
        <v>615</v>
      </c>
      <c s="11" r="B23" t="n">
        <v>85.4701</v>
      </c>
    </row>
    <row spans="1:5" r="24">
      <c s="4" r="A24" t="s">
        <v>616</v>
      </c>
      <c s="7" r="B24" t="n">
        <v>1000</v>
      </c>
    </row>
    <row spans="1:5" r="25">
      <c s="4" r="A25" t="s">
        <v>617</v>
      </c>
      <c s="8" r="B25" t="n">
        <v>11.7</v>
      </c>
    </row>
    <row spans="1:5" r="26">
      <c s="4" r="A26" t="s">
        <v>547</v>
      </c>
      <c s="4" r="B26" t="s">
        <v>552</v>
      </c>
    </row>
    <row spans="1:5" r="27">
      <c s="4" r="A27" t="s">
        <v>618</v>
      </c>
    </row>
    <row spans="1:5" r="28">
      <c s="3" r="A28" t="s">
        <v>527</v>
      </c>
    </row>
    <row spans="1:5" r="29">
      <c s="4" r="A29" t="s">
        <v>619</v>
      </c>
      <c s="4" r="B29" t="s">
        <v>620</v>
      </c>
    </row>
    <row spans="1:5" r="30">
      <c s="4" r="A30" t="s">
        <v>667</v>
      </c>
    </row>
    <row spans="1:5" r="31">
      <c s="3" r="A31" t="s">
        <v>527</v>
      </c>
    </row>
    <row spans="1:5" r="32">
      <c s="4" r="A32" t="s">
        <v>668</v>
      </c>
      <c s="7" r="B32" t="n">
        <v>18200000</v>
      </c>
    </row>
    <row spans="1:5" r="33">
      <c s="4" r="A33" t="s">
        <v>421</v>
      </c>
    </row>
    <row spans="1:5" r="34">
      <c s="3" r="A34" t="s">
        <v>527</v>
      </c>
    </row>
    <row spans="1:5" r="35">
      <c s="4" r="A35" t="s">
        <v>610</v>
      </c>
      <c s="7" r="D35" t="n">
        <v>99898000</v>
      </c>
    </row>
    <row spans="1:5" r="36">
      <c s="4" r="A36" t="s">
        <v>417</v>
      </c>
      <c s="4" r="B36" t="s">
        <v>418</v>
      </c>
      <c s="4" r="D36" t="s">
        <v>418</v>
      </c>
    </row>
    <row spans="1:5" r="37">
      <c s="4" r="A37" t="s">
        <v>535</v>
      </c>
    </row>
    <row spans="1:5" r="38">
      <c s="3" r="A38" t="s">
        <v>527</v>
      </c>
    </row>
    <row spans="1:5" r="39">
      <c s="4" r="A39" t="s">
        <v>610</v>
      </c>
      <c s="7" r="C39" t="n">
        <v>110000000</v>
      </c>
      <c s="7" r="D39" t="n">
        <v>69500000</v>
      </c>
      <c s="7" r="E39" t="n">
        <v>125000000</v>
      </c>
    </row>
    <row spans="1:5" r="40">
      <c s="4" r="A40" t="s">
        <v>417</v>
      </c>
      <c s="4" r="B40" t="s">
        <v>420</v>
      </c>
      <c s="4" r="C40" t="s">
        <v>420</v>
      </c>
      <c s="4" r="D40" t="s">
        <v>420</v>
      </c>
    </row>
    <row spans="1:5" r="41">
      <c s="4" r="A41" t="s">
        <v>631</v>
      </c>
      <c s="7" r="B41" t="n">
        <v>55500000</v>
      </c>
    </row>
    <row spans="1:5" r="42">
      <c s="4" r="A42" t="s">
        <v>611</v>
      </c>
      <c s="4" r="D42" t="s">
        <v>623</v>
      </c>
    </row>
    <row spans="1:5" r="43">
      <c s="4" r="A43" t="s">
        <v>613</v>
      </c>
      <c s="4" r="D43" t="s">
        <v>624</v>
      </c>
    </row>
    <row spans="1:5" r="44">
      <c s="4" r="A44" t="s">
        <v>549</v>
      </c>
      <c s="4" r="B44" t="s">
        <v>550</v>
      </c>
      <c s="4" r="D44" t="s">
        <v>551</v>
      </c>
    </row>
    <row spans="1:5" r="45">
      <c s="4" r="A45" t="s">
        <v>615</v>
      </c>
      <c s="11" r="C45" t="n">
        <v>43.6072</v>
      </c>
    </row>
    <row spans="1:5" r="46">
      <c s="4" r="A46" t="s">
        <v>616</v>
      </c>
      <c s="7" r="C46" t="n">
        <v>1000</v>
      </c>
    </row>
    <row spans="1:5" r="47">
      <c s="4" r="A47" t="s">
        <v>617</v>
      </c>
      <c s="8" r="C47" t="n">
        <v>22.93</v>
      </c>
    </row>
    <row spans="1:5" r="48">
      <c s="4" r="A48" t="s">
        <v>547</v>
      </c>
      <c s="4" r="C48" t="s">
        <v>548</v>
      </c>
    </row>
    <row spans="1:5" r="49">
      <c s="4" r="A49" t="s">
        <v>638</v>
      </c>
    </row>
    <row spans="1:5" r="50">
      <c s="3" r="A50" t="s">
        <v>527</v>
      </c>
    </row>
    <row spans="1:5" r="51">
      <c s="4" r="A51" t="s">
        <v>619</v>
      </c>
      <c s="4" r="C51" t="s">
        <v>63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9</v>
      </c>
      <c s="2" r="B1" t="s">
        <v>2</v>
      </c>
      <c s="2" r="C1" t="s">
        <v>32</v>
      </c>
    </row>
    <row spans="1:3" r="2">
      <c s="3" r="A2" t="s">
        <v>222</v>
      </c>
    </row>
    <row spans="1:3" r="3">
      <c s="4" r="A3" t="s">
        <v>670</v>
      </c>
      <c s="10" r="B3" t="n">
        <v>259.7</v>
      </c>
      <c s="10" r="C3" t="n">
        <v>359.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s="1" r="A1" t="s">
        <v>671</v>
      </c>
      <c s="2" r="B1" t="s">
        <v>1</v>
      </c>
    </row>
    <row spans="1:4" r="2">
      <c s="2" r="B2" t="s">
        <v>2</v>
      </c>
      <c s="2" r="C2" t="s">
        <v>32</v>
      </c>
      <c s="2" r="D2" t="s">
        <v>95</v>
      </c>
    </row>
    <row spans="1:4" r="3">
      <c s="3" r="A3" t="s">
        <v>225</v>
      </c>
    </row>
    <row spans="1:4" r="4">
      <c s="4" r="A4" t="s">
        <v>173</v>
      </c>
      <c s="7" r="B4" t="n">
        <v>1064</v>
      </c>
      <c s="7" r="C4" t="n">
        <v>2320</v>
      </c>
      <c s="7" r="D4" t="n">
        <v>6373</v>
      </c>
    </row>
    <row spans="1:4" r="5">
      <c s="4" r="A5" t="s">
        <v>672</v>
      </c>
      <c s="6" r="B5" t="n">
        <v>732</v>
      </c>
      <c s="6" r="C5" t="n">
        <v>73</v>
      </c>
      <c s="6" r="D5" t="n">
        <v>8</v>
      </c>
    </row>
    <row spans="1:4" r="6">
      <c s="4" r="A6" t="s">
        <v>673</v>
      </c>
      <c s="6" r="B6" t="n">
        <v>-73</v>
      </c>
      <c s="6" r="C6" t="n">
        <v>-241</v>
      </c>
      <c s="6" r="D6" t="n">
        <v>-11</v>
      </c>
    </row>
    <row spans="1:4" r="7">
      <c s="4" r="A7" t="s">
        <v>41</v>
      </c>
      <c s="6" r="B7" t="n">
        <v>631</v>
      </c>
      <c s="6" r="C7" t="n">
        <v>-800</v>
      </c>
      <c s="6" r="D7" t="n">
        <v>326</v>
      </c>
    </row>
    <row spans="1:4" r="8">
      <c s="4" r="A8" t="s">
        <v>133</v>
      </c>
      <c s="7" r="B8" t="n">
        <v>2354</v>
      </c>
      <c s="7" r="C8" t="n">
        <v>1352</v>
      </c>
      <c s="7" r="D8" t="n">
        <v>669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674</v>
      </c>
      <c s="2" r="B1" t="s">
        <v>1</v>
      </c>
    </row>
    <row spans="1:4" r="2">
      <c s="2" r="B2" t="s">
        <v>2</v>
      </c>
      <c s="2" r="C2" t="s">
        <v>32</v>
      </c>
      <c s="2" r="D2" t="s">
        <v>95</v>
      </c>
    </row>
    <row spans="1:4" r="3">
      <c s="3" r="A3" t="s">
        <v>225</v>
      </c>
    </row>
    <row spans="1:4" r="4">
      <c s="4" r="A4" t="s">
        <v>173</v>
      </c>
      <c s="7" r="B4" t="n">
        <v>1064</v>
      </c>
      <c s="7" r="C4" t="n">
        <v>2320</v>
      </c>
      <c s="7" r="D4" t="n">
        <v>6373</v>
      </c>
    </row>
    <row spans="1:4" r="5">
      <c s="4" r="A5" t="s">
        <v>675</v>
      </c>
      <c s="7" r="C5" t="n">
        <v>1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6</v>
      </c>
      <c s="2" r="B1" t="s">
        <v>1</v>
      </c>
    </row>
    <row spans="1:4" r="2">
      <c s="2" r="B2" t="s">
        <v>2</v>
      </c>
      <c s="2" r="C2" t="s">
        <v>32</v>
      </c>
      <c s="2" r="D2" t="s">
        <v>95</v>
      </c>
    </row>
    <row spans="1:4" r="3">
      <c s="3" r="A3" t="s">
        <v>228</v>
      </c>
    </row>
    <row spans="1:4" r="4">
      <c s="4" r="A4" t="s">
        <v>677</v>
      </c>
      <c s="7" r="B4" t="n">
        <v>-24660</v>
      </c>
      <c s="7" r="C4" t="n">
        <v>-54539</v>
      </c>
      <c s="7" r="D4" t="n">
        <v>-53465</v>
      </c>
    </row>
    <row spans="1:4" r="5">
      <c s="4" r="A5" t="s">
        <v>678</v>
      </c>
      <c s="6" r="B5" t="n">
        <v>-29837</v>
      </c>
      <c s="6" r="C5" t="n">
        <v>-11855</v>
      </c>
      <c s="6" r="D5" t="n">
        <v>1972</v>
      </c>
    </row>
    <row spans="1:4" r="6">
      <c s="4" r="A6" t="s">
        <v>107</v>
      </c>
      <c s="7" r="B6" t="n">
        <v>-54497</v>
      </c>
      <c s="7" r="C6" t="n">
        <v>-66394</v>
      </c>
      <c s="7" r="D6" t="n">
        <v>-5149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9</v>
      </c>
      <c s="2" r="B1" t="s">
        <v>1</v>
      </c>
    </row>
    <row spans="1:4" r="2">
      <c s="2" r="B2" t="s">
        <v>2</v>
      </c>
      <c s="2" r="C2" t="s">
        <v>32</v>
      </c>
      <c s="2" r="D2" t="s">
        <v>95</v>
      </c>
    </row>
    <row spans="1:4" r="3">
      <c s="3" r="A3" t="s">
        <v>680</v>
      </c>
    </row>
    <row spans="1:4" r="4">
      <c s="4" r="A4" t="s">
        <v>681</v>
      </c>
      <c s="7" r="B4" t="n">
        <v>-374</v>
      </c>
      <c s="7" r="C4" t="n">
        <v>-4352</v>
      </c>
      <c s="7" r="D4" t="n">
        <v>-2804</v>
      </c>
    </row>
    <row spans="1:4" r="5">
      <c s="4" r="A5" t="s">
        <v>682</v>
      </c>
      <c s="6" r="B5" t="n">
        <v>-685</v>
      </c>
      <c s="6" r="C5" t="n">
        <v>129</v>
      </c>
      <c s="6" r="D5" t="n">
        <v>125</v>
      </c>
    </row>
    <row spans="1:4" r="6">
      <c s="4" r="A6" t="s">
        <v>678</v>
      </c>
      <c s="6" r="B6" t="n">
        <v>2182</v>
      </c>
      <c s="6" r="C6" t="n">
        <v>2182</v>
      </c>
      <c s="6" r="D6" t="n">
        <v>10899</v>
      </c>
    </row>
    <row spans="1:4" r="7">
      <c s="4" r="A7" t="s">
        <v>683</v>
      </c>
      <c s="6" r="B7" t="n">
        <v>1123</v>
      </c>
      <c s="6" r="C7" t="n">
        <v>-2041</v>
      </c>
      <c s="6" r="D7" t="n">
        <v>8220</v>
      </c>
    </row>
    <row spans="1:4" r="8">
      <c s="3" r="A8" t="s">
        <v>684</v>
      </c>
    </row>
    <row spans="1:4" r="9">
      <c s="4" r="A9" t="s">
        <v>681</v>
      </c>
      <c s="6" r="B9" t="n">
        <v>-3202</v>
      </c>
      <c s="6" r="C9" t="n">
        <v>-1559</v>
      </c>
      <c s="6" r="D9" t="n">
        <v>44352</v>
      </c>
    </row>
    <row spans="1:4" r="10">
      <c s="4" r="A10" t="s">
        <v>682</v>
      </c>
      <c s="6" r="B10" t="n">
        <v>573</v>
      </c>
      <c s="6" r="C10" t="n">
        <v>361</v>
      </c>
      <c s="6" r="D10" t="n">
        <v>4247</v>
      </c>
    </row>
    <row spans="1:4" r="11">
      <c s="4" r="A11" t="s">
        <v>678</v>
      </c>
      <c s="6" r="B11" t="n">
        <v>-129</v>
      </c>
      <c s="6" r="C11" t="n">
        <v>-706</v>
      </c>
      <c s="6" r="D11" t="n">
        <v>65</v>
      </c>
    </row>
    <row spans="1:4" r="12">
      <c s="4" r="A12" t="s">
        <v>685</v>
      </c>
      <c s="6" r="B12" t="n">
        <v>-2758</v>
      </c>
      <c s="6" r="C12" t="n">
        <v>-1904</v>
      </c>
      <c s="6" r="D12" t="n">
        <v>48664</v>
      </c>
    </row>
    <row spans="1:4" r="13">
      <c s="4" r="A13" t="s">
        <v>133</v>
      </c>
      <c s="7" r="B13" t="n">
        <v>-1635</v>
      </c>
      <c s="7" r="C13" t="n">
        <v>-3945</v>
      </c>
      <c s="7" r="D13" t="n">
        <v>5688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6</v>
      </c>
      <c s="2" r="B1" t="s">
        <v>1</v>
      </c>
    </row>
    <row spans="1:4" r="2">
      <c s="2" r="B2" t="s">
        <v>2</v>
      </c>
      <c s="2" r="C2" t="s">
        <v>32</v>
      </c>
      <c s="2" r="D2" t="s">
        <v>95</v>
      </c>
    </row>
    <row spans="1:4" r="3">
      <c s="3" r="A3" t="s">
        <v>687</v>
      </c>
    </row>
    <row spans="1:4" r="4">
      <c s="4" r="A4" t="s">
        <v>688</v>
      </c>
      <c s="7" r="B4" t="n">
        <v>-19073</v>
      </c>
      <c s="7" r="C4" t="n">
        <v>-23237</v>
      </c>
      <c s="7" r="D4" t="n">
        <v>-18022</v>
      </c>
    </row>
    <row spans="1:4" r="5">
      <c s="4" r="A5" t="s">
        <v>689</v>
      </c>
      <c s="6" r="B5" t="n">
        <v>537</v>
      </c>
      <c s="6" r="C5" t="n">
        <v>-1456</v>
      </c>
      <c s="6" r="D5" t="n">
        <v>-2421</v>
      </c>
    </row>
    <row spans="1:4" r="6">
      <c s="4" r="A6" t="s">
        <v>690</v>
      </c>
      <c s="6" r="B6" t="n">
        <v>863</v>
      </c>
      <c s="6" r="C6" t="n">
        <v>-603</v>
      </c>
      <c s="6" r="D6" t="n">
        <v>4933</v>
      </c>
    </row>
    <row spans="1:4" r="7">
      <c s="4" r="A7" t="s">
        <v>691</v>
      </c>
      <c s="6" r="B7" t="n">
        <v>2213</v>
      </c>
      <c s="6" r="C7" t="n">
        <v>1798</v>
      </c>
      <c s="6" r="D7" t="n">
        <v>12178</v>
      </c>
    </row>
    <row spans="1:4" r="8">
      <c s="4" r="A8" t="s">
        <v>692</v>
      </c>
      <c s="6" r="B8" t="n">
        <v>-13594</v>
      </c>
      <c s="6" r="C8" t="n">
        <v>-6001</v>
      </c>
      <c s="6" r="D8" t="n">
        <v>-13475</v>
      </c>
    </row>
    <row spans="1:4" r="9">
      <c s="4" r="A9" t="s">
        <v>693</v>
      </c>
      <c s="6" r="B9" t="n">
        <v>35114</v>
      </c>
      <c s="6" r="C9" t="n">
        <v>26035</v>
      </c>
      <c s="6" r="D9" t="n">
        <v>73379</v>
      </c>
    </row>
    <row spans="1:4" r="10">
      <c s="4" r="A10" t="s">
        <v>694</v>
      </c>
      <c s="6" r="B10" t="n">
        <v>-3597</v>
      </c>
      <c s="6" r="D10" t="n">
        <v>-7114</v>
      </c>
    </row>
    <row spans="1:4" r="11">
      <c s="4" r="A11" t="s">
        <v>695</v>
      </c>
      <c s="6" r="B11" t="n">
        <v>-1200</v>
      </c>
      <c s="6" r="C11" t="n">
        <v>-1010</v>
      </c>
      <c s="6" r="D11" t="n">
        <v>5330</v>
      </c>
    </row>
    <row spans="1:4" r="12">
      <c s="4" r="A12" t="s">
        <v>696</v>
      </c>
      <c s="6" r="B12" t="n">
        <v>-2898</v>
      </c>
      <c s="6" r="C12" t="n">
        <v>529</v>
      </c>
      <c s="6" r="D12" t="n">
        <v>2096</v>
      </c>
    </row>
    <row spans="1:4" r="13">
      <c s="4" r="A13" t="s">
        <v>133</v>
      </c>
      <c s="7" r="B13" t="n">
        <v>-1635</v>
      </c>
      <c s="7" r="C13" t="n">
        <v>-3945</v>
      </c>
      <c s="7" r="D13" t="n">
        <v>56884</v>
      </c>
    </row>
    <row spans="1:4" r="14">
      <c s="3" r="A14" t="s">
        <v>687</v>
      </c>
    </row>
    <row spans="1:4" r="15">
      <c s="4" r="A15" t="s">
        <v>697</v>
      </c>
      <c s="4" r="B15" t="s">
        <v>698</v>
      </c>
      <c s="4" r="C15" t="s">
        <v>698</v>
      </c>
      <c s="4" r="D15" t="s">
        <v>698</v>
      </c>
    </row>
    <row spans="1:4" r="16">
      <c s="4" r="A16" t="s">
        <v>699</v>
      </c>
      <c s="4" r="B16" t="s">
        <v>700</v>
      </c>
      <c s="4" r="C16" t="s">
        <v>701</v>
      </c>
      <c s="4" r="D16" t="s">
        <v>702</v>
      </c>
    </row>
    <row spans="1:4" r="17">
      <c s="4" r="A17" t="s">
        <v>703</v>
      </c>
      <c s="4" r="B17" t="s">
        <v>704</v>
      </c>
      <c s="4" r="C17" t="s">
        <v>705</v>
      </c>
      <c s="4" r="D17" t="s">
        <v>706</v>
      </c>
    </row>
    <row spans="1:4" r="18">
      <c s="4" r="A18" t="s">
        <v>707</v>
      </c>
      <c s="4" r="B18" t="s">
        <v>708</v>
      </c>
      <c s="4" r="C18" t="s">
        <v>709</v>
      </c>
      <c s="4" r="D18" t="s">
        <v>710</v>
      </c>
    </row>
    <row spans="1:4" r="19">
      <c s="4" r="A19" t="s">
        <v>711</v>
      </c>
      <c s="4" r="B19" t="s">
        <v>472</v>
      </c>
      <c s="4" r="C19" t="s">
        <v>552</v>
      </c>
      <c s="4" r="D19" t="s">
        <v>712</v>
      </c>
    </row>
    <row spans="1:4" r="20">
      <c s="4" r="A20" t="s">
        <v>713</v>
      </c>
      <c s="4" r="B20" t="s">
        <v>714</v>
      </c>
      <c s="4" r="C20" t="s">
        <v>715</v>
      </c>
      <c s="4" r="D20" t="s">
        <v>716</v>
      </c>
    </row>
    <row spans="1:4" r="21">
      <c s="4" r="A21" t="s">
        <v>717</v>
      </c>
      <c s="4" r="B21" t="s">
        <v>718</v>
      </c>
      <c s="4" r="D21" t="s">
        <v>719</v>
      </c>
    </row>
    <row spans="1:4" r="22">
      <c s="4" r="A22" t="s">
        <v>720</v>
      </c>
      <c s="4" r="B22" t="s">
        <v>701</v>
      </c>
      <c s="4" r="C22" t="s">
        <v>721</v>
      </c>
      <c s="4" r="D22" t="s">
        <v>722</v>
      </c>
    </row>
    <row spans="1:4" r="23">
      <c s="4" r="A23" t="s">
        <v>723</v>
      </c>
      <c s="4" r="B23" t="s">
        <v>724</v>
      </c>
      <c s="4" r="C23" t="s">
        <v>725</v>
      </c>
      <c s="4" r="D23" t="s">
        <v>708</v>
      </c>
    </row>
    <row spans="1:4" r="24">
      <c s="4" r="A24" t="s">
        <v>726</v>
      </c>
      <c s="4" r="B24" t="s">
        <v>727</v>
      </c>
      <c s="4" r="C24" t="s">
        <v>728</v>
      </c>
      <c s="4" r="D24" t="s">
        <v>72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0</v>
      </c>
      <c s="2" r="B1" t="s">
        <v>1</v>
      </c>
    </row>
    <row spans="1:4" r="2">
      <c s="2" r="B2" t="s">
        <v>2</v>
      </c>
      <c s="2" r="C2" t="s">
        <v>32</v>
      </c>
      <c s="2" r="D2" t="s">
        <v>95</v>
      </c>
    </row>
    <row spans="1:4" r="3">
      <c s="3" r="A3" t="s">
        <v>731</v>
      </c>
    </row>
    <row spans="1:4" r="4">
      <c s="4" r="A4" t="s">
        <v>108</v>
      </c>
      <c s="7" r="B4" t="n">
        <v>1635</v>
      </c>
      <c s="7" r="C4" t="n">
        <v>3945</v>
      </c>
      <c s="7" r="D4" t="n">
        <v>-56884</v>
      </c>
    </row>
    <row spans="1:4" r="5">
      <c s="4" r="A5" t="s">
        <v>693</v>
      </c>
      <c s="6" r="B5" t="n">
        <v>35114</v>
      </c>
      <c s="6" r="C5" t="n">
        <v>26035</v>
      </c>
      <c s="6" r="D5" t="n">
        <v>73379</v>
      </c>
    </row>
    <row spans="1:4" r="6">
      <c s="4" r="A6" t="s">
        <v>732</v>
      </c>
      <c s="6" r="B6" t="n">
        <v>140124</v>
      </c>
      <c s="6" r="C6" t="n">
        <v>114990</v>
      </c>
    </row>
    <row spans="1:4" r="7">
      <c s="4" r="A7" t="s">
        <v>110</v>
      </c>
      <c s="6" r="B7" t="n">
        <v>8057</v>
      </c>
      <c s="6" r="C7" t="n">
        <v>-46878</v>
      </c>
      <c s="6" r="D7" t="n">
        <v>-19674</v>
      </c>
    </row>
    <row spans="1:4" r="8">
      <c s="4" r="A8" t="s">
        <v>733</v>
      </c>
      <c s="7" r="B8" t="n">
        <v>-3600</v>
      </c>
      <c s="7" r="C8" t="n">
        <v>-700</v>
      </c>
      <c s="7" r="D8" t="n">
        <v>200</v>
      </c>
    </row>
    <row spans="1:4" r="9">
      <c s="4" r="A9" t="s">
        <v>734</v>
      </c>
      <c s="4" r="B9" t="s">
        <v>735</v>
      </c>
      <c s="4" r="C9" t="s">
        <v>721</v>
      </c>
      <c s="4" r="D9" t="s">
        <v>736</v>
      </c>
    </row>
    <row spans="1:4" r="10">
      <c s="4" r="A10" t="s">
        <v>737</v>
      </c>
      <c s="7" r="B10" t="n">
        <v>45900</v>
      </c>
    </row>
    <row spans="1:4" r="11">
      <c s="4" r="A11" t="s">
        <v>738</v>
      </c>
      <c s="6" r="B11" t="n">
        <v>8700</v>
      </c>
    </row>
    <row spans="1:4" r="12">
      <c s="4" r="A12" t="s">
        <v>739</v>
      </c>
      <c s="6" r="B12" t="n">
        <v>7800</v>
      </c>
      <c s="7" r="C12" t="n">
        <v>8500</v>
      </c>
      <c s="7" r="D12" t="n">
        <v>8400</v>
      </c>
    </row>
    <row spans="1:4" r="13">
      <c s="4" r="A13" t="s">
        <v>740</v>
      </c>
      <c s="7" r="B13" t="n">
        <v>-700</v>
      </c>
      <c s="7" r="C13" t="n">
        <v>100</v>
      </c>
      <c s="6" r="D13" t="n">
        <v>-1300</v>
      </c>
    </row>
    <row spans="1:4" r="14">
      <c s="4" r="A14" t="s">
        <v>741</v>
      </c>
    </row>
    <row spans="1:4" r="15">
      <c s="3" r="A15" t="s">
        <v>731</v>
      </c>
    </row>
    <row spans="1:4" r="16">
      <c s="4" r="A16" t="s">
        <v>742</v>
      </c>
      <c s="6" r="B16" t="n">
        <v>2014</v>
      </c>
    </row>
    <row spans="1:4" r="17">
      <c s="4" r="A17" t="s">
        <v>743</v>
      </c>
    </row>
    <row spans="1:4" r="18">
      <c s="3" r="A18" t="s">
        <v>731</v>
      </c>
    </row>
    <row spans="1:4" r="19">
      <c s="4" r="A19" t="s">
        <v>732</v>
      </c>
      <c s="7" r="B19" t="n">
        <v>121500</v>
      </c>
    </row>
    <row spans="1:4" r="20">
      <c s="4" r="A20" t="s">
        <v>744</v>
      </c>
    </row>
    <row spans="1:4" r="21">
      <c s="3" r="A21" t="s">
        <v>731</v>
      </c>
    </row>
    <row spans="1:4" r="22">
      <c s="4" r="A22" t="s">
        <v>732</v>
      </c>
      <c s="6" r="B22" t="n">
        <v>18600</v>
      </c>
    </row>
    <row spans="1:4" r="23">
      <c s="4" r="A23" t="s">
        <v>745</v>
      </c>
      <c s="6" r="B23" t="n">
        <v>1000</v>
      </c>
    </row>
    <row spans="1:4" r="24">
      <c s="4" r="A24" t="s">
        <v>746</v>
      </c>
      <c s="7" r="B24" t="n">
        <v>3300</v>
      </c>
    </row>
    <row spans="1:4" r="25">
      <c s="4" r="A25" t="s">
        <v>747</v>
      </c>
    </row>
    <row spans="1:4" r="26">
      <c s="3" r="A26" t="s">
        <v>731</v>
      </c>
    </row>
    <row spans="1:4" r="27">
      <c s="4" r="A27" t="s">
        <v>693</v>
      </c>
      <c s="6" r="D27" t="n">
        <v>54400</v>
      </c>
    </row>
    <row spans="1:4" r="28">
      <c s="4" r="A28" t="s">
        <v>748</v>
      </c>
    </row>
    <row spans="1:4" r="29">
      <c s="3" r="A29" t="s">
        <v>731</v>
      </c>
    </row>
    <row spans="1:4" r="30">
      <c s="4" r="A30" t="s">
        <v>742</v>
      </c>
      <c s="6" r="B30" t="n">
        <v>2013</v>
      </c>
    </row>
    <row spans="1:4" r="31">
      <c s="4" r="A31" t="s">
        <v>749</v>
      </c>
    </row>
    <row spans="1:4" r="32">
      <c s="3" r="A32" t="s">
        <v>731</v>
      </c>
    </row>
    <row spans="1:4" r="33">
      <c s="4" r="A33" t="s">
        <v>742</v>
      </c>
      <c s="6" r="B33" t="n">
        <v>2013</v>
      </c>
    </row>
    <row spans="1:4" r="34">
      <c s="4" r="A34" t="s">
        <v>750</v>
      </c>
    </row>
    <row spans="1:4" r="35">
      <c s="3" r="A35" t="s">
        <v>731</v>
      </c>
    </row>
    <row spans="1:4" r="36">
      <c s="4" r="A36" t="s">
        <v>693</v>
      </c>
      <c s="6" r="D36" t="n">
        <v>19000</v>
      </c>
    </row>
    <row spans="1:4" r="37">
      <c s="4" r="A37" t="s">
        <v>751</v>
      </c>
    </row>
    <row spans="1:4" r="38">
      <c s="3" r="A38" t="s">
        <v>731</v>
      </c>
    </row>
    <row spans="1:4" r="39">
      <c s="4" r="A39" t="s">
        <v>742</v>
      </c>
      <c s="6" r="B39" t="n">
        <v>2016</v>
      </c>
    </row>
    <row spans="1:4" r="40">
      <c s="4" r="A40" t="s">
        <v>752</v>
      </c>
    </row>
    <row spans="1:4" r="41">
      <c s="3" r="A41" t="s">
        <v>731</v>
      </c>
    </row>
    <row spans="1:4" r="42">
      <c s="4" r="A42" t="s">
        <v>742</v>
      </c>
      <c s="6" r="B42" t="n">
        <v>2016</v>
      </c>
    </row>
    <row spans="1:4" r="43">
      <c s="4" r="A43" t="s">
        <v>538</v>
      </c>
    </row>
    <row spans="1:4" r="44">
      <c s="3" r="A44" t="s">
        <v>731</v>
      </c>
    </row>
    <row spans="1:4" r="45">
      <c s="4" r="A45" t="s">
        <v>108</v>
      </c>
      <c s="7" r="D45" t="n">
        <v>7100</v>
      </c>
    </row>
    <row spans="1:4" r="46">
      <c s="4" r="A46" t="s">
        <v>417</v>
      </c>
      <c s="4" r="D46" t="s">
        <v>420</v>
      </c>
    </row>
    <row spans="1:4" r="47">
      <c s="4" r="A47" t="s">
        <v>753</v>
      </c>
    </row>
    <row spans="1:4" r="48">
      <c s="3" r="A48" t="s">
        <v>731</v>
      </c>
    </row>
    <row spans="1:4" r="49">
      <c s="4" r="A49" t="s">
        <v>108</v>
      </c>
      <c s="7" r="B49" t="n">
        <v>36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65"/>
    <col customWidth="1" max="2" min="2" width="11"/>
    <col customWidth="1" max="3" min="3" width="13"/>
    <col customWidth="1" max="4" min="4" width="31"/>
    <col customWidth="1" max="5" min="5" width="40"/>
    <col customWidth="1" max="6" min="6" width="39"/>
    <col customWidth="1" max="7" min="7" width="45"/>
    <col customWidth="1" max="8" min="8" width="25"/>
  </cols>
  <sheetData>
    <row spans="1:8" r="1">
      <c s="1" r="A1" t="s">
        <v>132</v>
      </c>
      <c s="2" r="B1" t="s">
        <v>133</v>
      </c>
      <c s="2" r="C1" t="s">
        <v>134</v>
      </c>
      <c s="2" r="D1" t="s">
        <v>135</v>
      </c>
      <c s="2" r="E1" t="s">
        <v>136</v>
      </c>
      <c s="2" r="F1" t="s">
        <v>137</v>
      </c>
      <c s="2" r="G1" t="s">
        <v>138</v>
      </c>
      <c s="2" r="H1" t="s">
        <v>139</v>
      </c>
    </row>
    <row spans="1:8" r="2">
      <c s="4" r="A2" t="s">
        <v>140</v>
      </c>
      <c s="7" r="B2" t="n">
        <v>415071</v>
      </c>
      <c s="7" r="C2" t="n">
        <v>198</v>
      </c>
      <c s="7" r="D2" t="n">
        <v>352048</v>
      </c>
      <c s="7" r="E2" t="n">
        <v>66983</v>
      </c>
      <c s="7" r="F2" t="n">
        <v>-6492</v>
      </c>
      <c s="7" r="G2" t="n">
        <v>412737</v>
      </c>
      <c s="7" r="H2" t="n">
        <v>2334</v>
      </c>
    </row>
    <row spans="1:8" r="3">
      <c s="4" r="A3" t="s">
        <v>141</v>
      </c>
      <c s="6" r="C3" t="n">
        <v>19818376</v>
      </c>
    </row>
    <row spans="1:8" r="4">
      <c s="4" r="A4" t="s">
        <v>142</v>
      </c>
      <c s="6" r="B4" t="n">
        <v>-128051</v>
      </c>
      <c s="6" r="E4" t="n">
        <v>-128639</v>
      </c>
      <c s="6" r="G4" t="n">
        <v>-128639</v>
      </c>
      <c s="6" r="H4" t="n">
        <v>588</v>
      </c>
    </row>
    <row spans="1:8" r="5">
      <c s="4" r="A5" t="s">
        <v>126</v>
      </c>
      <c s="6" r="B5" t="n">
        <v>-10048</v>
      </c>
      <c s="6" r="F5" t="n">
        <v>-10048</v>
      </c>
      <c s="6" r="G5" t="n">
        <v>-10048</v>
      </c>
    </row>
    <row spans="1:8" r="6">
      <c s="4" r="A6" t="s">
        <v>143</v>
      </c>
      <c s="7" r="C6" t="n">
        <v>1</v>
      </c>
      <c s="6" r="D6" t="n">
        <v>-1</v>
      </c>
    </row>
    <row spans="1:8" r="7">
      <c s="4" r="A7" t="s">
        <v>144</v>
      </c>
      <c s="6" r="C7" t="n">
        <v>107646</v>
      </c>
    </row>
    <row spans="1:8" r="8">
      <c s="4" r="A8" t="s">
        <v>145</v>
      </c>
      <c s="6" r="B8" t="n">
        <v>-56</v>
      </c>
      <c s="6" r="D8" t="n">
        <v>-56</v>
      </c>
      <c s="6" r="G8" t="n">
        <v>-56</v>
      </c>
    </row>
    <row spans="1:8" r="9">
      <c s="4" r="A9" t="s">
        <v>146</v>
      </c>
      <c s="6" r="C9" t="n">
        <v>-2833</v>
      </c>
    </row>
    <row spans="1:8" r="10">
      <c s="4" r="A10" t="s">
        <v>147</v>
      </c>
      <c s="6" r="C10" t="n">
        <v>-8099</v>
      </c>
    </row>
    <row spans="1:8" r="11">
      <c s="4" r="A11" t="s">
        <v>148</v>
      </c>
      <c s="7" r="B11" t="n">
        <v>1105</v>
      </c>
      <c s="6" r="D11" t="n">
        <v>1105</v>
      </c>
      <c s="6" r="G11" t="n">
        <v>1105</v>
      </c>
    </row>
    <row spans="1:8" r="12">
      <c s="4" r="A12" t="s">
        <v>149</v>
      </c>
      <c s="6" r="B12" t="n">
        <v>72611</v>
      </c>
      <c s="6" r="C12" t="n">
        <v>72611</v>
      </c>
    </row>
    <row spans="1:8" r="13">
      <c s="4" r="A13" t="s">
        <v>150</v>
      </c>
      <c s="6" r="C13" t="n">
        <v>-72725</v>
      </c>
    </row>
    <row spans="1:8" r="14">
      <c s="4" r="A14" t="s">
        <v>151</v>
      </c>
      <c s="7" r="B14" t="n">
        <v>11128</v>
      </c>
      <c s="6" r="D14" t="n">
        <v>11128</v>
      </c>
      <c s="6" r="G14" t="n">
        <v>11128</v>
      </c>
    </row>
    <row spans="1:8" r="15">
      <c s="4" r="A15" t="s">
        <v>152</v>
      </c>
      <c s="6" r="B15" t="n">
        <v>-1683</v>
      </c>
      <c s="6" r="H15" t="n">
        <v>-1683</v>
      </c>
    </row>
    <row spans="1:8" r="16">
      <c s="4" r="A16" t="s">
        <v>153</v>
      </c>
      <c s="6" r="B16" t="n">
        <v>3237</v>
      </c>
      <c s="6" r="D16" t="n">
        <v>3237</v>
      </c>
      <c s="6" r="G16" t="n">
        <v>3237</v>
      </c>
    </row>
    <row spans="1:8" r="17">
      <c s="4" r="A17" t="s">
        <v>154</v>
      </c>
      <c s="6" r="B17" t="n">
        <v>290703</v>
      </c>
      <c s="7" r="C17" t="n">
        <v>199</v>
      </c>
      <c s="6" r="D17" t="n">
        <v>367461</v>
      </c>
      <c s="6" r="E17" t="n">
        <v>-61656</v>
      </c>
      <c s="6" r="F17" t="n">
        <v>-16540</v>
      </c>
      <c s="6" r="G17" t="n">
        <v>289464</v>
      </c>
      <c s="6" r="H17" t="n">
        <v>1239</v>
      </c>
    </row>
    <row spans="1:8" r="18">
      <c s="4" r="A18" t="s">
        <v>155</v>
      </c>
      <c s="6" r="C18" t="n">
        <v>19914976</v>
      </c>
    </row>
    <row spans="1:8" r="19">
      <c s="4" r="A19" t="s">
        <v>142</v>
      </c>
      <c s="6" r="B19" t="n">
        <v>-109327</v>
      </c>
      <c s="6" r="E19" t="n">
        <v>-110151</v>
      </c>
      <c s="6" r="G19" t="n">
        <v>-110151</v>
      </c>
      <c s="6" r="H19" t="n">
        <v>824</v>
      </c>
    </row>
    <row spans="1:8" r="20">
      <c s="4" r="A20" t="s">
        <v>126</v>
      </c>
      <c s="6" r="B20" t="n">
        <v>-687</v>
      </c>
      <c s="6" r="F20" t="n">
        <v>-687</v>
      </c>
      <c s="6" r="G20" t="n">
        <v>-687</v>
      </c>
    </row>
    <row spans="1:8" r="21">
      <c s="4" r="A21" t="s">
        <v>143</v>
      </c>
      <c s="7" r="C21" t="n">
        <v>6</v>
      </c>
      <c s="6" r="D21" t="n">
        <v>-6</v>
      </c>
    </row>
    <row spans="1:8" r="22">
      <c s="4" r="A22" t="s">
        <v>144</v>
      </c>
      <c s="6" r="C22" t="n">
        <v>652258</v>
      </c>
    </row>
    <row spans="1:8" r="23">
      <c s="4" r="A23" t="s">
        <v>145</v>
      </c>
      <c s="6" r="B23" t="n">
        <v>-28</v>
      </c>
      <c s="6" r="D23" t="n">
        <v>-28</v>
      </c>
      <c s="6" r="G23" t="n">
        <v>-28</v>
      </c>
    </row>
    <row spans="1:8" r="24">
      <c s="4" r="A24" t="s">
        <v>146</v>
      </c>
      <c s="6" r="C24" t="n">
        <v>-2265</v>
      </c>
    </row>
    <row spans="1:8" r="25">
      <c s="4" r="A25" t="s">
        <v>156</v>
      </c>
      <c s="7" r="C25" t="n">
        <v>-4</v>
      </c>
      <c s="6" r="D25" t="n">
        <v>4</v>
      </c>
    </row>
    <row spans="1:8" r="26">
      <c s="4" r="A26" t="s">
        <v>150</v>
      </c>
      <c s="6" r="C26" t="n">
        <v>-444362</v>
      </c>
    </row>
    <row spans="1:8" r="27">
      <c s="4" r="A27" t="s">
        <v>152</v>
      </c>
      <c s="6" r="B27" t="n">
        <v>-1619</v>
      </c>
      <c s="6" r="H27" t="n">
        <v>-1619</v>
      </c>
    </row>
    <row spans="1:8" r="28">
      <c s="4" r="A28" t="s">
        <v>153</v>
      </c>
      <c s="6" r="B28" t="n">
        <v>2617</v>
      </c>
      <c s="6" r="D28" t="n">
        <v>2617</v>
      </c>
      <c s="6" r="G28" t="n">
        <v>2617</v>
      </c>
    </row>
    <row spans="1:8" r="29">
      <c s="4" r="A29" t="s">
        <v>157</v>
      </c>
      <c s="6" r="B29" t="n">
        <v>181659</v>
      </c>
      <c s="7" r="C29" t="n">
        <v>201</v>
      </c>
      <c s="6" r="D29" t="n">
        <v>370048</v>
      </c>
      <c s="6" r="E29" t="n">
        <v>-171807</v>
      </c>
      <c s="6" r="F29" t="n">
        <v>-17227</v>
      </c>
      <c s="6" r="G29" t="n">
        <v>181215</v>
      </c>
      <c s="6" r="H29" t="n">
        <v>444</v>
      </c>
    </row>
    <row spans="1:8" r="30">
      <c s="4" r="A30" t="s">
        <v>158</v>
      </c>
      <c s="6" r="C30" t="n">
        <v>20120607</v>
      </c>
    </row>
    <row spans="1:8" r="31">
      <c s="4" r="A31" t="s">
        <v>142</v>
      </c>
      <c s="6" r="B31" t="n">
        <v>-44805</v>
      </c>
      <c s="6" r="E31" t="n">
        <v>-44777</v>
      </c>
      <c s="6" r="G31" t="n">
        <v>-44777</v>
      </c>
      <c s="6" r="H31" t="n">
        <v>-28</v>
      </c>
    </row>
    <row spans="1:8" r="32">
      <c s="4" r="A32" t="s">
        <v>126</v>
      </c>
      <c s="6" r="B32" t="n">
        <v>-3348</v>
      </c>
      <c s="6" r="F32" t="n">
        <v>-3348</v>
      </c>
      <c s="6" r="G32" t="n">
        <v>-3348</v>
      </c>
    </row>
    <row spans="1:8" r="33">
      <c s="4" r="A33" t="s">
        <v>143</v>
      </c>
      <c s="7" r="C33" t="n">
        <v>13</v>
      </c>
      <c s="6" r="D33" t="n">
        <v>-13</v>
      </c>
    </row>
    <row spans="1:8" r="34">
      <c s="4" r="A34" t="s">
        <v>144</v>
      </c>
      <c s="6" r="C34" t="n">
        <v>1189781</v>
      </c>
    </row>
    <row spans="1:8" r="35">
      <c s="4" r="A35" t="s">
        <v>145</v>
      </c>
      <c s="6" r="B35" t="n">
        <v>-345</v>
      </c>
      <c s="7" r="C35" t="n">
        <v>-1</v>
      </c>
      <c s="6" r="D35" t="n">
        <v>-344</v>
      </c>
      <c s="6" r="G35" t="n">
        <v>-345</v>
      </c>
    </row>
    <row spans="1:8" r="36">
      <c s="4" r="A36" t="s">
        <v>146</v>
      </c>
      <c s="6" r="C36" t="n">
        <v>-50862</v>
      </c>
    </row>
    <row spans="1:8" r="37">
      <c s="4" r="A37" t="s">
        <v>156</v>
      </c>
      <c s="7" r="C37" t="n">
        <v>-1</v>
      </c>
      <c s="6" r="D37" t="n">
        <v>1</v>
      </c>
    </row>
    <row spans="1:8" r="38">
      <c s="4" r="A38" t="s">
        <v>150</v>
      </c>
      <c s="6" r="C38" t="n">
        <v>-87340</v>
      </c>
    </row>
    <row spans="1:8" r="39">
      <c s="4" r="A39" t="s">
        <v>151</v>
      </c>
      <c s="6" r="B39" t="n">
        <v>-8006</v>
      </c>
      <c s="6" r="D39" t="n">
        <v>-8006</v>
      </c>
      <c s="6" r="G39" t="n">
        <v>-8006</v>
      </c>
    </row>
    <row spans="1:8" r="40">
      <c s="4" r="A40" t="s">
        <v>159</v>
      </c>
      <c s="6" r="B40" t="n">
        <v>-368</v>
      </c>
      <c s="6" r="H40" t="n">
        <v>-368</v>
      </c>
    </row>
    <row spans="1:8" r="41">
      <c s="4" r="A41" t="s">
        <v>153</v>
      </c>
      <c s="6" r="B41" t="n">
        <v>3919</v>
      </c>
      <c s="6" r="D41" t="n">
        <v>3919</v>
      </c>
      <c s="6" r="G41" t="n">
        <v>3919</v>
      </c>
    </row>
    <row spans="1:8" r="42">
      <c s="4" r="A42" t="s">
        <v>160</v>
      </c>
      <c s="7" r="B42" t="n">
        <v>128706</v>
      </c>
      <c s="7" r="C42" t="n">
        <v>212</v>
      </c>
      <c s="7" r="D42" t="n">
        <v>365605</v>
      </c>
      <c s="7" r="E42" t="n">
        <v>-216584</v>
      </c>
      <c s="7" r="F42" t="n">
        <v>-20575</v>
      </c>
      <c s="7" r="G42" t="n">
        <v>128658</v>
      </c>
      <c s="7" r="H42" t="n">
        <v>48</v>
      </c>
    </row>
    <row spans="1:8" r="43">
      <c s="4" r="A43" t="s">
        <v>161</v>
      </c>
      <c s="6" r="C43" t="n">
        <v>2117218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4</v>
      </c>
      <c s="2" r="B1" t="s">
        <v>2</v>
      </c>
      <c s="2" r="C1" t="s">
        <v>32</v>
      </c>
    </row>
    <row spans="1:3" r="2">
      <c s="3" r="A2" t="s">
        <v>228</v>
      </c>
    </row>
    <row spans="1:3" r="3">
      <c s="4" r="A3" t="s">
        <v>755</v>
      </c>
      <c s="7" r="B3" t="n">
        <v>29734</v>
      </c>
      <c s="7" r="C3" t="n">
        <v>25130</v>
      </c>
    </row>
    <row spans="1:3" r="4">
      <c s="4" r="A4" t="s">
        <v>756</v>
      </c>
      <c s="6" r="B4" t="n">
        <v>2415</v>
      </c>
      <c s="6" r="C4" t="n">
        <v>3327</v>
      </c>
    </row>
    <row spans="1:3" r="5">
      <c s="4" r="A5" t="s">
        <v>757</v>
      </c>
      <c s="6" r="B5" t="n">
        <v>4039</v>
      </c>
      <c s="6" r="C5" t="n">
        <v>4303</v>
      </c>
    </row>
    <row spans="1:3" r="6">
      <c s="4" r="A6" t="s">
        <v>758</v>
      </c>
      <c s="6" r="B6" t="n">
        <v>45809</v>
      </c>
      <c s="6" r="C6" t="n">
        <v>42515</v>
      </c>
    </row>
    <row spans="1:3" r="7">
      <c s="4" r="A7" t="s">
        <v>759</v>
      </c>
      <c s="6" r="B7" t="n">
        <v>49154</v>
      </c>
      <c s="6" r="C7" t="n">
        <v>42817</v>
      </c>
    </row>
    <row spans="1:3" r="8">
      <c s="4" r="A8" t="s">
        <v>760</v>
      </c>
      <c s="6" r="B8" t="n">
        <v>6588</v>
      </c>
      <c s="6" r="C8" t="n">
        <v>6593</v>
      </c>
    </row>
    <row spans="1:3" r="9">
      <c s="4" r="A9" t="s">
        <v>761</v>
      </c>
      <c s="6" r="B9" t="n">
        <v>13398</v>
      </c>
      <c s="6" r="C9" t="n">
        <v>12011</v>
      </c>
    </row>
    <row spans="1:3" r="10">
      <c s="4" r="A10" t="s">
        <v>762</v>
      </c>
      <c s="6" r="B10" t="n">
        <v>2330</v>
      </c>
      <c s="6" r="C10" t="n">
        <v>1712</v>
      </c>
    </row>
    <row spans="1:3" r="11">
      <c s="4" r="A11" t="s">
        <v>763</v>
      </c>
      <c s="6" r="B11" t="n">
        <v>153467</v>
      </c>
      <c s="6" r="C11" t="n">
        <v>138408</v>
      </c>
    </row>
    <row spans="1:3" r="12">
      <c s="4" r="A12" t="s">
        <v>764</v>
      </c>
      <c s="6" r="B12" t="n">
        <v>-140124</v>
      </c>
      <c s="6" r="C12" t="n">
        <v>-114990</v>
      </c>
    </row>
    <row spans="1:3" r="13">
      <c s="4" r="A13" t="s">
        <v>765</v>
      </c>
      <c s="6" r="B13" t="n">
        <v>-6519</v>
      </c>
      <c s="6" r="C13" t="n">
        <v>-11687</v>
      </c>
    </row>
    <row spans="1:3" r="14">
      <c s="4" r="A14" t="s">
        <v>534</v>
      </c>
      <c s="6" r="B14" t="n">
        <v>-2422</v>
      </c>
      <c s="6" r="C14" t="n">
        <v>-5829</v>
      </c>
    </row>
    <row spans="1:3" r="15">
      <c s="4" r="A15" t="s">
        <v>766</v>
      </c>
      <c s="6" r="B15" t="n">
        <v>-6593</v>
      </c>
      <c s="6" r="C15" t="n">
        <v>-7071</v>
      </c>
    </row>
    <row spans="1:3" r="16">
      <c s="4" r="A16" t="s">
        <v>767</v>
      </c>
      <c s="6" r="B16" t="n">
        <v>-2412</v>
      </c>
      <c s="6" r="C16" t="n">
        <v>-3876</v>
      </c>
    </row>
    <row spans="1:3" r="17">
      <c s="4" r="A17" t="s">
        <v>768</v>
      </c>
      <c s="6" r="B17" t="n">
        <v>-17946</v>
      </c>
      <c s="6" r="C17" t="n">
        <v>-28463</v>
      </c>
    </row>
    <row spans="1:3" r="18">
      <c s="4" r="A18" t="s">
        <v>769</v>
      </c>
      <c s="7" r="B18" t="n">
        <v>-4603</v>
      </c>
      <c s="7" r="C18" t="n">
        <v>-504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80"/>
    <col customWidth="1" max="2" min="2" width="21"/>
  </cols>
  <sheetData>
    <row spans="1:2" r="1">
      <c s="1" r="A1" t="s">
        <v>770</v>
      </c>
      <c s="2" r="B1" t="s">
        <v>1</v>
      </c>
    </row>
    <row spans="1:2" r="2">
      <c s="2" r="B2" t="s">
        <v>537</v>
      </c>
    </row>
    <row spans="1:2" r="3">
      <c s="3" r="A3" t="s">
        <v>771</v>
      </c>
    </row>
    <row spans="1:2" r="4">
      <c s="4" r="A4" t="s">
        <v>772</v>
      </c>
      <c s="10" r="B4" t="n">
        <v>108.3</v>
      </c>
    </row>
    <row spans="1:2" r="5">
      <c s="4" r="A5" t="s">
        <v>773</v>
      </c>
      <c s="12" r="B5" t="n">
        <v>-108.3</v>
      </c>
    </row>
    <row spans="1:2" r="6">
      <c s="4" r="A6" t="s">
        <v>774</v>
      </c>
    </row>
    <row spans="1:2" r="7">
      <c s="3" r="A7" t="s">
        <v>771</v>
      </c>
    </row>
    <row spans="1:2" r="8">
      <c s="4" r="A8" t="s">
        <v>775</v>
      </c>
      <c s="12" r="B8" t="n">
        <v>173.6</v>
      </c>
    </row>
    <row spans="1:2" r="9">
      <c s="4" r="A9" t="s">
        <v>776</v>
      </c>
      <c s="12" r="B9" t="n">
        <v>6.9</v>
      </c>
    </row>
    <row spans="1:2" r="10">
      <c s="4" r="A10" t="s">
        <v>777</v>
      </c>
      <c s="10" r="B10" t="n">
        <v>-6.9</v>
      </c>
    </row>
    <row spans="1:2" r="11">
      <c s="4" r="A11" t="s">
        <v>778</v>
      </c>
    </row>
    <row spans="1:2" r="12">
      <c s="3" r="A12" t="s">
        <v>771</v>
      </c>
    </row>
    <row spans="1:2" r="13">
      <c s="4" r="A13" t="s">
        <v>779</v>
      </c>
      <c s="6" r="B13" t="n">
        <v>2020</v>
      </c>
    </row>
    <row spans="1:2" r="14">
      <c s="4" r="A14" t="s">
        <v>780</v>
      </c>
      <c s="10" r="B14" t="n">
        <v>34.5</v>
      </c>
    </row>
    <row spans="1:2" r="15">
      <c s="4" r="A15" t="s">
        <v>781</v>
      </c>
      <c s="12" r="B15" t="n">
        <v>1.3</v>
      </c>
    </row>
    <row spans="1:2" r="16">
      <c s="4" r="A16" t="s">
        <v>782</v>
      </c>
      <c s="10" r="B16" t="n">
        <v>-1.3</v>
      </c>
    </row>
    <row spans="1:2" r="17">
      <c s="4" r="A17" t="s">
        <v>783</v>
      </c>
    </row>
    <row spans="1:2" r="18">
      <c s="3" r="A18" t="s">
        <v>771</v>
      </c>
    </row>
    <row spans="1:2" r="19">
      <c s="4" r="A19" t="s">
        <v>784</v>
      </c>
      <c s="6" r="B19" t="n">
        <v>2024</v>
      </c>
    </row>
    <row spans="1:2" r="20">
      <c s="4" r="A20" t="s">
        <v>785</v>
      </c>
    </row>
    <row spans="1:2" r="21">
      <c s="3" r="A21" t="s">
        <v>771</v>
      </c>
    </row>
    <row spans="1:2" r="22">
      <c s="4" r="A22" t="s">
        <v>784</v>
      </c>
      <c s="6" r="B22" t="n">
        <v>2036</v>
      </c>
    </row>
    <row spans="1:2" r="23">
      <c s="4" r="A23" t="s">
        <v>744</v>
      </c>
    </row>
    <row spans="1:2" r="24">
      <c s="3" r="A24" t="s">
        <v>771</v>
      </c>
    </row>
    <row spans="1:2" r="25">
      <c s="4" r="A25" t="s">
        <v>780</v>
      </c>
      <c s="10" r="B25" t="n">
        <v>49.9</v>
      </c>
    </row>
    <row spans="1:2" r="26">
      <c s="4" r="A26" t="s">
        <v>781</v>
      </c>
      <c s="12" r="B26" t="n">
        <v>14.5</v>
      </c>
    </row>
    <row spans="1:2" r="27">
      <c s="4" r="A27" t="s">
        <v>782</v>
      </c>
      <c s="10" r="B27" t="n">
        <v>-14.5</v>
      </c>
    </row>
    <row spans="1:2" r="28">
      <c s="4" r="A28" t="s">
        <v>786</v>
      </c>
    </row>
    <row spans="1:2" r="29">
      <c s="3" r="A29" t="s">
        <v>771</v>
      </c>
    </row>
    <row spans="1:2" r="30">
      <c s="4" r="A30" t="s">
        <v>779</v>
      </c>
      <c s="6" r="B30" t="n">
        <v>2019</v>
      </c>
    </row>
    <row spans="1:2" r="31">
      <c s="4" r="A31" t="s">
        <v>787</v>
      </c>
    </row>
    <row spans="1:2" r="32">
      <c s="3" r="A32" t="s">
        <v>771</v>
      </c>
    </row>
    <row spans="1:2" r="33">
      <c s="4" r="A33" t="s">
        <v>779</v>
      </c>
      <c s="6" r="B33" t="n">
        <v>2031</v>
      </c>
    </row>
    <row spans="1:2" r="34">
      <c s="4" r="A34" t="s">
        <v>741</v>
      </c>
    </row>
    <row spans="1:2" r="35">
      <c s="3" r="A35" t="s">
        <v>771</v>
      </c>
    </row>
    <row spans="1:2" r="36">
      <c s="4" r="A36" t="s">
        <v>775</v>
      </c>
      <c s="10" r="B36" t="n">
        <v>79.09999999999999</v>
      </c>
    </row>
    <row spans="1:2" r="37">
      <c s="4" r="A37" t="s">
        <v>776</v>
      </c>
      <c s="12" r="B37" t="n">
        <v>27.7</v>
      </c>
    </row>
    <row spans="1:2" r="38">
      <c s="4" r="A38" t="s">
        <v>777</v>
      </c>
      <c s="10" r="B38" t="n">
        <v>-27.7</v>
      </c>
    </row>
    <row spans="1:2" r="39">
      <c s="4" r="A39" t="s">
        <v>788</v>
      </c>
    </row>
    <row spans="1:2" r="40">
      <c s="3" r="A40" t="s">
        <v>771</v>
      </c>
    </row>
    <row spans="1:2" r="41">
      <c s="4" r="A41" t="s">
        <v>779</v>
      </c>
      <c s="6" r="B41" t="n">
        <v>2020</v>
      </c>
    </row>
    <row spans="1:2" r="42">
      <c s="4" r="A42" t="s">
        <v>780</v>
      </c>
      <c s="10" r="B42" t="n">
        <v>34.5</v>
      </c>
    </row>
    <row spans="1:2" r="43">
      <c s="4" r="A43" t="s">
        <v>781</v>
      </c>
      <c s="12" r="B43" t="n">
        <v>12.1</v>
      </c>
    </row>
    <row spans="1:2" r="44">
      <c s="4" r="A44" t="s">
        <v>782</v>
      </c>
      <c s="12" r="B44" t="n">
        <v>-12.1</v>
      </c>
    </row>
    <row spans="1:2" r="45">
      <c s="4" r="A45" t="s">
        <v>789</v>
      </c>
    </row>
    <row spans="1:2" r="46">
      <c s="3" r="A46" t="s">
        <v>771</v>
      </c>
    </row>
    <row spans="1:2" r="47">
      <c s="4" r="A47" t="s">
        <v>781</v>
      </c>
      <c s="6" r="B47" t="n">
        <v>20</v>
      </c>
    </row>
    <row spans="1:2" r="48">
      <c s="4" r="A48" t="s">
        <v>782</v>
      </c>
      <c s="6" r="B48" t="n">
        <v>-20</v>
      </c>
    </row>
    <row spans="1:2" r="49">
      <c s="4" r="A49" t="s">
        <v>790</v>
      </c>
    </row>
    <row spans="1:2" r="50">
      <c s="3" r="A50" t="s">
        <v>771</v>
      </c>
    </row>
    <row spans="1:2" r="51">
      <c s="4" r="A51" t="s">
        <v>781</v>
      </c>
      <c s="12" r="B51" t="n">
        <v>25.8</v>
      </c>
    </row>
    <row spans="1:2" r="52">
      <c s="4" r="A52" t="s">
        <v>782</v>
      </c>
      <c s="10" r="B52" t="n">
        <v>-25.8</v>
      </c>
    </row>
    <row spans="1:2" r="53">
      <c s="4" r="A53" t="s">
        <v>791</v>
      </c>
    </row>
    <row spans="1:2" r="54">
      <c s="3" r="A54" t="s">
        <v>771</v>
      </c>
    </row>
    <row spans="1:2" r="55">
      <c s="4" r="A55" t="s">
        <v>784</v>
      </c>
      <c s="6" r="B55" t="n">
        <v>2034</v>
      </c>
    </row>
    <row spans="1:2" r="56">
      <c s="4" r="A56" t="s">
        <v>792</v>
      </c>
    </row>
    <row spans="1:2" r="57">
      <c s="3" r="A57" t="s">
        <v>771</v>
      </c>
    </row>
    <row spans="1:2" r="58">
      <c s="4" r="A58" t="s">
        <v>779</v>
      </c>
      <c s="6" r="B58" t="n">
        <v>2018</v>
      </c>
    </row>
    <row spans="1:2" r="59">
      <c s="4" r="A59" t="s">
        <v>793</v>
      </c>
    </row>
    <row spans="1:2" r="60">
      <c s="3" r="A60" t="s">
        <v>771</v>
      </c>
    </row>
    <row spans="1:2" r="61">
      <c s="4" r="A61" t="s">
        <v>779</v>
      </c>
      <c s="6" r="B61" t="n">
        <v>2023</v>
      </c>
    </row>
    <row spans="1:2" r="62">
      <c s="4" r="A62" t="s">
        <v>794</v>
      </c>
    </row>
    <row spans="1:2" r="63">
      <c s="3" r="A63" t="s">
        <v>771</v>
      </c>
    </row>
    <row spans="1:2" r="64">
      <c s="4" r="A64" t="s">
        <v>784</v>
      </c>
      <c s="6" r="B64" t="n">
        <v>2036</v>
      </c>
    </row>
    <row spans="1:2" r="65">
      <c s="4" r="A65" t="s">
        <v>795</v>
      </c>
    </row>
    <row spans="1:2" r="66">
      <c s="3" r="A66" t="s">
        <v>771</v>
      </c>
    </row>
    <row spans="1:2" r="67">
      <c s="4" r="A67" t="s">
        <v>779</v>
      </c>
      <c s="6" r="B67" t="n">
        <v>2022</v>
      </c>
    </row>
    <row spans="1:2" r="68">
      <c s="4" r="A68" t="s">
        <v>796</v>
      </c>
    </row>
    <row spans="1:2" r="69">
      <c s="3" r="A69" t="s">
        <v>771</v>
      </c>
    </row>
    <row spans="1:2" r="70">
      <c s="4" r="A70" t="s">
        <v>779</v>
      </c>
      <c s="6" r="B70" t="n">
        <v>202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7</v>
      </c>
      <c s="2" r="B1" t="s">
        <v>1</v>
      </c>
    </row>
    <row spans="1:4" r="2">
      <c s="2" r="B2" t="s">
        <v>2</v>
      </c>
      <c s="2" r="C2" t="s">
        <v>32</v>
      </c>
      <c s="2" r="D2" t="s">
        <v>95</v>
      </c>
    </row>
    <row spans="1:4" r="3">
      <c s="3" r="A3" t="s">
        <v>228</v>
      </c>
    </row>
    <row spans="1:4" r="4">
      <c s="4" r="A4" t="s">
        <v>798</v>
      </c>
      <c s="7" r="B4" t="n">
        <v>13018</v>
      </c>
      <c s="7" r="C4" t="n">
        <v>15312</v>
      </c>
      <c s="7" r="D4" t="n">
        <v>11996</v>
      </c>
    </row>
    <row spans="1:4" r="5">
      <c s="4" r="A5" t="s">
        <v>799</v>
      </c>
      <c s="6" r="B5" t="n">
        <v>81</v>
      </c>
      <c s="6" r="C5" t="n">
        <v>187</v>
      </c>
      <c s="6" r="D5" t="n">
        <v>766</v>
      </c>
    </row>
    <row spans="1:4" r="6">
      <c s="4" r="A6" t="s">
        <v>800</v>
      </c>
      <c s="6" r="B6" t="n">
        <v>1326</v>
      </c>
      <c s="6" r="C6" t="n">
        <v>28</v>
      </c>
      <c s="6" r="D6" t="n">
        <v>4450</v>
      </c>
    </row>
    <row spans="1:4" r="7">
      <c s="4" r="A7" t="s">
        <v>801</v>
      </c>
      <c s="6" r="C7" t="n">
        <v>-707</v>
      </c>
      <c s="6" r="D7" t="n">
        <v>-1</v>
      </c>
    </row>
    <row spans="1:4" r="8">
      <c s="4" r="A8" t="s">
        <v>802</v>
      </c>
      <c s="6" r="B8" t="n">
        <v>-3392</v>
      </c>
      <c s="6" r="C8" t="n">
        <v>-308</v>
      </c>
      <c s="6" r="D8" t="n">
        <v>-341</v>
      </c>
    </row>
    <row spans="1:4" r="9">
      <c s="4" r="A9" t="s">
        <v>803</v>
      </c>
      <c s="6" r="B9" t="n">
        <v>-224</v>
      </c>
      <c s="6" r="C9" t="n">
        <v>-1494</v>
      </c>
      <c s="6" r="D9" t="n">
        <v>-1558</v>
      </c>
    </row>
    <row spans="1:4" r="10">
      <c s="4" r="A10" t="s">
        <v>804</v>
      </c>
      <c s="7" r="B10" t="n">
        <v>10809</v>
      </c>
      <c s="7" r="C10" t="n">
        <v>13018</v>
      </c>
      <c s="7" r="D10" t="n">
        <v>153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5</v>
      </c>
      <c s="2" r="B1" t="s">
        <v>1</v>
      </c>
    </row>
    <row spans="1:4" r="2">
      <c s="2" r="B2" t="s">
        <v>2</v>
      </c>
      <c s="2" r="C2" t="s">
        <v>32</v>
      </c>
      <c s="2" r="D2" t="s">
        <v>95</v>
      </c>
    </row>
    <row spans="1:4" r="3">
      <c s="3" r="A3" t="s">
        <v>231</v>
      </c>
    </row>
    <row spans="1:4" r="4">
      <c s="4" r="A4" t="s">
        <v>806</v>
      </c>
      <c s="10" r="B4" t="n">
        <v>7.3</v>
      </c>
      <c s="10" r="C4" t="n">
        <v>9.6</v>
      </c>
      <c s="10" r="D4" t="n">
        <v>1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807</v>
      </c>
      <c s="2" r="B1" t="s">
        <v>537</v>
      </c>
    </row>
    <row spans="1:2" r="2">
      <c s="3" r="A2" t="s">
        <v>231</v>
      </c>
    </row>
    <row spans="1:2" r="3">
      <c s="6" r="A3" t="n">
        <v>2017</v>
      </c>
      <c s="7" r="B3" t="n">
        <v>5112</v>
      </c>
    </row>
    <row spans="1:2" r="4">
      <c s="6" r="A4" t="n">
        <v>2018</v>
      </c>
      <c s="6" r="B4" t="n">
        <v>3874</v>
      </c>
    </row>
    <row spans="1:2" r="5">
      <c s="6" r="A5" t="n">
        <v>2019</v>
      </c>
      <c s="6" r="B5" t="n">
        <v>3245</v>
      </c>
    </row>
    <row spans="1:2" r="6">
      <c s="6" r="A6" t="n">
        <v>2020</v>
      </c>
      <c s="6" r="B6" t="n">
        <v>2989</v>
      </c>
    </row>
    <row spans="1:2" r="7">
      <c s="6" r="A7" t="n">
        <v>2021</v>
      </c>
      <c s="6" r="B7" t="n">
        <v>2950</v>
      </c>
    </row>
    <row spans="1:2" r="8">
      <c s="4" r="A8" t="s">
        <v>808</v>
      </c>
      <c s="7" r="B8" t="n">
        <v>1817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9</v>
      </c>
      <c s="2" r="B1" t="s">
        <v>1</v>
      </c>
    </row>
    <row spans="1:4" r="2">
      <c s="2" r="B2" t="s">
        <v>2</v>
      </c>
      <c s="2" r="C2" t="s">
        <v>32</v>
      </c>
      <c s="2" r="D2" t="s">
        <v>95</v>
      </c>
    </row>
    <row spans="1:4" r="3">
      <c s="3" r="A3" t="s">
        <v>810</v>
      </c>
    </row>
    <row spans="1:4" r="4">
      <c s="4" r="A4" t="s">
        <v>811</v>
      </c>
      <c s="4" r="B4" t="s">
        <v>472</v>
      </c>
    </row>
    <row spans="1:4" r="5">
      <c s="4" r="A5" t="s">
        <v>812</v>
      </c>
      <c s="4" r="B5" t="s">
        <v>441</v>
      </c>
    </row>
    <row spans="1:4" r="6">
      <c s="4" r="A6" t="s">
        <v>813</v>
      </c>
      <c s="7" r="B6" t="n">
        <v>0</v>
      </c>
      <c s="10" r="C6" t="n">
        <v>0.2</v>
      </c>
      <c s="10" r="D6" t="n">
        <v>0.8</v>
      </c>
    </row>
    <row spans="1:4" r="7">
      <c s="4" r="A7" t="s">
        <v>814</v>
      </c>
      <c s="12" r="B7" t="n">
        <v>6.3</v>
      </c>
      <c s="12" r="C7" t="n">
        <v>8.6</v>
      </c>
    </row>
    <row spans="1:4" r="8">
      <c s="4" r="A8" t="s">
        <v>815</v>
      </c>
      <c s="12" r="B8" t="n">
        <v>2.1</v>
      </c>
      <c s="12" r="C8" t="n">
        <v>1.9</v>
      </c>
      <c s="12" r="D8" t="n">
        <v>2.2</v>
      </c>
    </row>
    <row spans="1:4" r="9">
      <c s="4" r="A9" t="s">
        <v>816</v>
      </c>
      <c s="10" r="B9" t="n">
        <v>-0.4</v>
      </c>
      <c s="12" r="C9" t="n">
        <v>1.3</v>
      </c>
      <c s="6" r="D9" t="n">
        <v>0</v>
      </c>
    </row>
    <row spans="1:4" r="10">
      <c s="4" r="A10" t="s">
        <v>817</v>
      </c>
    </row>
    <row spans="1:4" r="11">
      <c s="3" r="A11" t="s">
        <v>810</v>
      </c>
    </row>
    <row spans="1:4" r="12">
      <c s="4" r="A12" t="s">
        <v>818</v>
      </c>
      <c s="4" r="B12" t="s">
        <v>546</v>
      </c>
    </row>
    <row spans="1:4" r="13">
      <c s="4" r="A13" t="s">
        <v>819</v>
      </c>
      <c s="10" r="B13" t="n">
        <v>0.3</v>
      </c>
      <c s="12" r="C13" t="n">
        <v>0.3</v>
      </c>
    </row>
    <row spans="1:4" r="14">
      <c s="4" r="A14" t="s">
        <v>820</v>
      </c>
      <c s="12" r="B14" t="n">
        <v>5.2</v>
      </c>
      <c s="12" r="C14" t="n">
        <v>5.9</v>
      </c>
    </row>
    <row spans="1:4" r="15">
      <c s="4" r="A15" t="s">
        <v>821</v>
      </c>
    </row>
    <row spans="1:4" r="16">
      <c s="3" r="A16" t="s">
        <v>810</v>
      </c>
    </row>
    <row spans="1:4" r="17">
      <c s="4" r="A17" t="s">
        <v>822</v>
      </c>
      <c s="7" r="B17" t="n">
        <v>3</v>
      </c>
      <c s="10" r="C17" t="n">
        <v>3.2</v>
      </c>
      <c s="10" r="D17" t="n">
        <v>3.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s>
  <sheetData>
    <row spans="1:5" r="1">
      <c s="1" r="A1" t="s">
        <v>823</v>
      </c>
      <c s="2" r="B1" t="s">
        <v>824</v>
      </c>
      <c s="2" r="C1" t="s">
        <v>2</v>
      </c>
      <c s="2" r="D1" t="s">
        <v>32</v>
      </c>
      <c s="2" r="E1" t="s">
        <v>95</v>
      </c>
    </row>
    <row spans="1:5" r="2">
      <c s="3" r="A2" t="s">
        <v>360</v>
      </c>
    </row>
    <row spans="1:5" r="3">
      <c s="4" r="A3" t="s">
        <v>825</v>
      </c>
      <c s="6" r="C3" t="n">
        <v>750137</v>
      </c>
    </row>
    <row spans="1:5" r="4">
      <c s="4" r="A4" t="s">
        <v>826</v>
      </c>
      <c s="6" r="C4" t="n">
        <v>106168</v>
      </c>
      <c s="6" r="D4" t="n">
        <v>360586</v>
      </c>
      <c s="6" r="E4" t="n">
        <v>227869</v>
      </c>
    </row>
    <row spans="1:5" r="5">
      <c s="4" r="A5" t="s">
        <v>827</v>
      </c>
      <c s="7" r="C5" t="n">
        <v>3919</v>
      </c>
      <c s="7" r="D5" t="n">
        <v>2617</v>
      </c>
      <c s="7" r="E5" t="n">
        <v>3237</v>
      </c>
    </row>
    <row spans="1:5" r="6">
      <c s="4" r="A6" t="s">
        <v>828</v>
      </c>
      <c s="7" r="C6" t="n">
        <v>1500</v>
      </c>
      <c s="7" r="D6" t="n">
        <v>1000</v>
      </c>
      <c s="7" r="E6" t="n">
        <v>1300</v>
      </c>
    </row>
    <row spans="1:5" r="7">
      <c s="4" r="A7" t="s">
        <v>829</v>
      </c>
      <c s="8" r="C7" t="n">
        <v>1.6</v>
      </c>
      <c s="8" r="D7" t="n">
        <v>5.59</v>
      </c>
      <c s="8" r="E7" t="n">
        <v>8.109999999999999</v>
      </c>
    </row>
    <row spans="1:5" r="8">
      <c s="4" r="A8" t="s">
        <v>830</v>
      </c>
    </row>
    <row spans="1:5" r="9">
      <c s="3" r="A9" t="s">
        <v>360</v>
      </c>
    </row>
    <row spans="1:5" r="10">
      <c s="4" r="A10" t="s">
        <v>831</v>
      </c>
      <c s="6" r="C10" t="n">
        <v>130287</v>
      </c>
      <c s="6" r="D10" t="n">
        <v>394489</v>
      </c>
      <c s="6" r="E10" t="n">
        <v>22289</v>
      </c>
    </row>
    <row spans="1:5" r="11">
      <c s="4" r="A11" t="s">
        <v>832</v>
      </c>
    </row>
    <row spans="1:5" r="12">
      <c s="3" r="A12" t="s">
        <v>360</v>
      </c>
    </row>
    <row spans="1:5" r="13">
      <c s="4" r="A13" t="s">
        <v>831</v>
      </c>
      <c s="6" r="B13" t="n">
        <v>61728</v>
      </c>
    </row>
    <row spans="1:5" r="14">
      <c s="4" r="A14" t="s">
        <v>833</v>
      </c>
    </row>
    <row spans="1:5" r="15">
      <c s="3" r="A15" t="s">
        <v>360</v>
      </c>
    </row>
    <row spans="1:5" r="16">
      <c s="4" r="A16" t="s">
        <v>831</v>
      </c>
      <c s="6" r="C16" t="n">
        <v>154372</v>
      </c>
    </row>
    <row spans="1:5" r="17">
      <c s="4" r="A17" t="s">
        <v>834</v>
      </c>
    </row>
    <row spans="1:5" r="18">
      <c s="3" r="A18" t="s">
        <v>360</v>
      </c>
    </row>
    <row spans="1:5" r="19">
      <c s="4" r="A19" t="s">
        <v>831</v>
      </c>
      <c s="6" r="C19" t="n">
        <v>1035409</v>
      </c>
      <c s="6" r="D19" t="n">
        <v>244679</v>
      </c>
      <c s="6" r="E19" t="n">
        <v>80613</v>
      </c>
    </row>
    <row spans="1:5" r="20">
      <c s="4" r="A20" t="s">
        <v>835</v>
      </c>
    </row>
    <row spans="1:5" r="21">
      <c s="3" r="A21" t="s">
        <v>360</v>
      </c>
    </row>
    <row spans="1:5" r="22">
      <c s="4" r="A22" t="s">
        <v>831</v>
      </c>
      <c s="6" r="C22" t="n">
        <v>973681</v>
      </c>
    </row>
    <row spans="1:5" r="23">
      <c s="4" r="A23" t="s">
        <v>422</v>
      </c>
    </row>
    <row spans="1:5" r="24">
      <c s="3" r="A24" t="s">
        <v>360</v>
      </c>
    </row>
    <row spans="1:5" r="25">
      <c s="4" r="A25" t="s">
        <v>836</v>
      </c>
      <c s="4" r="C25" t="s">
        <v>439</v>
      </c>
    </row>
    <row spans="1:5" r="26">
      <c s="4" r="A26" t="s">
        <v>837</v>
      </c>
      <c s="7" r="C26" t="n">
        <v>600</v>
      </c>
    </row>
    <row spans="1:5" r="27">
      <c s="4" r="A27" t="s">
        <v>838</v>
      </c>
      <c s="4" r="C27" t="s">
        <v>839</v>
      </c>
    </row>
    <row spans="1:5" r="28">
      <c s="4" r="A28" t="s">
        <v>840</v>
      </c>
    </row>
    <row spans="1:5" r="29">
      <c s="3" r="A29" t="s">
        <v>360</v>
      </c>
    </row>
    <row spans="1:5" r="30">
      <c s="4" r="A30" t="s">
        <v>841</v>
      </c>
      <c s="4" r="C30" t="s">
        <v>842</v>
      </c>
    </row>
    <row spans="1:5" r="31">
      <c s="4" r="A31" t="s">
        <v>843</v>
      </c>
    </row>
    <row spans="1:5" r="32">
      <c s="3" r="A32" t="s">
        <v>360</v>
      </c>
    </row>
    <row spans="1:5" r="33">
      <c s="4" r="A33" t="s">
        <v>841</v>
      </c>
      <c s="4" r="C33" t="s">
        <v>546</v>
      </c>
    </row>
    <row spans="1:5" r="34">
      <c s="4" r="A34" t="s">
        <v>844</v>
      </c>
    </row>
    <row spans="1:5" r="35">
      <c s="3" r="A35" t="s">
        <v>360</v>
      </c>
    </row>
    <row spans="1:5" r="36">
      <c s="4" r="A36" t="s">
        <v>826</v>
      </c>
      <c s="6" r="B36" t="n">
        <v>10000</v>
      </c>
    </row>
    <row spans="1:5" r="37">
      <c s="4" r="A37" t="s">
        <v>424</v>
      </c>
    </row>
    <row spans="1:5" r="38">
      <c s="3" r="A38" t="s">
        <v>360</v>
      </c>
    </row>
    <row spans="1:5" r="39">
      <c s="4" r="A39" t="s">
        <v>827</v>
      </c>
      <c s="7" r="C39" t="n">
        <v>3000</v>
      </c>
      <c s="7" r="D39" t="n">
        <v>1200</v>
      </c>
      <c s="7" r="E39" t="n">
        <v>1500</v>
      </c>
    </row>
    <row spans="1:5" r="40">
      <c s="4" r="A40" t="s">
        <v>845</v>
      </c>
    </row>
    <row spans="1:5" r="41">
      <c s="3" r="A41" t="s">
        <v>360</v>
      </c>
    </row>
    <row spans="1:5" r="42">
      <c s="4" r="A42" t="s">
        <v>841</v>
      </c>
      <c s="4" r="C42" t="s">
        <v>846</v>
      </c>
    </row>
    <row spans="1:5" r="43">
      <c s="4" r="A43" t="s">
        <v>847</v>
      </c>
    </row>
    <row spans="1:5" r="44">
      <c s="3" r="A44" t="s">
        <v>360</v>
      </c>
    </row>
    <row spans="1:5" r="45">
      <c s="4" r="A45" t="s">
        <v>841</v>
      </c>
      <c s="4" r="C45" t="s">
        <v>546</v>
      </c>
    </row>
    <row spans="1:5" r="46">
      <c s="4" r="A46" t="s">
        <v>848</v>
      </c>
    </row>
    <row spans="1:5" r="47">
      <c s="3" r="A47" t="s">
        <v>360</v>
      </c>
    </row>
    <row spans="1:5" r="48">
      <c s="4" r="A48" t="s">
        <v>838</v>
      </c>
      <c s="4" r="C48" t="s">
        <v>849</v>
      </c>
    </row>
    <row spans="1:5" r="49">
      <c s="4" r="A49" t="s">
        <v>850</v>
      </c>
      <c s="7" r="C49" t="n">
        <v>36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25"/>
    <col customWidth="1" max="3" min="3" width="24"/>
    <col customWidth="1" max="4" min="4" width="14"/>
  </cols>
  <sheetData>
    <row spans="1:4" r="1">
      <c s="1" r="A1" t="s">
        <v>851</v>
      </c>
      <c s="2" r="B1" t="s">
        <v>1</v>
      </c>
    </row>
    <row spans="1:4" r="2">
      <c s="2" r="B2" t="s">
        <v>2</v>
      </c>
      <c s="2" r="C2" t="s">
        <v>32</v>
      </c>
      <c s="2" r="D2" t="s">
        <v>95</v>
      </c>
    </row>
    <row spans="1:4" r="3">
      <c s="3" r="A3" t="s">
        <v>237</v>
      </c>
    </row>
    <row spans="1:4" r="4">
      <c s="4" r="A4" t="s">
        <v>852</v>
      </c>
      <c s="4" r="B4" t="s">
        <v>853</v>
      </c>
      <c s="4" r="C4" t="s">
        <v>854</v>
      </c>
      <c s="4" r="D4" t="s">
        <v>855</v>
      </c>
    </row>
    <row spans="1:4" r="5">
      <c s="4" r="A5" t="s">
        <v>856</v>
      </c>
      <c s="4" r="B5" t="s">
        <v>857</v>
      </c>
      <c s="4" r="C5" t="s">
        <v>857</v>
      </c>
      <c s="4" r="D5" t="s">
        <v>857</v>
      </c>
    </row>
    <row spans="1:4" r="6">
      <c s="4" r="A6" t="s">
        <v>858</v>
      </c>
      <c s="4" r="B6" t="s">
        <v>859</v>
      </c>
      <c s="4" r="C6" t="s">
        <v>860</v>
      </c>
      <c s="4" r="D6" t="s">
        <v>861</v>
      </c>
    </row>
    <row spans="1:4" r="7">
      <c s="4" r="A7" t="s">
        <v>862</v>
      </c>
      <c s="4" r="B7" t="s">
        <v>863</v>
      </c>
      <c s="4" r="C7" t="s">
        <v>864</v>
      </c>
      <c s="4" r="D7" t="s">
        <v>865</v>
      </c>
    </row>
    <row spans="1:4" r="8">
      <c s="4" r="A8" t="s">
        <v>866</v>
      </c>
      <c s="9" r="B8" t="n">
        <v>1.65</v>
      </c>
      <c s="9" r="C8" t="n">
        <v>1.89</v>
      </c>
      <c s="12" r="D8" t="n">
        <v>2.1</v>
      </c>
    </row>
    <row spans="1:4" r="9">
      <c s="4" r="A9" t="s">
        <v>867</v>
      </c>
      <c s="4" r="B9" t="s">
        <v>868</v>
      </c>
      <c s="4" r="C9" t="s">
        <v>869</v>
      </c>
      <c s="4" r="D9" t="s">
        <v>87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6"/>
    <col customWidth="1" max="2" min="2" width="23"/>
    <col customWidth="1" max="3" min="3" width="14"/>
    <col customWidth="1" max="4" min="4" width="14"/>
  </cols>
  <sheetData>
    <row spans="1:4" r="1">
      <c s="1" r="A1" t="s">
        <v>871</v>
      </c>
      <c s="2" r="B1" t="s">
        <v>1</v>
      </c>
    </row>
    <row spans="1:4" r="2">
      <c s="2" r="B2" t="s">
        <v>2</v>
      </c>
      <c s="2" r="C2" t="s">
        <v>32</v>
      </c>
      <c s="2" r="D2" t="s">
        <v>95</v>
      </c>
    </row>
    <row spans="1:4" r="3">
      <c s="3" r="A3" t="s">
        <v>237</v>
      </c>
    </row>
    <row spans="1:4" r="4">
      <c s="4" r="A4" t="s">
        <v>872</v>
      </c>
      <c s="6" r="B4" t="n">
        <v>1015514</v>
      </c>
      <c s="6" r="C4" t="n">
        <v>1105812</v>
      </c>
      <c s="6" r="D4" t="n">
        <v>1285303</v>
      </c>
    </row>
    <row spans="1:4" r="5">
      <c s="4" r="A5" t="s">
        <v>873</v>
      </c>
      <c s="6" r="B5" t="n">
        <v>106168</v>
      </c>
      <c s="6" r="C5" t="n">
        <v>360586</v>
      </c>
      <c s="6" r="D5" t="n">
        <v>227869</v>
      </c>
    </row>
    <row spans="1:4" r="6">
      <c s="4" r="A6" t="s">
        <v>874</v>
      </c>
      <c s="6" r="D6" t="n">
        <v>-72611</v>
      </c>
    </row>
    <row spans="1:4" r="7">
      <c s="4" r="A7" t="s">
        <v>875</v>
      </c>
      <c s="6" r="B7" t="n">
        <v>-77707</v>
      </c>
      <c s="6" r="C7" t="n">
        <v>-55126</v>
      </c>
      <c s="6" r="D7" t="n">
        <v>-208952</v>
      </c>
    </row>
    <row spans="1:4" r="8">
      <c s="4" r="A8" t="s">
        <v>876</v>
      </c>
      <c s="6" r="B8" t="n">
        <v>-204260</v>
      </c>
      <c s="6" r="C8" t="n">
        <v>-395758</v>
      </c>
      <c s="6" r="D8" t="n">
        <v>-125797</v>
      </c>
    </row>
    <row spans="1:4" r="9">
      <c s="4" r="A9" t="s">
        <v>877</v>
      </c>
      <c s="6" r="B9" t="n">
        <v>839715</v>
      </c>
      <c s="6" r="C9" t="n">
        <v>1015514</v>
      </c>
      <c s="6" r="D9" t="n">
        <v>1105812</v>
      </c>
    </row>
    <row spans="1:4" r="10">
      <c s="4" r="A10" t="s">
        <v>878</v>
      </c>
      <c s="6" r="B10" t="n">
        <v>576871</v>
      </c>
      <c s="6" r="C10" t="n">
        <v>653978</v>
      </c>
      <c s="6" r="D10" t="n">
        <v>790905</v>
      </c>
    </row>
    <row spans="1:4" r="11">
      <c s="4" r="A11" t="s">
        <v>879</v>
      </c>
      <c s="8" r="B11" t="n">
        <v>21.15</v>
      </c>
      <c s="8" r="C11" t="n">
        <v>24.22</v>
      </c>
      <c s="8" r="D11" t="n">
        <v>25.97</v>
      </c>
    </row>
    <row spans="1:4" r="12">
      <c s="4" r="A12" t="s">
        <v>880</v>
      </c>
      <c s="9" r="B12" t="n">
        <v>5.51</v>
      </c>
      <c s="9" r="C12" t="n">
        <v>13.11</v>
      </c>
      <c s="9" r="D12" t="n">
        <v>20.8</v>
      </c>
    </row>
    <row spans="1:4" r="13">
      <c s="4" r="A13" t="s">
        <v>881</v>
      </c>
      <c s="9" r="D13" t="n">
        <v>15.96</v>
      </c>
    </row>
    <row spans="1:4" r="14">
      <c s="4" r="A14" t="s">
        <v>882</v>
      </c>
      <c s="9" r="B14" t="n">
        <v>24.73</v>
      </c>
      <c s="9" r="C14" t="n">
        <v>16.63</v>
      </c>
      <c s="9" r="D14" t="n">
        <v>31.45</v>
      </c>
    </row>
    <row spans="1:4" r="15">
      <c s="4" r="A15" t="s">
        <v>883</v>
      </c>
      <c s="9" r="B15" t="n">
        <v>26.2</v>
      </c>
      <c s="9" r="C15" t="n">
        <v>23.03</v>
      </c>
      <c s="9" r="D15" t="n">
        <v>28.67</v>
      </c>
    </row>
    <row spans="1:4" r="16">
      <c s="4" r="A16" t="s">
        <v>884</v>
      </c>
      <c s="9" r="B16" t="n">
        <v>17.61</v>
      </c>
      <c s="9" r="C16" t="n">
        <v>21.15</v>
      </c>
      <c s="9" r="D16" t="n">
        <v>24.22</v>
      </c>
    </row>
    <row spans="1:4" r="17">
      <c s="4" r="A17" t="s">
        <v>885</v>
      </c>
      <c s="7" r="B17" t="n">
        <v>19</v>
      </c>
      <c s="8" r="C17" t="n">
        <v>24.46</v>
      </c>
      <c s="8" r="D17" t="n">
        <v>24.84</v>
      </c>
    </row>
    <row spans="1:4" r="18">
      <c s="4" r="A18" t="s">
        <v>886</v>
      </c>
      <c s="4" r="B18" t="s">
        <v>887</v>
      </c>
    </row>
    <row spans="1:4" r="19">
      <c s="4" r="A19" t="s">
        <v>888</v>
      </c>
      <c s="4" r="B19" t="s">
        <v>88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0</v>
      </c>
      <c s="2" r="B1" t="s">
        <v>1</v>
      </c>
    </row>
    <row spans="1:4" r="2">
      <c s="2" r="B2" t="s">
        <v>2</v>
      </c>
      <c s="2" r="C2" t="s">
        <v>32</v>
      </c>
      <c s="2" r="D2" t="s">
        <v>95</v>
      </c>
    </row>
    <row spans="1:4" r="3">
      <c s="3" r="A3" t="s">
        <v>360</v>
      </c>
    </row>
    <row spans="1:4" r="4">
      <c s="4" r="A4" t="s">
        <v>852</v>
      </c>
      <c s="4" r="B4" t="s">
        <v>853</v>
      </c>
      <c s="4" r="C4" t="s">
        <v>854</v>
      </c>
      <c s="4" r="D4" t="s">
        <v>855</v>
      </c>
    </row>
    <row spans="1:4" r="5">
      <c s="4" r="A5" t="s">
        <v>856</v>
      </c>
      <c s="4" r="B5" t="s">
        <v>857</v>
      </c>
      <c s="4" r="C5" t="s">
        <v>857</v>
      </c>
      <c s="4" r="D5" t="s">
        <v>857</v>
      </c>
    </row>
    <row spans="1:4" r="6">
      <c s="4" r="A6" t="s">
        <v>891</v>
      </c>
      <c s="4" r="B6" t="s">
        <v>859</v>
      </c>
      <c s="4" r="C6" t="s">
        <v>860</v>
      </c>
      <c s="4" r="D6" t="s">
        <v>861</v>
      </c>
    </row>
    <row spans="1:4" r="7">
      <c s="4" r="A7" t="s">
        <v>367</v>
      </c>
    </row>
    <row spans="1:4" r="8">
      <c s="3" r="A8" t="s">
        <v>360</v>
      </c>
    </row>
    <row spans="1:4" r="9">
      <c s="4" r="A9" t="s">
        <v>892</v>
      </c>
      <c s="8" r="B9" t="n">
        <v>3.04</v>
      </c>
      <c s="8" r="C9" t="n">
        <v>8.960000000000001</v>
      </c>
      <c s="8" r="D9" t="n">
        <v>14.61</v>
      </c>
    </row>
    <row spans="1:4" r="10">
      <c s="4" r="A10" t="s">
        <v>852</v>
      </c>
      <c s="4" r="B10" t="s">
        <v>893</v>
      </c>
      <c s="4" r="C10" t="s">
        <v>894</v>
      </c>
      <c s="4" r="D10" t="s">
        <v>895</v>
      </c>
    </row>
    <row spans="1:4" r="11">
      <c s="4" r="A11" t="s">
        <v>856</v>
      </c>
      <c s="4" r="B11" t="s">
        <v>857</v>
      </c>
      <c s="4" r="C11" t="s">
        <v>857</v>
      </c>
      <c s="4" r="D11" t="s">
        <v>857</v>
      </c>
    </row>
    <row spans="1:4" r="12">
      <c s="4" r="A12" t="s">
        <v>891</v>
      </c>
      <c s="4" r="B12" t="s">
        <v>705</v>
      </c>
      <c s="4" r="C12" t="s">
        <v>705</v>
      </c>
      <c s="4" r="D12" t="s">
        <v>8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2</v>
      </c>
      <c s="2" r="B1" t="s">
        <v>1</v>
      </c>
    </row>
    <row spans="1:4" r="2">
      <c s="2" r="B2" t="s">
        <v>2</v>
      </c>
      <c s="2" r="C2" t="s">
        <v>32</v>
      </c>
      <c s="2" r="D2" t="s">
        <v>95</v>
      </c>
    </row>
    <row spans="1:4" r="3">
      <c s="3" r="A3" t="s">
        <v>163</v>
      </c>
    </row>
    <row spans="1:4" r="4">
      <c s="4" r="A4" t="s">
        <v>111</v>
      </c>
      <c s="7" r="B4" t="n">
        <v>-44805</v>
      </c>
      <c s="7" r="C4" t="n">
        <v>-109327</v>
      </c>
      <c s="7" r="D4" t="n">
        <v>-128051</v>
      </c>
    </row>
    <row spans="1:4" r="5">
      <c s="3" r="A5" t="s">
        <v>164</v>
      </c>
    </row>
    <row spans="1:4" r="6">
      <c s="4" r="A6" t="s">
        <v>100</v>
      </c>
      <c s="6" r="B6" t="n">
        <v>35925</v>
      </c>
      <c s="6" r="C6" t="n">
        <v>51841</v>
      </c>
      <c s="6" r="D6" t="n">
        <v>61091</v>
      </c>
    </row>
    <row spans="1:4" r="7">
      <c s="4" r="A7" t="s">
        <v>101</v>
      </c>
      <c s="6" r="B7" t="n">
        <v>4598</v>
      </c>
      <c s="6" r="D7" t="n">
        <v>14646</v>
      </c>
    </row>
    <row spans="1:4" r="8">
      <c s="4" r="A8" t="s">
        <v>165</v>
      </c>
      <c s="6" r="B8" t="n">
        <v>5090</v>
      </c>
      <c s="6" r="C8" t="n">
        <v>2539</v>
      </c>
    </row>
    <row spans="1:4" r="9">
      <c s="4" r="A9" t="s">
        <v>166</v>
      </c>
      <c s="6" r="B9" t="n">
        <v>3180</v>
      </c>
    </row>
    <row spans="1:4" r="10">
      <c s="4" r="A10" t="s">
        <v>167</v>
      </c>
      <c s="6" r="B10" t="n">
        <v>-7803</v>
      </c>
      <c s="6" r="C10" t="n">
        <v>39131</v>
      </c>
      <c s="6" r="D10" t="n">
        <v>-8333</v>
      </c>
    </row>
    <row spans="1:4" r="11">
      <c s="4" r="A11" t="s">
        <v>38</v>
      </c>
      <c s="6" r="B11" t="n">
        <v>-7237</v>
      </c>
      <c s="6" r="C11" t="n">
        <v>-1018</v>
      </c>
      <c s="6" r="D11" t="n">
        <v>46417</v>
      </c>
    </row>
    <row spans="1:4" r="12">
      <c s="4" r="A12" t="s">
        <v>153</v>
      </c>
      <c s="6" r="B12" t="n">
        <v>3919</v>
      </c>
      <c s="6" r="C12" t="n">
        <v>2617</v>
      </c>
      <c s="6" r="D12" t="n">
        <v>3237</v>
      </c>
    </row>
    <row spans="1:4" r="13">
      <c s="4" r="A13" t="s">
        <v>168</v>
      </c>
      <c s="6" r="B13" t="n">
        <v>5143</v>
      </c>
      <c s="6" r="C13" t="n">
        <v>5767</v>
      </c>
      <c s="6" r="D13" t="n">
        <v>2147</v>
      </c>
    </row>
    <row spans="1:4" r="14">
      <c s="4" r="A14" t="s">
        <v>104</v>
      </c>
      <c s="6" r="B14" t="n">
        <v>-4236</v>
      </c>
    </row>
    <row spans="1:4" r="15">
      <c s="4" r="A15" t="s">
        <v>169</v>
      </c>
      <c s="6" r="B15" t="n">
        <v>-492</v>
      </c>
      <c s="6" r="C15" t="n">
        <v>-1388</v>
      </c>
      <c s="6" r="D15" t="n">
        <v>2974</v>
      </c>
    </row>
    <row spans="1:4" r="16">
      <c s="4" r="A16" t="s">
        <v>170</v>
      </c>
      <c s="6" r="B16" t="n">
        <v>4568</v>
      </c>
      <c s="6" r="C16" t="n">
        <v>5005</v>
      </c>
      <c s="6" r="D16" t="n">
        <v>8023</v>
      </c>
    </row>
    <row spans="1:4" r="17">
      <c s="4" r="A17" t="s">
        <v>171</v>
      </c>
      <c s="6" r="B17" t="n">
        <v>5115</v>
      </c>
      <c s="6" r="C17" t="n">
        <v>987</v>
      </c>
    </row>
    <row spans="1:4" r="18">
      <c s="4" r="A18" t="s">
        <v>172</v>
      </c>
      <c s="6" r="B18" t="n">
        <v>7905</v>
      </c>
    </row>
    <row spans="1:4" r="19">
      <c s="4" r="A19" t="s">
        <v>173</v>
      </c>
      <c s="6" r="B19" t="n">
        <v>-996</v>
      </c>
      <c s="6" r="C19" t="n">
        <v>-1689</v>
      </c>
      <c s="6" r="D19" t="n">
        <v>-6110</v>
      </c>
    </row>
    <row spans="1:4" r="20">
      <c s="3" r="A20" t="s">
        <v>174</v>
      </c>
    </row>
    <row spans="1:4" r="21">
      <c s="4" r="A21" t="s">
        <v>175</v>
      </c>
      <c s="6" r="B21" t="n">
        <v>2071</v>
      </c>
      <c s="6" r="C21" t="n">
        <v>-25530</v>
      </c>
      <c s="6" r="D21" t="n">
        <v>46889</v>
      </c>
    </row>
    <row spans="1:4" r="22">
      <c s="4" r="A22" t="s">
        <v>176</v>
      </c>
      <c s="6" r="B22" t="n">
        <v>-1348</v>
      </c>
      <c s="6" r="C22" t="n">
        <v>-4902</v>
      </c>
      <c s="6" r="D22" t="n">
        <v>7561</v>
      </c>
    </row>
    <row spans="1:4" r="23">
      <c s="4" r="A23" t="s">
        <v>177</v>
      </c>
      <c s="6" r="B23" t="n">
        <v>382</v>
      </c>
      <c s="6" r="C23" t="n">
        <v>1513</v>
      </c>
      <c s="6" r="D23" t="n">
        <v>2516</v>
      </c>
    </row>
    <row spans="1:4" r="24">
      <c s="4" r="A24" t="s">
        <v>178</v>
      </c>
      <c s="6" r="B24" t="n">
        <v>8879</v>
      </c>
      <c s="6" r="C24" t="n">
        <v>5271</v>
      </c>
      <c s="6" r="D24" t="n">
        <v>-14319</v>
      </c>
    </row>
    <row spans="1:4" r="25">
      <c s="4" r="A25" t="s">
        <v>179</v>
      </c>
      <c s="6" r="B25" t="n">
        <v>-10305</v>
      </c>
      <c s="6" r="C25" t="n">
        <v>7947</v>
      </c>
      <c s="6" r="D25" t="n">
        <v>-53044</v>
      </c>
    </row>
    <row spans="1:4" r="26">
      <c s="4" r="A26" t="s">
        <v>180</v>
      </c>
      <c s="6" r="B26" t="n">
        <v>-9952</v>
      </c>
      <c s="6" r="C26" t="n">
        <v>2852</v>
      </c>
      <c s="6" r="D26" t="n">
        <v>-996</v>
      </c>
    </row>
    <row spans="1:4" r="27">
      <c s="4" r="A27" t="s">
        <v>181</v>
      </c>
      <c s="6" r="B27" t="n">
        <v>92</v>
      </c>
      <c s="6" r="C27" t="n">
        <v>-4718</v>
      </c>
      <c s="6" r="D27" t="n">
        <v>14221</v>
      </c>
    </row>
    <row spans="1:4" r="28">
      <c s="4" r="A28" t="s">
        <v>182</v>
      </c>
      <c s="6" r="B28" t="n">
        <v>-307</v>
      </c>
      <c s="6" r="C28" t="n">
        <v>-23102</v>
      </c>
      <c s="6" r="D28" t="n">
        <v>-1131</v>
      </c>
    </row>
    <row spans="1:4" r="29">
      <c s="3" r="A29" t="s">
        <v>183</v>
      </c>
    </row>
    <row spans="1:4" r="30">
      <c s="4" r="A30" t="s">
        <v>184</v>
      </c>
      <c s="6" r="B30" t="n">
        <v>-25668</v>
      </c>
      <c s="6" r="C30" t="n">
        <v>-16211</v>
      </c>
      <c s="6" r="D30" t="n">
        <v>-34409</v>
      </c>
    </row>
    <row spans="1:4" r="31">
      <c s="4" r="A31" t="s">
        <v>185</v>
      </c>
      <c s="6" r="B31" t="n">
        <v>6505</v>
      </c>
      <c s="6" r="C31" t="n">
        <v>5897</v>
      </c>
      <c s="6" r="D31" t="n">
        <v>8733</v>
      </c>
    </row>
    <row spans="1:4" r="32">
      <c s="4" r="A32" t="s">
        <v>186</v>
      </c>
      <c s="6" r="B32" t="n">
        <v>42348</v>
      </c>
      <c s="6" r="C32" t="n">
        <v>-3367</v>
      </c>
      <c s="6" r="D32" t="n">
        <v>12064</v>
      </c>
    </row>
    <row spans="1:4" r="33">
      <c s="4" r="A33" t="s">
        <v>187</v>
      </c>
      <c s="6" r="B33" t="n">
        <v>-2678</v>
      </c>
      <c s="6" r="C33" t="n">
        <v>-32842</v>
      </c>
      <c s="6" r="D33" t="n">
        <v>-4964</v>
      </c>
    </row>
    <row spans="1:4" r="34">
      <c s="4" r="A34" t="s">
        <v>188</v>
      </c>
      <c s="6" r="B34" t="n">
        <v>1857</v>
      </c>
      <c s="6" r="C34" t="n">
        <v>31344</v>
      </c>
    </row>
    <row spans="1:4" r="35">
      <c s="4" r="A35" t="s">
        <v>189</v>
      </c>
      <c s="6" r="C35" t="n">
        <v>500</v>
      </c>
    </row>
    <row spans="1:4" r="36">
      <c s="4" r="A36" t="s">
        <v>190</v>
      </c>
      <c s="6" r="C36" t="n">
        <v>11094</v>
      </c>
      <c s="6" r="D36" t="n">
        <v>3565</v>
      </c>
    </row>
    <row spans="1:4" r="37">
      <c s="4" r="A37" t="s">
        <v>191</v>
      </c>
      <c s="6" r="B37" t="n">
        <v>22364</v>
      </c>
      <c s="6" r="C37" t="n">
        <v>-3585</v>
      </c>
      <c s="6" r="D37" t="n">
        <v>-15011</v>
      </c>
    </row>
    <row spans="1:4" r="38">
      <c s="3" r="A38" t="s">
        <v>192</v>
      </c>
    </row>
    <row spans="1:4" r="39">
      <c s="4" r="A39" t="s">
        <v>193</v>
      </c>
      <c s="6" r="C39" t="n">
        <v>46444</v>
      </c>
      <c s="6" r="D39" t="n">
        <v>310744</v>
      </c>
    </row>
    <row spans="1:4" r="40">
      <c s="4" r="A40" t="s">
        <v>194</v>
      </c>
      <c s="6" r="B40" t="n">
        <v>-22039</v>
      </c>
      <c s="6" r="C40" t="n">
        <v>-27312</v>
      </c>
      <c s="6" r="D40" t="n">
        <v>-402354</v>
      </c>
    </row>
    <row spans="1:4" r="41">
      <c s="4" r="A41" t="s">
        <v>195</v>
      </c>
      <c s="6" r="C41" t="n">
        <v>2454</v>
      </c>
      <c s="6" r="D41" t="n">
        <v>-1329</v>
      </c>
    </row>
    <row spans="1:4" r="42">
      <c s="4" r="A42" t="s">
        <v>196</v>
      </c>
      <c s="6" r="B42" t="n">
        <v>49950</v>
      </c>
      <c s="6" r="D42" t="n">
        <v>125000</v>
      </c>
    </row>
    <row spans="1:4" r="43">
      <c s="4" r="A43" t="s">
        <v>197</v>
      </c>
      <c s="6" r="B43" t="n">
        <v>-5486</v>
      </c>
      <c s="6" r="C43" t="n">
        <v>-4332</v>
      </c>
      <c s="6" r="D43" t="n">
        <v>-5022</v>
      </c>
    </row>
    <row spans="1:4" r="44">
      <c s="4" r="A44" t="s">
        <v>198</v>
      </c>
      <c s="6" r="B44" t="n">
        <v>-154</v>
      </c>
      <c s="6" r="C44" t="n">
        <v>-661</v>
      </c>
      <c s="6" r="D44" t="n">
        <v>-1296</v>
      </c>
    </row>
    <row spans="1:4" r="45">
      <c s="4" r="A45" t="s">
        <v>199</v>
      </c>
      <c s="6" r="D45" t="n">
        <v>1105</v>
      </c>
    </row>
    <row spans="1:4" r="46">
      <c s="4" r="A46" t="s">
        <v>200</v>
      </c>
      <c s="6" r="B46" t="n">
        <v>-345</v>
      </c>
      <c s="6" r="C46" t="n">
        <v>-28</v>
      </c>
      <c s="6" r="D46" t="n">
        <v>-56</v>
      </c>
    </row>
    <row spans="1:4" r="47">
      <c s="4" r="A47" t="s">
        <v>201</v>
      </c>
      <c s="6" r="C47" t="n">
        <v>-1619</v>
      </c>
      <c s="6" r="D47" t="n">
        <v>-1683</v>
      </c>
    </row>
    <row spans="1:4" r="48">
      <c s="4" r="A48" t="s">
        <v>202</v>
      </c>
      <c s="6" r="B48" t="n">
        <v>21926</v>
      </c>
      <c s="6" r="C48" t="n">
        <v>14946</v>
      </c>
      <c s="6" r="D48" t="n">
        <v>25109</v>
      </c>
    </row>
    <row spans="1:4" r="49">
      <c s="4" r="A49" t="s">
        <v>203</v>
      </c>
      <c s="6" r="B49" t="n">
        <v>-75</v>
      </c>
      <c s="6" r="C49" t="n">
        <v>-1611</v>
      </c>
      <c s="6" r="D49" t="n">
        <v>-1196</v>
      </c>
    </row>
    <row spans="1:4" r="50">
      <c s="4" r="A50" t="s">
        <v>204</v>
      </c>
      <c s="6" r="B50" t="n">
        <v>43908</v>
      </c>
      <c s="6" r="C50" t="n">
        <v>-13352</v>
      </c>
      <c s="6" r="D50" t="n">
        <v>7771</v>
      </c>
    </row>
    <row spans="1:4" r="51">
      <c s="4" r="A51" t="s">
        <v>205</v>
      </c>
      <c s="6" r="B51" t="n">
        <v>21661</v>
      </c>
      <c s="6" r="C51" t="n">
        <v>35013</v>
      </c>
      <c s="6" r="D51" t="n">
        <v>27242</v>
      </c>
    </row>
    <row spans="1:4" r="52">
      <c s="4" r="A52" t="s">
        <v>206</v>
      </c>
      <c s="7" r="B52" t="n">
        <v>65569</v>
      </c>
      <c s="7" r="C52" t="n">
        <v>21661</v>
      </c>
      <c s="7" r="D52" t="n">
        <v>3501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7</v>
      </c>
      <c s="2" r="B1" t="s">
        <v>1</v>
      </c>
    </row>
    <row spans="1:4" r="2">
      <c s="2" r="B2" t="s">
        <v>2</v>
      </c>
      <c s="2" r="C2" t="s">
        <v>32</v>
      </c>
      <c s="2" r="D2" t="s">
        <v>95</v>
      </c>
    </row>
    <row spans="1:4" r="3">
      <c s="3" r="A3" t="s">
        <v>360</v>
      </c>
    </row>
    <row spans="1:4" r="4">
      <c s="4" r="A4" t="s">
        <v>898</v>
      </c>
      <c s="6" r="B4" t="n">
        <v>487292</v>
      </c>
      <c s="6" r="C4" t="n">
        <v>292423</v>
      </c>
      <c s="6" r="D4" t="n">
        <v>275666</v>
      </c>
    </row>
    <row spans="1:4" r="5">
      <c s="4" r="A5" t="s">
        <v>899</v>
      </c>
      <c s="6" r="B5" t="n">
        <v>-182563</v>
      </c>
      <c s="6" r="C5" t="n">
        <v>-13027</v>
      </c>
      <c s="6" r="D5" t="n">
        <v>-10065</v>
      </c>
    </row>
    <row spans="1:4" r="6">
      <c s="4" r="A6" t="s">
        <v>900</v>
      </c>
      <c s="6" r="D6" t="n">
        <v>-8099</v>
      </c>
    </row>
    <row spans="1:4" r="7">
      <c s="4" r="A7" t="s">
        <v>876</v>
      </c>
      <c s="6" r="B7" t="n">
        <v>-87340</v>
      </c>
      <c s="6" r="C7" t="n">
        <v>-444362</v>
      </c>
      <c s="6" r="D7" t="n">
        <v>-72725</v>
      </c>
    </row>
    <row spans="1:4" r="8">
      <c s="4" r="A8" t="s">
        <v>901</v>
      </c>
      <c s="6" r="B8" t="n">
        <v>1407170</v>
      </c>
      <c s="6" r="C8" t="n">
        <v>487292</v>
      </c>
      <c s="6" r="D8" t="n">
        <v>292423</v>
      </c>
    </row>
    <row spans="1:4" r="9">
      <c s="4" r="A9" t="s">
        <v>902</v>
      </c>
      <c s="8" r="B9" t="n">
        <v>14.86</v>
      </c>
      <c s="8" r="C9" t="n">
        <v>23.42</v>
      </c>
      <c s="8" r="D9" t="n">
        <v>27.41</v>
      </c>
    </row>
    <row spans="1:4" r="10">
      <c s="4" r="A10" t="s">
        <v>903</v>
      </c>
      <c s="9" r="B10" t="n">
        <v>17.07</v>
      </c>
      <c s="9" r="C10" t="n">
        <v>25.82</v>
      </c>
      <c s="9" r="D10" t="n">
        <v>27.21</v>
      </c>
    </row>
    <row spans="1:4" r="11">
      <c s="4" r="A11" t="s">
        <v>904</v>
      </c>
      <c s="9" r="D11" t="n">
        <v>20.89</v>
      </c>
    </row>
    <row spans="1:4" r="12">
      <c s="4" r="A12" t="s">
        <v>905</v>
      </c>
      <c s="9" r="B12" t="n">
        <v>8.57</v>
      </c>
      <c s="9" r="C12" t="n">
        <v>18.95</v>
      </c>
      <c s="9" r="D12" t="n">
        <v>16.97</v>
      </c>
    </row>
    <row spans="1:4" r="13">
      <c s="4" r="A13" t="s">
        <v>906</v>
      </c>
      <c s="8" r="B13" t="n">
        <v>5.2</v>
      </c>
      <c s="8" r="C13" t="n">
        <v>14.86</v>
      </c>
      <c s="8" r="D13" t="n">
        <v>23.42</v>
      </c>
    </row>
    <row spans="1:4" r="14">
      <c s="4" r="A14" t="s">
        <v>907</v>
      </c>
      <c s="7" r="B14" t="n">
        <v>7205</v>
      </c>
    </row>
    <row spans="1:4" r="15">
      <c s="4" r="A15" t="s">
        <v>908</v>
      </c>
    </row>
    <row spans="1:4" r="16">
      <c s="3" r="A16" t="s">
        <v>360</v>
      </c>
    </row>
    <row spans="1:4" r="17">
      <c s="4" r="A17" t="s">
        <v>873</v>
      </c>
      <c s="6" r="B17" t="n">
        <v>24085</v>
      </c>
      <c s="6" r="C17" t="n">
        <v>13090</v>
      </c>
      <c s="6" r="D17" t="n">
        <v>4744</v>
      </c>
    </row>
    <row spans="1:4" r="18">
      <c s="4" r="A18" t="s">
        <v>909</v>
      </c>
      <c s="8" r="B18" t="n">
        <v>5.19</v>
      </c>
      <c s="8" r="C18" t="n">
        <v>17.19</v>
      </c>
      <c s="8" r="D18" t="n">
        <v>21.08</v>
      </c>
    </row>
    <row spans="1:4" r="19">
      <c s="4" r="A19" t="s">
        <v>830</v>
      </c>
    </row>
    <row spans="1:4" r="20">
      <c s="3" r="A20" t="s">
        <v>360</v>
      </c>
    </row>
    <row spans="1:4" r="21">
      <c s="4" r="A21" t="s">
        <v>873</v>
      </c>
      <c s="6" r="B21" t="n">
        <v>130287</v>
      </c>
      <c s="6" r="C21" t="n">
        <v>394489</v>
      </c>
      <c s="6" r="D21" t="n">
        <v>22289</v>
      </c>
    </row>
    <row spans="1:4" r="22">
      <c s="4" r="A22" t="s">
        <v>909</v>
      </c>
      <c s="8" r="B22" t="n">
        <v>5.25</v>
      </c>
      <c s="8" r="C22" t="n">
        <v>17.06</v>
      </c>
      <c s="8" r="D22" t="n">
        <v>20.96</v>
      </c>
    </row>
    <row spans="1:4" r="23">
      <c s="4" r="A23" t="s">
        <v>834</v>
      </c>
    </row>
    <row spans="1:4" r="24">
      <c s="3" r="A24" t="s">
        <v>360</v>
      </c>
    </row>
    <row spans="1:4" r="25">
      <c s="4" r="A25" t="s">
        <v>873</v>
      </c>
      <c s="6" r="B25" t="n">
        <v>1035409</v>
      </c>
      <c s="6" r="C25" t="n">
        <v>244679</v>
      </c>
      <c s="6" r="D25" t="n">
        <v>80613</v>
      </c>
    </row>
    <row spans="1:4" r="26">
      <c s="4" r="A26" t="s">
        <v>909</v>
      </c>
      <c s="8" r="B26" t="n">
        <v>3.03</v>
      </c>
      <c s="8" r="C26" t="n">
        <v>8.960000000000001</v>
      </c>
      <c s="8" r="D26" t="n">
        <v>14.6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910</v>
      </c>
      <c s="2" r="C1" t="s">
        <v>2</v>
      </c>
      <c s="2" r="D1" t="s">
        <v>32</v>
      </c>
    </row>
    <row spans="1:4" r="2">
      <c s="4" r="A2" t="s">
        <v>911</v>
      </c>
    </row>
    <row spans="1:4" r="3">
      <c s="3" r="A3" t="s">
        <v>912</v>
      </c>
    </row>
    <row spans="1:4" r="4">
      <c s="4" r="A4" t="s">
        <v>913</v>
      </c>
      <c s="4" r="B4" t="s">
        <v>648</v>
      </c>
      <c s="7" r="C4" t="n">
        <v>4244</v>
      </c>
    </row>
    <row spans="1:4" r="5">
      <c s="4" r="A5" t="s">
        <v>914</v>
      </c>
    </row>
    <row spans="1:4" r="6">
      <c s="3" r="A6" t="s">
        <v>912</v>
      </c>
    </row>
    <row spans="1:4" r="7">
      <c s="4" r="A7" t="s">
        <v>915</v>
      </c>
      <c s="6" r="C7" t="n">
        <v>3466</v>
      </c>
      <c s="7" r="D7" t="n">
        <v>4145</v>
      </c>
    </row>
    <row spans="1:4" r="8">
      <c s="4" r="A8" t="s">
        <v>916</v>
      </c>
    </row>
    <row spans="1:4" r="9">
      <c s="3" r="A9" t="s">
        <v>912</v>
      </c>
    </row>
    <row spans="1:4" r="10">
      <c s="4" r="A10" t="s">
        <v>915</v>
      </c>
      <c s="6" r="C10" t="n">
        <v>4252</v>
      </c>
      <c s="6" r="D10" t="n">
        <v>4231</v>
      </c>
    </row>
    <row spans="1:4" r="11">
      <c s="4" r="A11" t="s">
        <v>917</v>
      </c>
    </row>
    <row spans="1:4" r="12">
      <c s="3" r="A12" t="s">
        <v>912</v>
      </c>
    </row>
    <row spans="1:4" r="13">
      <c s="4" r="A13" t="s">
        <v>913</v>
      </c>
      <c s="4" r="B13" t="s">
        <v>648</v>
      </c>
      <c s="6" r="C13" t="n">
        <v>4244</v>
      </c>
    </row>
    <row spans="1:4" r="14">
      <c s="4" r="A14" t="s">
        <v>918</v>
      </c>
    </row>
    <row spans="1:4" r="15">
      <c s="3" r="A15" t="s">
        <v>912</v>
      </c>
    </row>
    <row spans="1:4" r="16">
      <c s="4" r="A16" t="s">
        <v>915</v>
      </c>
      <c s="6" r="C16" t="n">
        <v>3466</v>
      </c>
      <c s="6" r="D16" t="n">
        <v>4145</v>
      </c>
    </row>
    <row spans="1:4" r="17">
      <c s="4" r="A17" t="s">
        <v>919</v>
      </c>
    </row>
    <row spans="1:4" r="18">
      <c s="3" r="A18" t="s">
        <v>912</v>
      </c>
    </row>
    <row spans="1:4" r="19">
      <c s="4" r="A19" t="s">
        <v>915</v>
      </c>
      <c s="7" r="C19" t="n">
        <v>4252</v>
      </c>
      <c s="7" r="D19" t="n">
        <v>4231</v>
      </c>
    </row>
    <row spans="1:4" r="20">
      <c r="A20" t="n"/>
    </row>
    <row spans="1:4" r="21">
      <c s="4" r="A21" t="s">
        <v>648</v>
      </c>
      <c s="4" r="B21" t="s">
        <v>920</v>
      </c>
    </row>
  </sheetData>
  <mergeCells count="3">
    <mergeCell ref="A1:B1"/>
    <mergeCell ref="A20:C20"/>
    <mergeCell ref="B21:C2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1</v>
      </c>
      <c s="2" r="B1" t="s">
        <v>1</v>
      </c>
    </row>
    <row spans="1:4" r="2">
      <c s="2" r="B2" t="s">
        <v>2</v>
      </c>
      <c s="2" r="C2" t="s">
        <v>404</v>
      </c>
      <c s="2" r="D2" t="s">
        <v>543</v>
      </c>
    </row>
    <row spans="1:4" r="3">
      <c s="4" r="A3" t="s">
        <v>511</v>
      </c>
    </row>
    <row spans="1:4" r="4">
      <c s="3" r="A4" t="s">
        <v>922</v>
      </c>
    </row>
    <row spans="1:4" r="5">
      <c s="4" r="A5" t="s">
        <v>923</v>
      </c>
      <c s="10" r="B5" t="n">
        <v>10.4</v>
      </c>
    </row>
    <row spans="1:4" r="6">
      <c s="4" r="A6" t="s">
        <v>924</v>
      </c>
      <c s="12" r="B6" t="n">
        <v>6.5</v>
      </c>
    </row>
    <row spans="1:4" r="7">
      <c s="4" r="A7" t="s">
        <v>101</v>
      </c>
      <c s="10" r="B7" t="n">
        <v>3.9</v>
      </c>
    </row>
    <row spans="1:4" r="8">
      <c s="4" r="A8" t="s">
        <v>544</v>
      </c>
    </row>
    <row spans="1:4" r="9">
      <c s="3" r="A9" t="s">
        <v>922</v>
      </c>
    </row>
    <row spans="1:4" r="10">
      <c s="4" r="A10" t="s">
        <v>417</v>
      </c>
      <c s="4" r="B10" t="s">
        <v>420</v>
      </c>
      <c s="4" r="C10" t="s">
        <v>420</v>
      </c>
      <c s="4" r="D10" t="s">
        <v>420</v>
      </c>
    </row>
    <row spans="1:4" r="11">
      <c s="4" r="A11" t="s">
        <v>925</v>
      </c>
    </row>
    <row spans="1:4" r="12">
      <c s="3" r="A12" t="s">
        <v>922</v>
      </c>
    </row>
    <row spans="1:4" r="13">
      <c s="4" r="A13" t="s">
        <v>417</v>
      </c>
      <c s="4" r="B13" t="s">
        <v>418</v>
      </c>
      <c s="4" r="C13" t="s">
        <v>418</v>
      </c>
    </row>
    <row spans="1:4" r="14">
      <c s="4" r="A14" t="s">
        <v>926</v>
      </c>
    </row>
    <row spans="1:4" r="15">
      <c s="3" r="A15" t="s">
        <v>922</v>
      </c>
    </row>
    <row spans="1:4" r="16">
      <c s="4" r="A16" t="s">
        <v>417</v>
      </c>
      <c s="4" r="B16" t="s">
        <v>418</v>
      </c>
      <c s="4" r="C16" t="s">
        <v>41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27</v>
      </c>
      <c s="2" r="B1" t="s">
        <v>2</v>
      </c>
      <c s="2" r="C1" t="s">
        <v>404</v>
      </c>
      <c s="2" r="D1" t="s">
        <v>32</v>
      </c>
    </row>
    <row spans="1:4" r="2">
      <c s="3" r="A2" t="s">
        <v>922</v>
      </c>
    </row>
    <row spans="1:4" r="3">
      <c s="4" r="A3" t="s">
        <v>928</v>
      </c>
      <c s="7" r="B3" t="n">
        <v>158971</v>
      </c>
      <c s="7" r="D3" t="n">
        <v>106484</v>
      </c>
    </row>
    <row spans="1:4" r="4">
      <c s="4" r="A4" t="s">
        <v>929</v>
      </c>
      <c s="6" r="D4" t="n">
        <v>21964</v>
      </c>
    </row>
    <row spans="1:4" r="5">
      <c s="4" r="A5" t="s">
        <v>544</v>
      </c>
    </row>
    <row spans="1:4" r="6">
      <c s="3" r="A6" t="s">
        <v>922</v>
      </c>
    </row>
    <row spans="1:4" r="7">
      <c s="4" r="A7" t="s">
        <v>928</v>
      </c>
      <c s="6" r="B7" t="n">
        <v>61766</v>
      </c>
      <c s="6" r="D7" t="n">
        <v>106484</v>
      </c>
    </row>
    <row spans="1:4" r="8">
      <c s="4" r="A8" t="s">
        <v>632</v>
      </c>
      <c s="7" r="C8" t="n">
        <v>42100</v>
      </c>
    </row>
    <row spans="1:4" r="9">
      <c s="4" r="A9" t="s">
        <v>926</v>
      </c>
    </row>
    <row spans="1:4" r="10">
      <c s="3" r="A10" t="s">
        <v>922</v>
      </c>
    </row>
    <row spans="1:4" r="11">
      <c s="4" r="A11" t="s">
        <v>928</v>
      </c>
      <c s="6" r="B11" t="n">
        <v>97205</v>
      </c>
    </row>
    <row spans="1:4" r="12">
      <c s="4" r="A12" t="s">
        <v>930</v>
      </c>
    </row>
    <row spans="1:4" r="13">
      <c s="3" r="A13" t="s">
        <v>922</v>
      </c>
    </row>
    <row spans="1:4" r="14">
      <c s="4" r="A14" t="s">
        <v>929</v>
      </c>
      <c s="6" r="D14" t="n">
        <v>21964</v>
      </c>
    </row>
    <row spans="1:4" r="15">
      <c s="4" r="A15" t="s">
        <v>931</v>
      </c>
      <c s="6" r="D15" t="n">
        <v>21964</v>
      </c>
    </row>
    <row spans="1:4" r="16">
      <c s="4" r="A16" t="s">
        <v>932</v>
      </c>
    </row>
    <row spans="1:4" r="17">
      <c s="3" r="A17" t="s">
        <v>922</v>
      </c>
    </row>
    <row spans="1:4" r="18">
      <c s="4" r="A18" t="s">
        <v>928</v>
      </c>
      <c s="6" r="B18" t="n">
        <v>61766</v>
      </c>
      <c s="6" r="D18" t="n">
        <v>106484</v>
      </c>
    </row>
    <row spans="1:4" r="19">
      <c s="4" r="A19" t="s">
        <v>632</v>
      </c>
      <c s="6" r="B19" t="n">
        <v>49873</v>
      </c>
      <c s="7" r="D19" t="n">
        <v>98438</v>
      </c>
    </row>
    <row spans="1:4" r="20">
      <c s="4" r="A20" t="s">
        <v>933</v>
      </c>
    </row>
    <row spans="1:4" r="21">
      <c s="3" r="A21" t="s">
        <v>922</v>
      </c>
    </row>
    <row spans="1:4" r="22">
      <c s="4" r="A22" t="s">
        <v>928</v>
      </c>
      <c s="6" r="B22" t="n">
        <v>97205</v>
      </c>
    </row>
    <row spans="1:4" r="23">
      <c s="4" r="A23" t="s">
        <v>632</v>
      </c>
      <c s="7" r="B23" t="n">
        <v>9215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34</v>
      </c>
      <c s="2" r="B1" t="s">
        <v>935</v>
      </c>
      <c s="2" r="C1" t="s">
        <v>936</v>
      </c>
      <c s="2" r="D1" t="s">
        <v>95</v>
      </c>
    </row>
    <row spans="1:4" r="2">
      <c s="3" r="A2" t="s">
        <v>937</v>
      </c>
    </row>
    <row spans="1:4" r="3">
      <c s="4" r="A3" t="s">
        <v>938</v>
      </c>
      <c s="10" r="C3" t="n">
        <v>5.2</v>
      </c>
      <c s="10" r="D3" t="n">
        <v>10.4</v>
      </c>
    </row>
    <row spans="1:4" r="4">
      <c s="4" r="A4" t="s">
        <v>939</v>
      </c>
      <c s="10" r="B4" t="n">
        <v>4.7</v>
      </c>
    </row>
    <row spans="1:4" r="5">
      <c s="4" r="A5" t="s">
        <v>940</v>
      </c>
      <c s="10" r="B5" t="n">
        <v>0.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941</v>
      </c>
      <c s="2" r="B1" t="s">
        <v>541</v>
      </c>
      <c s="2" r="C1" t="s">
        <v>942</v>
      </c>
      <c s="2" r="D1" t="s">
        <v>943</v>
      </c>
      <c s="2" r="E1" t="s">
        <v>936</v>
      </c>
      <c s="2" r="F1" t="s">
        <v>944</v>
      </c>
      <c s="2" r="G1" t="s">
        <v>945</v>
      </c>
      <c s="2" r="H1" t="s">
        <v>946</v>
      </c>
      <c s="2" r="I1" t="s">
        <v>2</v>
      </c>
      <c s="2" r="J1" t="s">
        <v>32</v>
      </c>
      <c s="2" r="K1" t="s">
        <v>95</v>
      </c>
      <c s="2" r="L1" t="s">
        <v>947</v>
      </c>
    </row>
    <row spans="1:12" r="2">
      <c s="3" r="A2" t="s">
        <v>377</v>
      </c>
    </row>
    <row spans="1:12" r="3">
      <c s="4" r="A3" t="s">
        <v>948</v>
      </c>
      <c s="7" r="I3" t="n">
        <v>7803000</v>
      </c>
      <c s="7" r="J3" t="n">
        <v>-39131000</v>
      </c>
      <c s="7" r="K3" t="n">
        <v>8333000</v>
      </c>
    </row>
    <row spans="1:12" r="4">
      <c s="4" r="A4" t="s">
        <v>84</v>
      </c>
      <c s="6" r="I4" t="n">
        <v>48000</v>
      </c>
      <c s="6" r="J4" t="n">
        <v>444000</v>
      </c>
    </row>
    <row spans="1:12" r="5">
      <c s="4" r="A5" t="s">
        <v>189</v>
      </c>
      <c s="6" r="J5" t="n">
        <v>500000</v>
      </c>
    </row>
    <row spans="1:12" r="6">
      <c s="4" r="A6" t="s">
        <v>949</v>
      </c>
    </row>
    <row spans="1:12" r="7">
      <c s="3" r="A7" t="s">
        <v>377</v>
      </c>
    </row>
    <row spans="1:12" r="8">
      <c s="4" r="A8" t="s">
        <v>950</v>
      </c>
      <c s="7" r="B8" t="n">
        <v>42300000</v>
      </c>
    </row>
    <row spans="1:12" r="9">
      <c s="4" r="A9" t="s">
        <v>951</v>
      </c>
      <c s="7" r="B9" t="n">
        <v>47700000</v>
      </c>
    </row>
    <row spans="1:12" r="10">
      <c s="4" r="A10" t="s">
        <v>952</v>
      </c>
      <c s="6" r="I10" t="n">
        <v>4200000</v>
      </c>
    </row>
    <row spans="1:12" r="11">
      <c s="4" r="A11" t="s">
        <v>953</v>
      </c>
      <c s="7" r="F11" t="n">
        <v>12900000</v>
      </c>
    </row>
    <row spans="1:12" r="12">
      <c s="4" r="A12" t="s">
        <v>954</v>
      </c>
    </row>
    <row spans="1:12" r="13">
      <c s="3" r="A13" t="s">
        <v>377</v>
      </c>
    </row>
    <row spans="1:12" r="14">
      <c s="4" r="A14" t="s">
        <v>955</v>
      </c>
      <c s="6" r="I14" t="n">
        <v>1500000</v>
      </c>
    </row>
    <row spans="1:12" r="15">
      <c s="4" r="A15" t="s">
        <v>956</v>
      </c>
    </row>
    <row spans="1:12" r="16">
      <c s="3" r="A16" t="s">
        <v>377</v>
      </c>
    </row>
    <row spans="1:12" r="17">
      <c s="4" r="A17" t="s">
        <v>950</v>
      </c>
      <c s="7" r="H17" t="n">
        <v>900000</v>
      </c>
    </row>
    <row spans="1:12" r="18">
      <c s="4" r="A18" t="s">
        <v>957</v>
      </c>
      <c s="4" r="H18" t="s">
        <v>601</v>
      </c>
    </row>
    <row spans="1:12" r="19">
      <c s="4" r="A19" t="s">
        <v>958</v>
      </c>
      <c s="7" r="H19" t="n">
        <v>500000</v>
      </c>
    </row>
    <row spans="1:12" r="20">
      <c s="4" r="A20" t="s">
        <v>948</v>
      </c>
      <c s="7" r="H20" t="n">
        <v>-800000</v>
      </c>
    </row>
    <row spans="1:12" r="21">
      <c s="4" r="A21" t="s">
        <v>959</v>
      </c>
    </row>
    <row spans="1:12" r="22">
      <c s="3" r="A22" t="s">
        <v>377</v>
      </c>
    </row>
    <row spans="1:12" r="23">
      <c s="4" r="A23" t="s">
        <v>957</v>
      </c>
      <c s="4" r="H23" t="s">
        <v>441</v>
      </c>
    </row>
    <row spans="1:12" r="24">
      <c s="4" r="A24" t="s">
        <v>960</v>
      </c>
    </row>
    <row spans="1:12" r="25">
      <c s="3" r="A25" t="s">
        <v>377</v>
      </c>
    </row>
    <row spans="1:12" r="26">
      <c s="4" r="A26" t="s">
        <v>957</v>
      </c>
      <c s="4" r="H26" t="s">
        <v>441</v>
      </c>
    </row>
    <row spans="1:12" r="27">
      <c s="4" r="A27" t="s">
        <v>961</v>
      </c>
    </row>
    <row spans="1:12" r="28">
      <c s="3" r="A28" t="s">
        <v>377</v>
      </c>
    </row>
    <row spans="1:12" r="29">
      <c s="4" r="A29" t="s">
        <v>950</v>
      </c>
      <c s="7" r="E29" t="n">
        <v>4400000</v>
      </c>
    </row>
    <row spans="1:12" r="30">
      <c s="4" r="A30" t="s">
        <v>948</v>
      </c>
      <c s="6" r="J30" t="n">
        <v>-38300000</v>
      </c>
    </row>
    <row spans="1:12" r="31">
      <c s="4" r="A31" t="s">
        <v>962</v>
      </c>
      <c s="6" r="E31" t="n">
        <v>2100000</v>
      </c>
    </row>
    <row spans="1:12" r="32">
      <c s="4" r="A32" t="s">
        <v>963</v>
      </c>
      <c s="7" r="E32" t="n">
        <v>1300000</v>
      </c>
    </row>
    <row spans="1:12" r="33">
      <c s="4" r="A33" t="s">
        <v>964</v>
      </c>
      <c s="4" r="E33" t="s">
        <v>965</v>
      </c>
    </row>
    <row spans="1:12" r="34">
      <c s="4" r="A34" t="s">
        <v>966</v>
      </c>
      <c s="4" r="E34" t="s">
        <v>967</v>
      </c>
    </row>
    <row spans="1:12" r="35">
      <c s="4" r="A35" t="s">
        <v>968</v>
      </c>
      <c s="4" r="E35" t="s">
        <v>969</v>
      </c>
    </row>
    <row spans="1:12" r="36">
      <c s="4" r="A36" t="s">
        <v>970</v>
      </c>
      <c s="4" r="E36" t="s">
        <v>971</v>
      </c>
    </row>
    <row spans="1:12" r="37">
      <c s="4" r="A37" t="s">
        <v>972</v>
      </c>
      <c s="7" r="I37" t="n">
        <v>3200000</v>
      </c>
    </row>
    <row spans="1:12" r="38">
      <c s="4" r="A38" t="s">
        <v>376</v>
      </c>
    </row>
    <row spans="1:12" r="39">
      <c s="3" r="A39" t="s">
        <v>377</v>
      </c>
    </row>
    <row spans="1:12" r="40">
      <c s="4" r="A40" t="s">
        <v>84</v>
      </c>
      <c s="6" r="J40" t="n">
        <v>444000</v>
      </c>
    </row>
    <row spans="1:12" r="41">
      <c s="4" r="A41" t="s">
        <v>973</v>
      </c>
      <c s="7" r="J41" t="n">
        <v>396000</v>
      </c>
    </row>
    <row spans="1:12" r="42">
      <c s="4" r="A42" t="s">
        <v>974</v>
      </c>
    </row>
    <row spans="1:12" r="43">
      <c s="3" r="A43" t="s">
        <v>377</v>
      </c>
    </row>
    <row spans="1:12" r="44">
      <c s="4" r="A44" t="s">
        <v>975</v>
      </c>
      <c s="4" r="L44" t="s">
        <v>568</v>
      </c>
    </row>
    <row spans="1:12" r="45">
      <c s="4" r="A45" t="s">
        <v>976</v>
      </c>
    </row>
    <row spans="1:12" r="46">
      <c s="3" r="A46" t="s">
        <v>377</v>
      </c>
    </row>
    <row spans="1:12" r="47">
      <c s="4" r="A47" t="s">
        <v>975</v>
      </c>
      <c s="4" r="L47" t="s">
        <v>441</v>
      </c>
    </row>
    <row spans="1:12" r="48">
      <c s="4" r="A48" t="s">
        <v>386</v>
      </c>
    </row>
    <row spans="1:12" r="49">
      <c s="3" r="A49" t="s">
        <v>377</v>
      </c>
    </row>
    <row spans="1:12" r="50">
      <c s="4" r="A50" t="s">
        <v>958</v>
      </c>
      <c s="7" r="C50" t="n">
        <v>10600000</v>
      </c>
    </row>
    <row spans="1:12" r="51">
      <c s="4" r="A51" t="s">
        <v>948</v>
      </c>
      <c s="7" r="G51" t="n">
        <v>8300000</v>
      </c>
    </row>
    <row spans="1:12" r="52">
      <c s="4" r="A52" t="s">
        <v>977</v>
      </c>
      <c s="7" r="D52" t="n">
        <v>750000</v>
      </c>
    </row>
    <row spans="1:12" r="53">
      <c s="4" r="A53" t="s">
        <v>978</v>
      </c>
      <c s="4" r="D53" t="s">
        <v>979</v>
      </c>
    </row>
    <row spans="1:12" r="54">
      <c s="4" r="A54" t="s">
        <v>189</v>
      </c>
      <c s="7" r="E54" t="n">
        <v>500000</v>
      </c>
    </row>
    <row spans="1:12" r="55">
      <c s="4" r="A55" t="s">
        <v>980</v>
      </c>
    </row>
    <row spans="1:12" r="56">
      <c s="3" r="A56" t="s">
        <v>377</v>
      </c>
    </row>
    <row spans="1:12" r="57">
      <c s="4" r="A57" t="s">
        <v>981</v>
      </c>
      <c s="7" r="D57" t="n">
        <v>4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s="1" r="A1" t="s">
        <v>982</v>
      </c>
      <c s="2" r="B1" t="s">
        <v>607</v>
      </c>
    </row>
    <row spans="1:2" r="2">
      <c s="3" r="A2" t="s">
        <v>983</v>
      </c>
    </row>
    <row spans="1:2" r="3">
      <c s="4" r="A3" t="s">
        <v>984</v>
      </c>
      <c s="7" r="B3" t="n">
        <v>16080</v>
      </c>
    </row>
    <row spans="1:2" r="4">
      <c s="4" r="A4" t="s">
        <v>985</v>
      </c>
      <c s="6" r="B4" t="n">
        <v>20680</v>
      </c>
    </row>
    <row spans="1:2" r="5">
      <c s="3" r="A5" t="s">
        <v>986</v>
      </c>
    </row>
    <row spans="1:2" r="6">
      <c s="4" r="A6" t="s">
        <v>987</v>
      </c>
      <c s="6" r="B6" t="n">
        <v>7200</v>
      </c>
    </row>
    <row spans="1:2" r="7">
      <c s="4" r="A7" t="s">
        <v>376</v>
      </c>
    </row>
    <row spans="1:2" r="8">
      <c s="3" r="A8" t="s">
        <v>983</v>
      </c>
    </row>
    <row spans="1:2" r="9">
      <c s="4" r="A9" t="s">
        <v>988</v>
      </c>
      <c s="6" r="B9" t="n">
        <v>9699</v>
      </c>
    </row>
    <row spans="1:2" r="10">
      <c s="4" r="A10" t="s">
        <v>36</v>
      </c>
      <c s="6" r="B10" t="n">
        <v>5329</v>
      </c>
    </row>
    <row spans="1:2" r="11">
      <c s="4" r="A11" t="s">
        <v>989</v>
      </c>
      <c s="6" r="B11" t="n">
        <v>1052</v>
      </c>
    </row>
    <row spans="1:2" r="12">
      <c s="4" r="A12" t="s">
        <v>984</v>
      </c>
      <c s="6" r="B12" t="n">
        <v>16080</v>
      </c>
    </row>
    <row spans="1:2" r="13">
      <c s="4" r="A13" t="s">
        <v>990</v>
      </c>
      <c s="6" r="B13" t="n">
        <v>1847</v>
      </c>
    </row>
    <row spans="1:2" r="14">
      <c s="4" r="A14" t="s">
        <v>985</v>
      </c>
      <c s="6" r="B14" t="n">
        <v>18833</v>
      </c>
    </row>
    <row spans="1:2" r="15">
      <c s="4" r="A15" t="s">
        <v>991</v>
      </c>
      <c s="6" r="B15" t="n">
        <v>36760</v>
      </c>
    </row>
    <row spans="1:2" r="16">
      <c s="3" r="A16" t="s">
        <v>986</v>
      </c>
    </row>
    <row spans="1:2" r="17">
      <c s="4" r="A17" t="s">
        <v>63</v>
      </c>
      <c s="6" r="B17" t="n">
        <v>3002</v>
      </c>
    </row>
    <row spans="1:2" r="18">
      <c s="4" r="A18" t="s">
        <v>69</v>
      </c>
      <c s="6" r="B18" t="n">
        <v>4198</v>
      </c>
    </row>
    <row spans="1:2" r="19">
      <c s="4" r="A19" t="s">
        <v>987</v>
      </c>
      <c s="6" r="B19" t="n">
        <v>7200</v>
      </c>
    </row>
    <row spans="1:2" r="20">
      <c s="4" r="A20" t="s">
        <v>992</v>
      </c>
      <c s="7" r="B20" t="n">
        <v>72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93</v>
      </c>
      <c s="2" r="B1" t="s">
        <v>1</v>
      </c>
    </row>
    <row spans="1:3" r="2">
      <c s="2" r="B2" t="s">
        <v>2</v>
      </c>
      <c s="2" r="C2" t="s">
        <v>32</v>
      </c>
    </row>
    <row spans="1:3" r="3">
      <c s="3" r="A3" t="s">
        <v>377</v>
      </c>
    </row>
    <row spans="1:3" r="4">
      <c s="4" r="A4" t="s">
        <v>97</v>
      </c>
      <c s="7" r="B4" t="n">
        <v>10720</v>
      </c>
      <c s="7" r="C4" t="n">
        <v>24879</v>
      </c>
    </row>
    <row spans="1:3" r="5">
      <c s="4" r="A5" t="s">
        <v>493</v>
      </c>
      <c s="6" r="B5" t="n">
        <v>2466</v>
      </c>
      <c s="6" r="C5" t="n">
        <v>5496</v>
      </c>
    </row>
    <row spans="1:3" r="6">
      <c s="4" r="A6" t="s">
        <v>994</v>
      </c>
      <c s="7" r="B6" t="n">
        <v>2466</v>
      </c>
      <c s="7" r="C6" t="n">
        <v>549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5</v>
      </c>
      <c s="2" r="B1" t="s">
        <v>1</v>
      </c>
    </row>
    <row spans="1:4" r="2">
      <c s="2" r="B2" t="s">
        <v>2</v>
      </c>
      <c s="2" r="C2" t="s">
        <v>32</v>
      </c>
      <c s="2" r="D2" t="s">
        <v>95</v>
      </c>
    </row>
    <row spans="1:4" r="3">
      <c s="3" r="A3" t="s">
        <v>996</v>
      </c>
    </row>
    <row spans="1:4" r="4">
      <c s="4" r="A4" t="s">
        <v>100</v>
      </c>
      <c s="7" r="B4" t="n">
        <v>3240</v>
      </c>
      <c s="7" r="C4" t="n">
        <v>7305</v>
      </c>
      <c s="7" r="D4" t="n">
        <v>7510</v>
      </c>
    </row>
    <row spans="1:4" r="5">
      <c s="4" r="A5" t="s">
        <v>997</v>
      </c>
      <c s="7" r="B5" t="n">
        <v>207</v>
      </c>
      <c s="7" r="C5" t="n">
        <v>366</v>
      </c>
      <c s="7" r="D5" t="n">
        <v>92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998</v>
      </c>
      <c s="2" r="C1" t="s">
        <v>1</v>
      </c>
    </row>
    <row spans="1:5" r="2">
      <c s="2" r="C2" t="s">
        <v>2</v>
      </c>
      <c s="2" r="D2" t="s">
        <v>32</v>
      </c>
      <c s="2" r="E2" t="s">
        <v>95</v>
      </c>
    </row>
    <row spans="1:5" r="3">
      <c s="3" r="A3" t="s">
        <v>377</v>
      </c>
    </row>
    <row spans="1:5" r="4">
      <c s="4" r="A4" t="s">
        <v>999</v>
      </c>
      <c s="7" r="C4" t="n">
        <v>-3600</v>
      </c>
      <c s="7" r="D4" t="n">
        <v>-700</v>
      </c>
      <c s="7" r="E4" t="n">
        <v>200</v>
      </c>
    </row>
    <row spans="1:5" r="5">
      <c s="4" r="A5" t="s">
        <v>1000</v>
      </c>
      <c s="6" r="C5" t="n">
        <v>8057</v>
      </c>
      <c s="6" r="D5" t="n">
        <v>-46878</v>
      </c>
      <c s="6" r="E5" t="n">
        <v>-19674</v>
      </c>
    </row>
    <row spans="1:5" r="6">
      <c s="4" r="A6" t="s">
        <v>386</v>
      </c>
    </row>
    <row spans="1:5" r="7">
      <c s="3" r="A7" t="s">
        <v>377</v>
      </c>
    </row>
    <row spans="1:5" r="8">
      <c s="4" r="A8" t="s">
        <v>1001</v>
      </c>
      <c s="6" r="C8" t="n">
        <v>45875</v>
      </c>
      <c s="6" r="D8" t="n">
        <v>109588</v>
      </c>
      <c s="6" r="E8" t="n">
        <v>90733</v>
      </c>
    </row>
    <row spans="1:5" r="9">
      <c s="4" r="A9" t="s">
        <v>98</v>
      </c>
      <c s="6" r="C9" t="n">
        <v>-34120</v>
      </c>
      <c s="6" r="D9" t="n">
        <v>-97103</v>
      </c>
      <c s="6" r="E9" t="n">
        <v>-67615</v>
      </c>
    </row>
    <row spans="1:5" r="10">
      <c s="4" r="A10" t="s">
        <v>99</v>
      </c>
      <c s="6" r="C10" t="n">
        <v>-10004</v>
      </c>
      <c s="6" r="D10" t="n">
        <v>-11385</v>
      </c>
      <c s="6" r="E10" t="n">
        <v>-21428</v>
      </c>
    </row>
    <row spans="1:5" r="11">
      <c s="4" r="A11" t="s">
        <v>100</v>
      </c>
      <c s="6" r="C11" t="n">
        <v>-3240</v>
      </c>
      <c s="6" r="D11" t="n">
        <v>-9864</v>
      </c>
      <c s="6" r="E11" t="n">
        <v>-12299</v>
      </c>
    </row>
    <row spans="1:5" r="12">
      <c s="4" r="A12" t="s">
        <v>101</v>
      </c>
      <c s="4" r="B12" t="s">
        <v>648</v>
      </c>
      <c s="6" r="E12" t="n">
        <v>-14646</v>
      </c>
    </row>
    <row spans="1:5" r="13">
      <c s="4" r="A13" t="s">
        <v>1002</v>
      </c>
      <c s="6" r="C13" t="n">
        <v>1104</v>
      </c>
      <c s="6" r="D13" t="n">
        <v>3390</v>
      </c>
    </row>
    <row spans="1:5" r="14">
      <c s="4" r="A14" t="s">
        <v>1003</v>
      </c>
      <c s="6" r="C14" t="n">
        <v>-821</v>
      </c>
      <c s="6" r="D14" t="n">
        <v>-1822</v>
      </c>
      <c s="6" r="E14" t="n">
        <v>-2966</v>
      </c>
    </row>
    <row spans="1:5" r="15">
      <c s="4" r="A15" t="s">
        <v>1004</v>
      </c>
      <c s="6" r="C15" t="n">
        <v>-1206</v>
      </c>
      <c s="6" r="D15" t="n">
        <v>-7196</v>
      </c>
      <c s="6" r="E15" t="n">
        <v>-28221</v>
      </c>
    </row>
    <row spans="1:5" r="16">
      <c s="4" r="A16" t="s">
        <v>1005</v>
      </c>
      <c s="6" r="C16" t="n">
        <v>1460</v>
      </c>
      <c s="6" r="D16" t="n">
        <v>-551</v>
      </c>
      <c s="6" r="E16" t="n">
        <v>3464</v>
      </c>
    </row>
    <row spans="1:5" r="17">
      <c s="4" r="A17" t="s">
        <v>1006</v>
      </c>
      <c s="6" r="C17" t="n">
        <v>254</v>
      </c>
      <c s="6" r="D17" t="n">
        <v>-7747</v>
      </c>
      <c s="6" r="E17" t="n">
        <v>-24757</v>
      </c>
    </row>
    <row spans="1:5" r="18">
      <c s="4" r="A18" t="s">
        <v>1007</v>
      </c>
      <c s="6" r="C18" t="n">
        <v>47717</v>
      </c>
      <c s="6" r="D18" t="n">
        <v>3538</v>
      </c>
      <c s="6" r="E18" t="n">
        <v>11108</v>
      </c>
    </row>
    <row spans="1:5" r="19">
      <c s="4" r="A19" t="s">
        <v>1008</v>
      </c>
      <c s="6" r="C19" t="n">
        <v>-31776</v>
      </c>
      <c s="6" r="D19" t="n">
        <v>-38610</v>
      </c>
      <c s="6" r="E19" t="n">
        <v>-1813</v>
      </c>
    </row>
    <row spans="1:5" r="20">
      <c s="4" r="A20" t="s">
        <v>1009</v>
      </c>
      <c s="6" r="D20" t="n">
        <v>-3794</v>
      </c>
    </row>
    <row spans="1:5" r="21">
      <c s="4" r="A21" t="s">
        <v>1010</v>
      </c>
      <c s="6" r="C21" t="n">
        <v>-3036</v>
      </c>
      <c s="6" r="D21" t="n">
        <v>-145</v>
      </c>
      <c s="6" r="E21" t="n">
        <v>-962</v>
      </c>
    </row>
    <row spans="1:5" r="22">
      <c s="4" r="A22" t="s">
        <v>1011</v>
      </c>
      <c s="6" r="C22" t="n">
        <v>12905</v>
      </c>
      <c s="6" r="D22" t="n">
        <v>-39011</v>
      </c>
      <c s="6" r="E22" t="n">
        <v>8333</v>
      </c>
    </row>
    <row spans="1:5" r="23">
      <c s="4" r="A23" t="s">
        <v>999</v>
      </c>
      <c s="6" r="C23" t="n">
        <v>-5102</v>
      </c>
      <c s="6" r="D23" t="n">
        <v>-120</v>
      </c>
      <c s="6" r="E23" t="n">
        <v>-3250</v>
      </c>
    </row>
    <row spans="1:5" r="24">
      <c s="4" r="A24" t="s">
        <v>1000</v>
      </c>
      <c s="7" r="C24" t="n">
        <v>8057</v>
      </c>
      <c s="7" r="D24" t="n">
        <v>-46878</v>
      </c>
      <c s="7" r="E24" t="n">
        <v>-19674</v>
      </c>
    </row>
    <row spans="1:5" r="25">
      <c r="A25" t="n"/>
    </row>
    <row spans="1:5" r="26">
      <c s="4" r="A26" t="s">
        <v>648</v>
      </c>
      <c s="4" r="B26" t="s">
        <v>1012</v>
      </c>
    </row>
  </sheetData>
  <mergeCells count="4">
    <mergeCell ref="A1:B2"/>
    <mergeCell ref="C1:E1"/>
    <mergeCell ref="A25:D25"/>
    <mergeCell ref="B26:D26"/>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3</v>
      </c>
      <c s="2" r="B1" t="s">
        <v>1</v>
      </c>
    </row>
    <row spans="1:4" r="2">
      <c s="2" r="B2" t="s">
        <v>32</v>
      </c>
      <c s="2" r="C2" t="s">
        <v>2</v>
      </c>
      <c s="2" r="D2" t="s">
        <v>95</v>
      </c>
    </row>
    <row spans="1:4" r="3">
      <c s="3" r="A3" t="s">
        <v>377</v>
      </c>
    </row>
    <row spans="1:4" r="4">
      <c s="4" r="A4" t="s">
        <v>54</v>
      </c>
      <c s="7" r="B4" t="n">
        <v>8915000</v>
      </c>
      <c s="7" r="C4" t="n">
        <v>8915000</v>
      </c>
    </row>
    <row spans="1:4" r="5">
      <c s="4" r="A5" t="s">
        <v>1014</v>
      </c>
    </row>
    <row spans="1:4" r="6">
      <c s="3" r="A6" t="s">
        <v>377</v>
      </c>
    </row>
    <row spans="1:4" r="7">
      <c s="4" r="A7" t="s">
        <v>1015</v>
      </c>
      <c s="7" r="D7" t="n">
        <v>14600000</v>
      </c>
    </row>
    <row spans="1:4" r="8">
      <c s="4" r="A8" t="s">
        <v>101</v>
      </c>
      <c s="7" r="B8" t="n">
        <v>14600000</v>
      </c>
    </row>
    <row spans="1:4" r="9">
      <c s="4" r="A9" t="s">
        <v>54</v>
      </c>
      <c s="7" r="D9"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2"/>
  </cols>
  <sheetData>
    <row spans="1:2" r="1">
      <c s="1" r="A1" t="s">
        <v>1016</v>
      </c>
      <c s="2" r="B1" t="s">
        <v>1</v>
      </c>
    </row>
    <row spans="1:2" r="2">
      <c s="2" r="B2" t="s">
        <v>1017</v>
      </c>
    </row>
    <row spans="1:2" r="3">
      <c s="3" r="A3" t="s">
        <v>249</v>
      </c>
    </row>
    <row spans="1:2" r="4">
      <c s="4" r="A4" t="s">
        <v>1018</v>
      </c>
      <c s="6" r="B4" t="n">
        <v>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19</v>
      </c>
      <c s="2" r="B1" t="s">
        <v>398</v>
      </c>
      <c s="2" r="J1" t="s">
        <v>1</v>
      </c>
    </row>
    <row spans="1:12" r="2">
      <c s="2" r="B2" t="s">
        <v>2</v>
      </c>
      <c s="2" r="C2" t="s">
        <v>944</v>
      </c>
      <c s="2" r="D2" t="s">
        <v>4</v>
      </c>
      <c s="2" r="E2" t="s">
        <v>1020</v>
      </c>
      <c s="2" r="F2" t="s">
        <v>32</v>
      </c>
      <c s="2" r="G2" t="s">
        <v>946</v>
      </c>
      <c s="2" r="H2" t="s">
        <v>936</v>
      </c>
      <c s="2" r="I2" t="s">
        <v>1021</v>
      </c>
      <c s="2" r="J2" t="s">
        <v>2</v>
      </c>
      <c s="2" r="K2" t="s">
        <v>32</v>
      </c>
      <c s="2" r="L2" t="s">
        <v>95</v>
      </c>
    </row>
    <row spans="1:12" r="3">
      <c s="3" r="A3" t="s">
        <v>1022</v>
      </c>
    </row>
    <row spans="1:12" r="4">
      <c s="4" r="A4" t="s">
        <v>97</v>
      </c>
      <c s="7" r="B4" t="n">
        <v>159243</v>
      </c>
      <c s="7" r="C4" t="n">
        <v>173179</v>
      </c>
      <c s="7" r="D4" t="n">
        <v>176317</v>
      </c>
      <c s="7" r="E4" t="n">
        <v>174271</v>
      </c>
      <c s="7" r="F4" t="n">
        <v>178711</v>
      </c>
      <c s="7" r="G4" t="n">
        <v>199112</v>
      </c>
      <c s="7" r="H4" t="n">
        <v>184100</v>
      </c>
      <c s="7" r="I4" t="n">
        <v>158645</v>
      </c>
      <c s="7" r="J4" t="n">
        <v>683010</v>
      </c>
      <c s="7" r="K4" t="n">
        <v>720568</v>
      </c>
      <c s="7" r="L4" t="n">
        <v>772102</v>
      </c>
    </row>
    <row spans="1:12" r="5">
      <c s="4" r="A5" t="s">
        <v>102</v>
      </c>
      <c s="6" r="J5" t="n">
        <v>-612</v>
      </c>
      <c s="6" r="K5" t="n">
        <v>-2002</v>
      </c>
      <c s="6" r="L5" t="n">
        <v>-2974</v>
      </c>
    </row>
    <row spans="1:12" r="6">
      <c s="4" r="A6" t="s">
        <v>1023</v>
      </c>
      <c s="6" r="J6" t="n">
        <v>-54497</v>
      </c>
      <c s="6" r="K6" t="n">
        <v>-66394</v>
      </c>
      <c s="6" r="L6" t="n">
        <v>-51493</v>
      </c>
    </row>
    <row spans="1:12" r="7">
      <c s="4" r="A7" t="s">
        <v>104</v>
      </c>
      <c s="6" r="J7" t="n">
        <v>4236</v>
      </c>
    </row>
    <row spans="1:12" r="8">
      <c s="4" r="A8" t="s">
        <v>105</v>
      </c>
      <c s="6" r="J8" t="n">
        <v>-18011</v>
      </c>
      <c s="6" r="K8" t="n">
        <v>-13707</v>
      </c>
      <c s="6" r="L8" t="n">
        <v>-7132</v>
      </c>
    </row>
    <row spans="1:12" r="9">
      <c s="4" r="A9" t="s">
        <v>53</v>
      </c>
      <c s="6" r="B9" t="n">
        <v>57364</v>
      </c>
      <c s="6" r="F9" t="n">
        <v>61828</v>
      </c>
      <c s="6" r="J9" t="n">
        <v>57364</v>
      </c>
      <c s="6" r="K9" t="n">
        <v>61828</v>
      </c>
    </row>
    <row spans="1:12" r="10">
      <c s="4" r="A10" t="s">
        <v>429</v>
      </c>
    </row>
    <row spans="1:12" r="11">
      <c s="3" r="A11" t="s">
        <v>1022</v>
      </c>
    </row>
    <row spans="1:12" r="12">
      <c s="4" r="A12" t="s">
        <v>53</v>
      </c>
      <c s="7" r="B12" t="n">
        <v>57364</v>
      </c>
      <c s="7" r="F12" t="n">
        <v>61828</v>
      </c>
      <c s="6" r="J12" t="n">
        <v>57364</v>
      </c>
      <c s="6" r="K12" t="n">
        <v>61828</v>
      </c>
      <c s="6" r="L12" t="n">
        <v>67159</v>
      </c>
    </row>
    <row spans="1:12" r="13">
      <c s="4" r="A13" t="s">
        <v>1024</v>
      </c>
    </row>
    <row spans="1:12" r="14">
      <c s="3" r="A14" t="s">
        <v>1022</v>
      </c>
    </row>
    <row spans="1:12" r="15">
      <c s="4" r="A15" t="s">
        <v>97</v>
      </c>
      <c s="6" r="J15" t="n">
        <v>227534</v>
      </c>
      <c s="6" r="K15" t="n">
        <v>216452</v>
      </c>
      <c s="6" r="L15" t="n">
        <v>182211</v>
      </c>
    </row>
    <row spans="1:12" r="16">
      <c s="4" r="A16" t="s">
        <v>1023</v>
      </c>
      <c s="6" r="J16" t="n">
        <v>5372</v>
      </c>
      <c s="6" r="K16" t="n">
        <v>10695</v>
      </c>
      <c s="6" r="L16" t="n">
        <v>-2196</v>
      </c>
    </row>
    <row spans="1:12" r="17">
      <c s="4" r="A17" t="s">
        <v>1025</v>
      </c>
    </row>
    <row spans="1:12" r="18">
      <c s="3" r="A18" t="s">
        <v>1022</v>
      </c>
    </row>
    <row spans="1:12" r="19">
      <c s="4" r="A19" t="s">
        <v>97</v>
      </c>
      <c s="6" r="J19" t="n">
        <v>193704</v>
      </c>
      <c s="6" r="K19" t="n">
        <v>175001</v>
      </c>
      <c s="6" r="L19" t="n">
        <v>148384</v>
      </c>
    </row>
    <row spans="1:12" r="20">
      <c s="4" r="A20" t="s">
        <v>1023</v>
      </c>
      <c s="6" r="J20" t="n">
        <v>24461</v>
      </c>
      <c s="6" r="K20" t="n">
        <v>22870</v>
      </c>
      <c s="6" r="L20" t="n">
        <v>17650</v>
      </c>
    </row>
    <row spans="1:12" r="21">
      <c s="4" r="A21" t="s">
        <v>1026</v>
      </c>
    </row>
    <row spans="1:12" r="22">
      <c s="3" r="A22" t="s">
        <v>1022</v>
      </c>
    </row>
    <row spans="1:12" r="23">
      <c s="4" r="A23" t="s">
        <v>97</v>
      </c>
      <c s="6" r="J23" t="n">
        <v>175773</v>
      </c>
      <c s="6" r="K23" t="n">
        <v>207036</v>
      </c>
      <c s="6" r="L23" t="n">
        <v>267192</v>
      </c>
    </row>
    <row spans="1:12" r="24">
      <c s="4" r="A24" t="s">
        <v>1023</v>
      </c>
      <c s="6" r="J24" t="n">
        <v>-4633</v>
      </c>
      <c s="6" r="K24" t="n">
        <v>-21502</v>
      </c>
      <c s="6" r="L24" t="n">
        <v>-7781</v>
      </c>
    </row>
    <row spans="1:12" r="25">
      <c s="4" r="A25" t="s">
        <v>1027</v>
      </c>
    </row>
    <row spans="1:12" r="26">
      <c s="3" r="A26" t="s">
        <v>1022</v>
      </c>
    </row>
    <row spans="1:12" r="27">
      <c s="4" r="A27" t="s">
        <v>97</v>
      </c>
      <c s="6" r="J27" t="n">
        <v>85922</v>
      </c>
      <c s="6" r="K27" t="n">
        <v>120217</v>
      </c>
      <c s="6" r="L27" t="n">
        <v>172960</v>
      </c>
    </row>
    <row spans="1:12" r="28">
      <c s="4" r="A28" t="s">
        <v>102</v>
      </c>
      <c s="6" r="J28" t="n">
        <v>-612</v>
      </c>
      <c s="6" r="K28" t="n">
        <v>-2002</v>
      </c>
      <c s="6" r="L28" t="n">
        <v>-2974</v>
      </c>
    </row>
    <row spans="1:12" r="29">
      <c s="4" r="A29" t="s">
        <v>1023</v>
      </c>
      <c s="6" r="J29" t="n">
        <v>-28043</v>
      </c>
      <c s="6" r="K29" t="n">
        <v>-14909</v>
      </c>
      <c s="6" r="L29" t="n">
        <v>-9534</v>
      </c>
    </row>
    <row spans="1:12" r="30">
      <c s="4" r="A30" t="s">
        <v>1028</v>
      </c>
    </row>
    <row spans="1:12" r="31">
      <c s="3" r="A31" t="s">
        <v>1022</v>
      </c>
    </row>
    <row spans="1:12" r="32">
      <c s="4" r="A32" t="s">
        <v>97</v>
      </c>
      <c s="6" r="J32" t="n">
        <v>17682</v>
      </c>
      <c s="6" r="K32" t="n">
        <v>19178</v>
      </c>
      <c s="6" r="L32" t="n">
        <v>19935</v>
      </c>
    </row>
    <row spans="1:12" r="33">
      <c s="4" r="A33" t="s">
        <v>1023</v>
      </c>
      <c s="6" r="J33" t="n">
        <v>-132</v>
      </c>
      <c s="6" r="K33" t="n">
        <v>-55</v>
      </c>
      <c s="6" r="L33" t="n">
        <v>193</v>
      </c>
    </row>
    <row spans="1:12" r="34">
      <c s="4" r="A34" t="s">
        <v>1029</v>
      </c>
    </row>
    <row spans="1:12" r="35">
      <c s="3" r="A35" t="s">
        <v>1022</v>
      </c>
    </row>
    <row spans="1:12" r="36">
      <c s="4" r="A36" t="s">
        <v>97</v>
      </c>
      <c s="6" r="J36" t="n">
        <v>-17605</v>
      </c>
      <c s="6" r="K36" t="n">
        <v>-17316</v>
      </c>
      <c s="6" r="L36" t="n">
        <v>-18580</v>
      </c>
    </row>
    <row spans="1:12" r="37">
      <c s="4" r="A37" t="s">
        <v>1030</v>
      </c>
    </row>
    <row spans="1:12" r="38">
      <c s="3" r="A38" t="s">
        <v>1022</v>
      </c>
    </row>
    <row spans="1:12" r="39">
      <c s="4" r="A39" t="s">
        <v>1023</v>
      </c>
      <c s="6" r="J39" t="n">
        <v>-37747</v>
      </c>
      <c s="6" r="K39" t="n">
        <v>-49786</v>
      </c>
      <c s="6" r="L39" t="n">
        <v>-42693</v>
      </c>
    </row>
    <row spans="1:12" r="40">
      <c s="4" r="A40" t="s">
        <v>1031</v>
      </c>
    </row>
    <row spans="1:12" r="41">
      <c s="3" r="A41" t="s">
        <v>1022</v>
      </c>
    </row>
    <row spans="1:12" r="42">
      <c s="4" r="A42" t="s">
        <v>104</v>
      </c>
      <c s="6" r="J42" t="n">
        <v>4236</v>
      </c>
    </row>
    <row spans="1:12" r="43">
      <c s="4" r="A43" t="s">
        <v>105</v>
      </c>
      <c s="7" r="J43" t="n">
        <v>-18011</v>
      </c>
      <c s="7" r="K43" t="n">
        <v>-13707</v>
      </c>
      <c s="7" r="L43" t="n">
        <v>-713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32</v>
      </c>
      <c s="2" r="B1" t="s">
        <v>398</v>
      </c>
      <c s="2" r="J1" t="s">
        <v>1</v>
      </c>
    </row>
    <row spans="1:12" r="2">
      <c s="2" r="B2" t="s">
        <v>2</v>
      </c>
      <c s="2" r="C2" t="s">
        <v>944</v>
      </c>
      <c s="2" r="D2" t="s">
        <v>4</v>
      </c>
      <c s="2" r="E2" t="s">
        <v>1020</v>
      </c>
      <c s="2" r="F2" t="s">
        <v>32</v>
      </c>
      <c s="2" r="G2" t="s">
        <v>946</v>
      </c>
      <c s="2" r="H2" t="s">
        <v>936</v>
      </c>
      <c s="2" r="I2" t="s">
        <v>1021</v>
      </c>
      <c s="2" r="J2" t="s">
        <v>2</v>
      </c>
      <c s="2" r="K2" t="s">
        <v>32</v>
      </c>
      <c s="2" r="L2" t="s">
        <v>95</v>
      </c>
    </row>
    <row spans="1:12" r="3">
      <c s="3" r="A3" t="s">
        <v>1022</v>
      </c>
    </row>
    <row spans="1:12" r="4">
      <c s="4" r="A4" t="s">
        <v>97</v>
      </c>
      <c s="7" r="B4" t="n">
        <v>159243</v>
      </c>
      <c s="7" r="C4" t="n">
        <v>173179</v>
      </c>
      <c s="7" r="D4" t="n">
        <v>176317</v>
      </c>
      <c s="7" r="E4" t="n">
        <v>174271</v>
      </c>
      <c s="7" r="F4" t="n">
        <v>178711</v>
      </c>
      <c s="7" r="G4" t="n">
        <v>199112</v>
      </c>
      <c s="7" r="H4" t="n">
        <v>184100</v>
      </c>
      <c s="7" r="I4" t="n">
        <v>158645</v>
      </c>
      <c s="7" r="J4" t="n">
        <v>683010</v>
      </c>
      <c s="7" r="K4" t="n">
        <v>720568</v>
      </c>
      <c s="7" r="L4" t="n">
        <v>772102</v>
      </c>
    </row>
    <row spans="1:12" r="5">
      <c s="4" r="A5" t="s">
        <v>100</v>
      </c>
      <c s="6" r="B5" t="n">
        <v>7756</v>
      </c>
      <c s="7" r="C5" t="n">
        <v>7940</v>
      </c>
      <c s="7" r="D5" t="n">
        <v>8254</v>
      </c>
      <c s="7" r="E5" t="n">
        <v>8735</v>
      </c>
      <c s="6" r="F5" t="n">
        <v>9645</v>
      </c>
      <c s="7" r="G5" t="n">
        <v>10077</v>
      </c>
      <c s="7" r="H5" t="n">
        <v>11437</v>
      </c>
      <c s="7" r="I5" t="n">
        <v>10819</v>
      </c>
      <c s="6" r="J5" t="n">
        <v>32685</v>
      </c>
      <c s="6" r="K5" t="n">
        <v>41978</v>
      </c>
      <c s="6" r="L5" t="n">
        <v>48792</v>
      </c>
    </row>
    <row spans="1:12" r="6">
      <c s="4" r="A6" t="s">
        <v>1033</v>
      </c>
      <c s="6" r="B6" t="n">
        <v>488657</v>
      </c>
      <c s="6" r="F6" t="n">
        <v>541942</v>
      </c>
      <c s="6" r="J6" t="n">
        <v>488657</v>
      </c>
      <c s="6" r="K6" t="n">
        <v>541942</v>
      </c>
      <c s="6" r="L6" t="n">
        <v>642499</v>
      </c>
    </row>
    <row spans="1:12" r="7">
      <c s="4" r="A7" t="s">
        <v>997</v>
      </c>
      <c s="6" r="J7" t="n">
        <v>26428</v>
      </c>
      <c s="6" r="K7" t="n">
        <v>15889</v>
      </c>
      <c s="6" r="L7" t="n">
        <v>35049</v>
      </c>
    </row>
    <row spans="1:12" r="8">
      <c s="4" r="A8" t="s">
        <v>1034</v>
      </c>
      <c s="6" r="B8" t="n">
        <v>113497</v>
      </c>
      <c s="6" r="F8" t="n">
        <v>135529</v>
      </c>
      <c s="6" r="J8" t="n">
        <v>113497</v>
      </c>
      <c s="6" r="K8" t="n">
        <v>135529</v>
      </c>
      <c s="6" r="L8" t="n">
        <v>169643</v>
      </c>
    </row>
    <row spans="1:12" r="9">
      <c s="4" r="A9" t="s">
        <v>753</v>
      </c>
    </row>
    <row spans="1:12" r="10">
      <c s="3" r="A10" t="s">
        <v>1022</v>
      </c>
    </row>
    <row spans="1:12" r="11">
      <c s="4" r="A11" t="s">
        <v>1033</v>
      </c>
      <c s="6" r="F11" t="n">
        <v>36760</v>
      </c>
      <c s="6" r="K11" t="n">
        <v>36760</v>
      </c>
      <c s="6" r="L11" t="n">
        <v>131074</v>
      </c>
    </row>
    <row spans="1:12" r="12">
      <c s="4" r="A12" t="s">
        <v>997</v>
      </c>
      <c s="6" r="J12" t="n">
        <v>207</v>
      </c>
      <c s="6" r="K12" t="n">
        <v>749</v>
      </c>
      <c s="6" r="L12" t="n">
        <v>9540</v>
      </c>
    </row>
    <row spans="1:12" r="13">
      <c s="4" r="A13" t="s">
        <v>1035</v>
      </c>
    </row>
    <row spans="1:12" r="14">
      <c s="3" r="A14" t="s">
        <v>1022</v>
      </c>
    </row>
    <row spans="1:12" r="15">
      <c s="4" r="A15" t="s">
        <v>97</v>
      </c>
      <c s="6" r="J15" t="n">
        <v>635018</v>
      </c>
      <c s="6" r="K15" t="n">
        <v>640231</v>
      </c>
      <c s="6" r="L15" t="n">
        <v>646560</v>
      </c>
    </row>
    <row spans="1:12" r="16">
      <c s="4" r="A16" t="s">
        <v>1034</v>
      </c>
      <c s="6" r="B16" t="n">
        <v>99718</v>
      </c>
      <c s="6" r="F16" t="n">
        <v>110296</v>
      </c>
      <c s="6" r="J16" t="n">
        <v>99718</v>
      </c>
      <c s="6" r="K16" t="n">
        <v>110296</v>
      </c>
      <c s="6" r="L16" t="n">
        <v>132877</v>
      </c>
    </row>
    <row spans="1:12" r="17">
      <c s="4" r="A17" t="s">
        <v>1036</v>
      </c>
    </row>
    <row spans="1:12" r="18">
      <c s="3" r="A18" t="s">
        <v>1022</v>
      </c>
    </row>
    <row spans="1:12" r="19">
      <c s="4" r="A19" t="s">
        <v>97</v>
      </c>
      <c s="6" r="J19" t="n">
        <v>12521</v>
      </c>
      <c s="6" r="K19" t="n">
        <v>25982</v>
      </c>
      <c s="6" r="L19" t="n">
        <v>42909</v>
      </c>
    </row>
    <row spans="1:12" r="20">
      <c s="4" r="A20" t="s">
        <v>1034</v>
      </c>
      <c s="6" r="B20" t="n">
        <v>7302</v>
      </c>
      <c s="6" r="F20" t="n">
        <v>15726</v>
      </c>
      <c s="6" r="J20" t="n">
        <v>7302</v>
      </c>
      <c s="6" r="K20" t="n">
        <v>15726</v>
      </c>
      <c s="6" r="L20" t="n">
        <v>21314</v>
      </c>
    </row>
    <row spans="1:12" r="21">
      <c s="4" r="A21" t="s">
        <v>1037</v>
      </c>
    </row>
    <row spans="1:12" r="22">
      <c s="3" r="A22" t="s">
        <v>1022</v>
      </c>
    </row>
    <row spans="1:12" r="23">
      <c s="4" r="A23" t="s">
        <v>97</v>
      </c>
      <c s="6" r="J23" t="n">
        <v>6363</v>
      </c>
      <c s="6" r="K23" t="n">
        <v>13106</v>
      </c>
      <c s="6" r="L23" t="n">
        <v>16056</v>
      </c>
    </row>
    <row spans="1:12" r="24">
      <c s="4" r="A24" t="s">
        <v>1034</v>
      </c>
      <c s="6" r="B24" t="n">
        <v>3269</v>
      </c>
      <c s="6" r="F24" t="n">
        <v>4882</v>
      </c>
      <c s="6" r="J24" t="n">
        <v>3269</v>
      </c>
      <c s="6" r="K24" t="n">
        <v>4882</v>
      </c>
      <c s="6" r="L24" t="n">
        <v>5931</v>
      </c>
    </row>
    <row spans="1:12" r="25">
      <c s="4" r="A25" t="s">
        <v>1038</v>
      </c>
    </row>
    <row spans="1:12" r="26">
      <c s="3" r="A26" t="s">
        <v>1022</v>
      </c>
    </row>
    <row spans="1:12" r="27">
      <c s="4" r="A27" t="s">
        <v>97</v>
      </c>
      <c s="6" r="J27" t="n">
        <v>27448</v>
      </c>
      <c s="6" r="K27" t="n">
        <v>38436</v>
      </c>
      <c s="6" r="L27" t="n">
        <v>58260</v>
      </c>
    </row>
    <row spans="1:12" r="28">
      <c s="4" r="A28" t="s">
        <v>1034</v>
      </c>
      <c s="6" r="B28" t="n">
        <v>3193</v>
      </c>
      <c s="6" r="F28" t="n">
        <v>4559</v>
      </c>
      <c s="6" r="J28" t="n">
        <v>3193</v>
      </c>
      <c s="6" r="K28" t="n">
        <v>4559</v>
      </c>
      <c s="6" r="L28" t="n">
        <v>8498</v>
      </c>
    </row>
    <row spans="1:12" r="29">
      <c s="4" r="A29" t="s">
        <v>1039</v>
      </c>
    </row>
    <row spans="1:12" r="30">
      <c s="3" r="A30" t="s">
        <v>1022</v>
      </c>
    </row>
    <row spans="1:12" r="31">
      <c s="4" r="A31" t="s">
        <v>97</v>
      </c>
      <c s="6" r="J31" t="n">
        <v>1660</v>
      </c>
      <c s="6" r="K31" t="n">
        <v>2813</v>
      </c>
      <c s="6" r="L31" t="n">
        <v>8317</v>
      </c>
    </row>
    <row spans="1:12" r="32">
      <c s="4" r="A32" t="s">
        <v>1034</v>
      </c>
      <c s="6" r="B32" t="n">
        <v>15</v>
      </c>
      <c s="6" r="F32" t="n">
        <v>66</v>
      </c>
      <c s="6" r="J32" t="n">
        <v>15</v>
      </c>
      <c s="6" r="K32" t="n">
        <v>66</v>
      </c>
      <c s="6" r="L32" t="n">
        <v>1023</v>
      </c>
    </row>
    <row spans="1:12" r="33">
      <c s="4" r="A33" t="s">
        <v>1040</v>
      </c>
    </row>
    <row spans="1:12" r="34">
      <c s="3" r="A34" t="s">
        <v>1022</v>
      </c>
    </row>
    <row spans="1:12" r="35">
      <c s="4" r="A35" t="s">
        <v>97</v>
      </c>
      <c s="6" r="J35" t="n">
        <v>217001</v>
      </c>
      <c s="6" r="K35" t="n">
        <v>207363</v>
      </c>
      <c s="6" r="L35" t="n">
        <v>179372</v>
      </c>
    </row>
    <row spans="1:12" r="36">
      <c s="4" r="A36" t="s">
        <v>1041</v>
      </c>
    </row>
    <row spans="1:12" r="37">
      <c s="3" r="A37" t="s">
        <v>1022</v>
      </c>
    </row>
    <row spans="1:12" r="38">
      <c s="4" r="A38" t="s">
        <v>97</v>
      </c>
      <c s="6" r="J38" t="n">
        <v>13746</v>
      </c>
      <c s="6" r="K38" t="n">
        <v>15226</v>
      </c>
      <c s="6" r="L38" t="n">
        <v>34005</v>
      </c>
    </row>
    <row spans="1:12" r="39">
      <c s="4" r="A39" t="s">
        <v>1042</v>
      </c>
    </row>
    <row spans="1:12" r="40">
      <c s="3" r="A40" t="s">
        <v>1022</v>
      </c>
    </row>
    <row spans="1:12" r="41">
      <c s="4" r="A41" t="s">
        <v>97</v>
      </c>
      <c s="6" r="J41" t="n">
        <v>193704</v>
      </c>
      <c s="6" r="K41" t="n">
        <v>175001</v>
      </c>
      <c s="6" r="L41" t="n">
        <v>148384</v>
      </c>
    </row>
    <row spans="1:12" r="42">
      <c s="4" r="A42" t="s">
        <v>1043</v>
      </c>
    </row>
    <row spans="1:12" r="43">
      <c s="3" r="A43" t="s">
        <v>1022</v>
      </c>
    </row>
    <row spans="1:12" r="44">
      <c s="4" r="A44" t="s">
        <v>97</v>
      </c>
      <c s="6" r="J44" t="n">
        <v>126287</v>
      </c>
      <c s="6" r="K44" t="n">
        <v>142261</v>
      </c>
      <c s="6" r="L44" t="n">
        <v>157590</v>
      </c>
    </row>
    <row spans="1:12" r="45">
      <c s="4" r="A45" t="s">
        <v>1044</v>
      </c>
    </row>
    <row spans="1:12" r="46">
      <c s="3" r="A46" t="s">
        <v>1022</v>
      </c>
    </row>
    <row spans="1:12" r="47">
      <c s="4" r="A47" t="s">
        <v>97</v>
      </c>
      <c s="6" r="J47" t="n">
        <v>36473</v>
      </c>
      <c s="6" r="K47" t="n">
        <v>49026</v>
      </c>
      <c s="6" r="L47" t="n">
        <v>77497</v>
      </c>
    </row>
    <row spans="1:12" r="48">
      <c s="4" r="A48" t="s">
        <v>1045</v>
      </c>
    </row>
    <row spans="1:12" r="49">
      <c s="3" r="A49" t="s">
        <v>1022</v>
      </c>
    </row>
    <row spans="1:12" r="50">
      <c s="4" r="A50" t="s">
        <v>97</v>
      </c>
      <c s="6" r="J50" t="n">
        <v>7056</v>
      </c>
      <c s="6" r="K50" t="n">
        <v>6393</v>
      </c>
      <c s="6" r="L50" t="n">
        <v>7543</v>
      </c>
    </row>
    <row spans="1:12" r="51">
      <c s="4" r="A51" t="s">
        <v>1046</v>
      </c>
    </row>
    <row spans="1:12" r="52">
      <c s="3" r="A52" t="s">
        <v>1022</v>
      </c>
    </row>
    <row spans="1:12" r="53">
      <c s="4" r="A53" t="s">
        <v>97</v>
      </c>
      <c s="6" r="J53" t="n">
        <v>79723</v>
      </c>
      <c s="6" r="K53" t="n">
        <v>108060</v>
      </c>
      <c s="6" r="L53" t="n">
        <v>150695</v>
      </c>
    </row>
    <row spans="1:12" r="54">
      <c s="4" r="A54" t="s">
        <v>520</v>
      </c>
    </row>
    <row spans="1:12" r="55">
      <c s="3" r="A55" t="s">
        <v>1022</v>
      </c>
    </row>
    <row spans="1:12" r="56">
      <c s="4" r="A56" t="s">
        <v>97</v>
      </c>
      <c s="6" r="J56" t="n">
        <v>9020</v>
      </c>
      <c s="6" r="K56" t="n">
        <v>17238</v>
      </c>
      <c s="6" r="L56" t="n">
        <v>17016</v>
      </c>
    </row>
    <row spans="1:12" r="57">
      <c s="4" r="A57" t="s">
        <v>1024</v>
      </c>
    </row>
    <row spans="1:12" r="58">
      <c s="3" r="A58" t="s">
        <v>1022</v>
      </c>
    </row>
    <row spans="1:12" r="59">
      <c s="4" r="A59" t="s">
        <v>97</v>
      </c>
      <c s="6" r="J59" t="n">
        <v>227534</v>
      </c>
      <c s="6" r="K59" t="n">
        <v>216452</v>
      </c>
      <c s="6" r="L59" t="n">
        <v>182211</v>
      </c>
    </row>
    <row spans="1:12" r="60">
      <c s="4" r="A60" t="s">
        <v>100</v>
      </c>
      <c s="6" r="J60" t="n">
        <v>13471</v>
      </c>
      <c s="6" r="K60" t="n">
        <v>12530</v>
      </c>
      <c s="6" r="L60" t="n">
        <v>11186</v>
      </c>
    </row>
    <row spans="1:12" r="61">
      <c s="4" r="A61" t="s">
        <v>1033</v>
      </c>
      <c s="6" r="B61" t="n">
        <v>120217</v>
      </c>
      <c s="6" r="F61" t="n">
        <v>127530</v>
      </c>
      <c s="6" r="J61" t="n">
        <v>120217</v>
      </c>
      <c s="6" r="K61" t="n">
        <v>127530</v>
      </c>
      <c s="6" r="L61" t="n">
        <v>113212</v>
      </c>
    </row>
    <row spans="1:12" r="62">
      <c s="4" r="A62" t="s">
        <v>997</v>
      </c>
      <c s="6" r="J62" t="n">
        <v>11746</v>
      </c>
      <c s="6" r="K62" t="n">
        <v>9491</v>
      </c>
      <c s="6" r="L62" t="n">
        <v>10596</v>
      </c>
    </row>
    <row spans="1:12" r="63">
      <c s="4" r="A63" t="s">
        <v>1025</v>
      </c>
    </row>
    <row spans="1:12" r="64">
      <c s="3" r="A64" t="s">
        <v>1022</v>
      </c>
    </row>
    <row spans="1:12" r="65">
      <c s="4" r="A65" t="s">
        <v>97</v>
      </c>
      <c s="6" r="J65" t="n">
        <v>193704</v>
      </c>
      <c s="6" r="K65" t="n">
        <v>175001</v>
      </c>
      <c s="6" r="L65" t="n">
        <v>148384</v>
      </c>
    </row>
    <row spans="1:12" r="66">
      <c s="4" r="A66" t="s">
        <v>100</v>
      </c>
      <c s="6" r="J66" t="n">
        <v>2489</v>
      </c>
      <c s="6" r="K66" t="n">
        <v>2767</v>
      </c>
      <c s="6" r="L66" t="n">
        <v>2805</v>
      </c>
    </row>
    <row spans="1:12" r="67">
      <c s="4" r="A67" t="s">
        <v>1033</v>
      </c>
      <c s="6" r="B67" t="n">
        <v>86391</v>
      </c>
      <c s="6" r="F67" t="n">
        <v>76071</v>
      </c>
      <c s="6" r="J67" t="n">
        <v>86391</v>
      </c>
      <c s="6" r="K67" t="n">
        <v>76071</v>
      </c>
      <c s="6" r="L67" t="n">
        <v>67384</v>
      </c>
    </row>
    <row spans="1:12" r="68">
      <c s="4" r="A68" t="s">
        <v>997</v>
      </c>
      <c s="6" r="J68" t="n">
        <v>9015</v>
      </c>
      <c s="6" r="K68" t="n">
        <v>999</v>
      </c>
      <c s="6" r="L68" t="n">
        <v>2194</v>
      </c>
    </row>
    <row spans="1:12" r="69">
      <c s="4" r="A69" t="s">
        <v>1026</v>
      </c>
    </row>
    <row spans="1:12" r="70">
      <c s="3" r="A70" t="s">
        <v>1022</v>
      </c>
    </row>
    <row spans="1:12" r="71">
      <c s="4" r="A71" t="s">
        <v>97</v>
      </c>
      <c s="6" r="J71" t="n">
        <v>175773</v>
      </c>
      <c s="6" r="K71" t="n">
        <v>207036</v>
      </c>
      <c s="6" r="L71" t="n">
        <v>267192</v>
      </c>
    </row>
    <row spans="1:12" r="72">
      <c s="4" r="A72" t="s">
        <v>100</v>
      </c>
      <c s="6" r="J72" t="n">
        <v>2270</v>
      </c>
      <c s="6" r="K72" t="n">
        <v>4060</v>
      </c>
      <c s="6" r="L72" t="n">
        <v>6491</v>
      </c>
    </row>
    <row spans="1:12" r="73">
      <c s="4" r="A73" t="s">
        <v>1033</v>
      </c>
      <c s="6" r="B73" t="n">
        <v>76616</v>
      </c>
      <c s="6" r="F73" t="n">
        <v>94283</v>
      </c>
      <c s="6" r="J73" t="n">
        <v>76616</v>
      </c>
      <c s="6" r="K73" t="n">
        <v>94283</v>
      </c>
      <c s="6" r="L73" t="n">
        <v>99963</v>
      </c>
    </row>
    <row spans="1:12" r="74">
      <c s="4" r="A74" t="s">
        <v>997</v>
      </c>
      <c s="6" r="J74" t="n">
        <v>1661</v>
      </c>
      <c s="6" r="K74" t="n">
        <v>164</v>
      </c>
      <c s="6" r="L74" t="n">
        <v>166</v>
      </c>
    </row>
    <row spans="1:12" r="75">
      <c s="4" r="A75" t="s">
        <v>1027</v>
      </c>
    </row>
    <row spans="1:12" r="76">
      <c s="3" r="A76" t="s">
        <v>1022</v>
      </c>
    </row>
    <row spans="1:12" r="77">
      <c s="4" r="A77" t="s">
        <v>97</v>
      </c>
      <c s="6" r="J77" t="n">
        <v>85922</v>
      </c>
      <c s="6" r="K77" t="n">
        <v>120217</v>
      </c>
      <c s="6" r="L77" t="n">
        <v>172960</v>
      </c>
    </row>
    <row spans="1:12" r="78">
      <c s="4" r="A78" t="s">
        <v>100</v>
      </c>
      <c s="6" r="J78" t="n">
        <v>10317</v>
      </c>
      <c s="6" r="K78" t="n">
        <v>18187</v>
      </c>
      <c s="6" r="L78" t="n">
        <v>23321</v>
      </c>
    </row>
    <row spans="1:12" r="79">
      <c s="4" r="A79" t="s">
        <v>1033</v>
      </c>
      <c s="6" r="B79" t="n">
        <v>128102</v>
      </c>
      <c s="6" r="F79" t="n">
        <v>164762</v>
      </c>
      <c s="6" r="J79" t="n">
        <v>128102</v>
      </c>
      <c s="6" r="K79" t="n">
        <v>164762</v>
      </c>
      <c s="6" r="L79" t="n">
        <v>206575</v>
      </c>
    </row>
    <row spans="1:12" r="80">
      <c s="4" r="A80" t="s">
        <v>997</v>
      </c>
      <c s="6" r="J80" t="n">
        <v>3309</v>
      </c>
      <c s="6" r="K80" t="n">
        <v>2855</v>
      </c>
      <c s="6" r="L80" t="n">
        <v>7741</v>
      </c>
    </row>
    <row spans="1:12" r="81">
      <c s="4" r="A81" t="s">
        <v>1028</v>
      </c>
    </row>
    <row spans="1:12" r="82">
      <c s="3" r="A82" t="s">
        <v>1022</v>
      </c>
    </row>
    <row spans="1:12" r="83">
      <c s="4" r="A83" t="s">
        <v>97</v>
      </c>
      <c s="6" r="J83" t="n">
        <v>17682</v>
      </c>
      <c s="6" r="K83" t="n">
        <v>19178</v>
      </c>
      <c s="6" r="L83" t="n">
        <v>19935</v>
      </c>
    </row>
    <row spans="1:12" r="84">
      <c s="4" r="A84" t="s">
        <v>100</v>
      </c>
      <c s="6" r="J84" t="n">
        <v>2304</v>
      </c>
      <c s="6" r="K84" t="n">
        <v>2175</v>
      </c>
      <c s="6" r="L84" t="n">
        <v>2344</v>
      </c>
    </row>
    <row spans="1:12" r="85">
      <c s="4" r="A85" t="s">
        <v>1033</v>
      </c>
      <c s="6" r="B85" t="n">
        <v>9146</v>
      </c>
      <c s="6" r="F85" t="n">
        <v>6127</v>
      </c>
      <c s="6" r="J85" t="n">
        <v>9146</v>
      </c>
      <c s="6" r="K85" t="n">
        <v>6127</v>
      </c>
      <c s="6" r="L85" t="n">
        <v>6947</v>
      </c>
    </row>
    <row spans="1:12" r="86">
      <c s="4" r="A86" t="s">
        <v>997</v>
      </c>
      <c s="6" r="K86" t="n">
        <v>997</v>
      </c>
      <c s="6" r="L86" t="n">
        <v>352</v>
      </c>
    </row>
    <row spans="1:12" r="87">
      <c s="4" r="A87" t="s">
        <v>1030</v>
      </c>
    </row>
    <row spans="1:12" r="88">
      <c s="3" r="A88" t="s">
        <v>1022</v>
      </c>
    </row>
    <row spans="1:12" r="89">
      <c s="4" r="A89" t="s">
        <v>100</v>
      </c>
      <c s="6" r="J89" t="n">
        <v>1834</v>
      </c>
      <c s="6" r="K89" t="n">
        <v>2259</v>
      </c>
      <c s="6" r="L89" t="n">
        <v>2645</v>
      </c>
    </row>
    <row spans="1:12" r="90">
      <c s="4" r="A90" t="s">
        <v>1033</v>
      </c>
      <c s="7" r="B90" t="n">
        <v>68185</v>
      </c>
      <c s="7" r="F90" t="n">
        <v>36409</v>
      </c>
      <c s="6" r="J90" t="n">
        <v>68185</v>
      </c>
      <c s="6" r="K90" t="n">
        <v>36409</v>
      </c>
      <c s="6" r="L90" t="n">
        <v>17344</v>
      </c>
    </row>
    <row spans="1:12" r="91">
      <c s="4" r="A91" t="s">
        <v>997</v>
      </c>
      <c s="7" r="J91" t="n">
        <v>490</v>
      </c>
      <c s="7" r="K91" t="n">
        <v>634</v>
      </c>
      <c s="7" r="L91" t="n">
        <v>446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spans="1:6" r="1">
      <c s="1" r="A1" t="s">
        <v>1047</v>
      </c>
      <c s="2" r="B1" t="s">
        <v>398</v>
      </c>
      <c s="2" r="E1" t="s">
        <v>1</v>
      </c>
    </row>
    <row spans="1:6" r="2">
      <c s="2" r="B2" t="s">
        <v>2</v>
      </c>
      <c s="2" r="C2" t="s">
        <v>944</v>
      </c>
      <c s="2" r="D2" t="s">
        <v>4</v>
      </c>
      <c s="2" r="E2" t="s">
        <v>2</v>
      </c>
      <c s="2" r="F2" t="s">
        <v>32</v>
      </c>
    </row>
    <row spans="1:6" r="3">
      <c s="3" r="A3" t="s">
        <v>1048</v>
      </c>
    </row>
    <row spans="1:6" r="4">
      <c s="4" r="A4" t="s">
        <v>103</v>
      </c>
      <c s="7" r="B4" t="n">
        <v>2900</v>
      </c>
      <c s="7" r="C4" t="n">
        <v>2100</v>
      </c>
      <c s="7" r="D4" t="n">
        <v>10600</v>
      </c>
      <c s="7" r="E4" t="n">
        <v>9954</v>
      </c>
      <c s="7" r="F4" t="n">
        <v>2698</v>
      </c>
    </row>
    <row spans="1:6" r="5">
      <c s="4" r="A5" t="s">
        <v>1049</v>
      </c>
    </row>
    <row spans="1:6" r="6">
      <c s="3" r="A6" t="s">
        <v>1048</v>
      </c>
    </row>
    <row spans="1:6" r="7">
      <c s="4" r="A7" t="s">
        <v>103</v>
      </c>
      <c s="6" r="E7" t="n">
        <v>16300</v>
      </c>
    </row>
    <row spans="1:6" r="8">
      <c s="4" r="A8" t="s">
        <v>1050</v>
      </c>
      <c s="7" r="B8" t="n">
        <v>200</v>
      </c>
      <c s="6" r="E8" t="n">
        <v>200</v>
      </c>
    </row>
    <row spans="1:6" r="9">
      <c s="4" r="A9" t="s">
        <v>1051</v>
      </c>
    </row>
    <row spans="1:6" r="10">
      <c s="3" r="A10" t="s">
        <v>1048</v>
      </c>
    </row>
    <row spans="1:6" r="11">
      <c s="4" r="A11" t="s">
        <v>103</v>
      </c>
      <c s="6" r="E11" t="n">
        <v>15600</v>
      </c>
    </row>
    <row spans="1:6" r="12">
      <c s="4" r="A12" t="s">
        <v>1052</v>
      </c>
    </row>
    <row spans="1:6" r="13">
      <c s="3" r="A13" t="s">
        <v>1048</v>
      </c>
    </row>
    <row spans="1:6" r="14">
      <c s="4" r="A14" t="s">
        <v>103</v>
      </c>
      <c s="6" r="E14" t="n">
        <v>700</v>
      </c>
    </row>
    <row spans="1:6" r="15">
      <c s="4" r="A15" t="s">
        <v>1053</v>
      </c>
    </row>
    <row spans="1:6" r="16">
      <c s="3" r="A16" t="s">
        <v>1048</v>
      </c>
    </row>
    <row spans="1:6" r="17">
      <c s="4" r="A17" t="s">
        <v>103</v>
      </c>
      <c s="6" r="E17" t="n">
        <v>7900</v>
      </c>
    </row>
    <row spans="1:6" r="18">
      <c s="4" r="A18" t="s">
        <v>1054</v>
      </c>
    </row>
    <row spans="1:6" r="19">
      <c s="3" r="A19" t="s">
        <v>1048</v>
      </c>
    </row>
    <row spans="1:6" r="20">
      <c s="4" r="A20" t="s">
        <v>103</v>
      </c>
      <c s="6" r="E20" t="n">
        <v>8400</v>
      </c>
    </row>
    <row spans="1:6" r="21">
      <c s="4" r="A21" t="s">
        <v>1055</v>
      </c>
    </row>
    <row spans="1:6" r="22">
      <c s="3" r="A22" t="s">
        <v>1048</v>
      </c>
    </row>
    <row spans="1:6" r="23">
      <c s="4" r="A23" t="s">
        <v>103</v>
      </c>
      <c s="6" r="E23" t="n">
        <v>1200</v>
      </c>
    </row>
    <row spans="1:6" r="24">
      <c s="4" r="A24" t="s">
        <v>1056</v>
      </c>
    </row>
    <row spans="1:6" r="25">
      <c s="3" r="A25" t="s">
        <v>1048</v>
      </c>
    </row>
    <row spans="1:6" r="26">
      <c s="4" r="A26" t="s">
        <v>103</v>
      </c>
      <c s="6" r="E26" t="n">
        <v>100</v>
      </c>
    </row>
    <row spans="1:6" r="27">
      <c s="4" r="A27" t="s">
        <v>1057</v>
      </c>
    </row>
    <row spans="1:6" r="28">
      <c s="3" r="A28" t="s">
        <v>1048</v>
      </c>
    </row>
    <row spans="1:6" r="29">
      <c s="4" r="A29" t="s">
        <v>103</v>
      </c>
      <c s="6" r="E29" t="n">
        <v>300</v>
      </c>
    </row>
    <row spans="1:6" r="30">
      <c s="4" r="A30" t="s">
        <v>1058</v>
      </c>
    </row>
    <row spans="1:6" r="31">
      <c s="3" r="A31" t="s">
        <v>1048</v>
      </c>
    </row>
    <row spans="1:6" r="32">
      <c s="4" r="A32" t="s">
        <v>103</v>
      </c>
      <c s="7" r="E32" t="n">
        <v>1600</v>
      </c>
      <c s="7" r="F32" t="n">
        <v>2700</v>
      </c>
    </row>
  </sheetData>
  <mergeCells count="3">
    <mergeCell ref="A1:A2"/>
    <mergeCell ref="B1:D1"/>
    <mergeCell ref="E1:F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59</v>
      </c>
      <c s="2" r="B1" t="s">
        <v>1</v>
      </c>
    </row>
    <row spans="1:3" r="2">
      <c s="2" r="B2" t="s">
        <v>2</v>
      </c>
      <c s="2" r="C2" t="s">
        <v>32</v>
      </c>
    </row>
    <row spans="1:3" r="3">
      <c s="3" r="A3" t="s">
        <v>1048</v>
      </c>
    </row>
    <row spans="1:3" r="4">
      <c s="4" r="A4" t="s">
        <v>1060</v>
      </c>
      <c s="7" r="B4" t="n">
        <v>-4323</v>
      </c>
      <c s="7" r="C4" t="n">
        <v>-1711</v>
      </c>
    </row>
    <row spans="1:3" r="5">
      <c s="4" r="A5" t="s">
        <v>1061</v>
      </c>
      <c s="6" r="B5" t="n">
        <v>987</v>
      </c>
    </row>
    <row spans="1:3" r="6">
      <c s="4" r="A6" t="s">
        <v>1062</v>
      </c>
      <c s="6" r="B6" t="n">
        <v>9954</v>
      </c>
    </row>
    <row spans="1:3" r="7">
      <c s="4" r="A7" t="s">
        <v>172</v>
      </c>
      <c s="6" r="B7" t="n">
        <v>7905</v>
      </c>
    </row>
    <row spans="1:3" r="8">
      <c s="4" r="A8" t="s">
        <v>1063</v>
      </c>
      <c s="6" r="B8" t="n">
        <v>-13020</v>
      </c>
    </row>
    <row spans="1:3" r="9">
      <c s="4" r="A9" t="s">
        <v>1064</v>
      </c>
      <c s="6" r="B9" t="n">
        <v>-290</v>
      </c>
    </row>
    <row spans="1:3" r="10">
      <c s="4" r="A10" t="s">
        <v>1065</v>
      </c>
      <c s="6" r="B10" t="n">
        <v>1213</v>
      </c>
      <c s="6" r="C10" t="n">
        <v>987</v>
      </c>
    </row>
    <row spans="1:3" r="11">
      <c s="4" r="A11" t="s">
        <v>1066</v>
      </c>
    </row>
    <row spans="1:3" r="12">
      <c s="3" r="A12" t="s">
        <v>1048</v>
      </c>
    </row>
    <row spans="1:3" r="13">
      <c s="4" r="A13" t="s">
        <v>1060</v>
      </c>
      <c s="6" r="B13" t="n">
        <v>-3105</v>
      </c>
      <c s="6" r="C13" t="n">
        <v>-935</v>
      </c>
    </row>
    <row spans="1:3" r="14">
      <c s="4" r="A14" t="s">
        <v>1061</v>
      </c>
      <c s="6" r="B14" t="n">
        <v>505</v>
      </c>
    </row>
    <row spans="1:3" r="15">
      <c s="4" r="A15" t="s">
        <v>1062</v>
      </c>
      <c s="6" r="B15" t="n">
        <v>3670</v>
      </c>
    </row>
    <row spans="1:3" r="16">
      <c s="4" r="A16" t="s">
        <v>1064</v>
      </c>
      <c s="6" r="B16" t="n">
        <v>87</v>
      </c>
    </row>
    <row spans="1:3" r="17">
      <c s="4" r="A17" t="s">
        <v>1065</v>
      </c>
      <c s="6" r="B17" t="n">
        <v>1157</v>
      </c>
      <c s="6" r="C17" t="n">
        <v>505</v>
      </c>
    </row>
    <row spans="1:3" r="18">
      <c s="4" r="A18" t="s">
        <v>1067</v>
      </c>
    </row>
    <row spans="1:3" r="19">
      <c s="3" r="A19" t="s">
        <v>1048</v>
      </c>
    </row>
    <row spans="1:3" r="20">
      <c s="4" r="A20" t="s">
        <v>172</v>
      </c>
      <c s="6" r="B20" t="n">
        <v>7905</v>
      </c>
    </row>
    <row spans="1:3" r="21">
      <c s="4" r="A21" t="s">
        <v>1063</v>
      </c>
      <c s="6" r="B21" t="n">
        <v>-7905</v>
      </c>
    </row>
    <row spans="1:3" r="22">
      <c s="4" r="A22" t="s">
        <v>1068</v>
      </c>
    </row>
    <row spans="1:3" r="23">
      <c s="3" r="A23" t="s">
        <v>1048</v>
      </c>
    </row>
    <row spans="1:3" r="24">
      <c s="4" r="A24" t="s">
        <v>1062</v>
      </c>
      <c s="6" r="B24" t="n">
        <v>3870</v>
      </c>
    </row>
    <row spans="1:3" r="25">
      <c s="4" r="A25" t="s">
        <v>1063</v>
      </c>
      <c s="6" r="B25" t="n">
        <v>-3870</v>
      </c>
    </row>
    <row spans="1:3" r="26">
      <c s="4" r="A26" t="s">
        <v>1069</v>
      </c>
    </row>
    <row spans="1:3" r="27">
      <c s="3" r="A27" t="s">
        <v>1048</v>
      </c>
    </row>
    <row spans="1:3" r="28">
      <c s="4" r="A28" t="s">
        <v>1060</v>
      </c>
      <c s="6" r="B28" t="n">
        <v>-1218</v>
      </c>
      <c s="6" r="C28" t="n">
        <v>-776</v>
      </c>
    </row>
    <row spans="1:3" r="29">
      <c s="4" r="A29" t="s">
        <v>1061</v>
      </c>
      <c s="6" r="B29" t="n">
        <v>482</v>
      </c>
    </row>
    <row spans="1:3" r="30">
      <c s="4" r="A30" t="s">
        <v>1062</v>
      </c>
      <c s="6" r="B30" t="n">
        <v>2414</v>
      </c>
    </row>
    <row spans="1:3" r="31">
      <c s="4" r="A31" t="s">
        <v>1063</v>
      </c>
      <c s="6" r="B31" t="n">
        <v>-1245</v>
      </c>
    </row>
    <row spans="1:3" r="32">
      <c s="4" r="A32" t="s">
        <v>1064</v>
      </c>
      <c s="6" r="B32" t="n">
        <v>-377</v>
      </c>
    </row>
    <row spans="1:3" r="33">
      <c s="4" r="A33" t="s">
        <v>1065</v>
      </c>
      <c s="6" r="B33" t="n">
        <v>56</v>
      </c>
      <c s="6" r="C33" t="n">
        <v>482</v>
      </c>
    </row>
    <row spans="1:3" r="34">
      <c s="4" r="A34" t="s">
        <v>1070</v>
      </c>
    </row>
    <row spans="1:3" r="35">
      <c s="3" r="A35" t="s">
        <v>1048</v>
      </c>
    </row>
    <row spans="1:3" r="36">
      <c s="4" r="A36" t="s">
        <v>1071</v>
      </c>
      <c s="6" r="C36" t="n">
        <v>2698</v>
      </c>
    </row>
    <row spans="1:3" r="37">
      <c s="4" r="A37" t="s">
        <v>1062</v>
      </c>
      <c s="6" r="B37" t="n">
        <v>1592</v>
      </c>
    </row>
    <row spans="1:3" r="38">
      <c s="4" r="A38" t="s">
        <v>1072</v>
      </c>
    </row>
    <row spans="1:3" r="39">
      <c s="3" r="A39" t="s">
        <v>1048</v>
      </c>
    </row>
    <row spans="1:3" r="40">
      <c s="4" r="A40" t="s">
        <v>1071</v>
      </c>
      <c s="6" r="C40" t="n">
        <v>1440</v>
      </c>
    </row>
    <row spans="1:3" r="41">
      <c s="4" r="A41" t="s">
        <v>1062</v>
      </c>
      <c s="6" r="B41" t="n">
        <v>13</v>
      </c>
    </row>
    <row spans="1:3" r="42">
      <c s="4" r="A42" t="s">
        <v>1073</v>
      </c>
    </row>
    <row spans="1:3" r="43">
      <c s="3" r="A43" t="s">
        <v>1048</v>
      </c>
    </row>
    <row spans="1:3" r="44">
      <c s="4" r="A44" t="s">
        <v>1071</v>
      </c>
      <c s="7" r="C44" t="n">
        <v>1258</v>
      </c>
    </row>
    <row spans="1:3" r="45">
      <c s="4" r="A45" t="s">
        <v>1062</v>
      </c>
      <c s="6" r="B45" t="n">
        <v>1579</v>
      </c>
    </row>
    <row spans="1:3" r="46">
      <c s="4" r="A46" t="s">
        <v>1049</v>
      </c>
    </row>
    <row spans="1:3" r="47">
      <c s="3" r="A47" t="s">
        <v>1048</v>
      </c>
    </row>
    <row spans="1:3" r="48">
      <c s="4" r="A48" t="s">
        <v>1062</v>
      </c>
      <c s="6" r="B48" t="n">
        <v>8362</v>
      </c>
    </row>
    <row spans="1:3" r="49">
      <c s="4" r="A49" t="s">
        <v>1074</v>
      </c>
    </row>
    <row spans="1:3" r="50">
      <c s="3" r="A50" t="s">
        <v>1048</v>
      </c>
    </row>
    <row spans="1:3" r="51">
      <c s="4" r="A51" t="s">
        <v>1062</v>
      </c>
      <c s="6" r="B51" t="n">
        <v>3657</v>
      </c>
    </row>
    <row spans="1:3" r="52">
      <c s="4" r="A52" t="s">
        <v>1075</v>
      </c>
    </row>
    <row spans="1:3" r="53">
      <c s="3" r="A53" t="s">
        <v>1048</v>
      </c>
    </row>
    <row spans="1:3" r="54">
      <c s="4" r="A54" t="s">
        <v>1062</v>
      </c>
      <c s="6" r="B54" t="n">
        <v>3870</v>
      </c>
    </row>
    <row spans="1:3" r="55">
      <c s="4" r="A55" t="s">
        <v>1076</v>
      </c>
    </row>
    <row spans="1:3" r="56">
      <c s="3" r="A56" t="s">
        <v>1048</v>
      </c>
    </row>
    <row spans="1:3" r="57">
      <c s="4" r="A57" t="s">
        <v>1062</v>
      </c>
      <c s="7" r="B57" t="n">
        <v>83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1077</v>
      </c>
      <c s="2" r="B1" t="s">
        <v>1</v>
      </c>
    </row>
    <row spans="1:4" r="2">
      <c s="2" r="B2" t="s">
        <v>2</v>
      </c>
      <c s="2" r="C2" t="s">
        <v>32</v>
      </c>
      <c s="2" r="D2" t="s">
        <v>95</v>
      </c>
    </row>
    <row spans="1:4" r="3">
      <c s="3" r="A3" t="s">
        <v>1048</v>
      </c>
    </row>
    <row spans="1:4" r="4">
      <c s="4" r="A4" t="s">
        <v>171</v>
      </c>
      <c s="7" r="B4" t="n">
        <v>5115</v>
      </c>
      <c s="7" r="C4" t="n">
        <v>987</v>
      </c>
    </row>
    <row spans="1:4" r="5">
      <c s="4" r="A5" t="s">
        <v>1078</v>
      </c>
    </row>
    <row spans="1:4" r="6">
      <c s="3" r="A6" t="s">
        <v>1048</v>
      </c>
    </row>
    <row spans="1:4" r="7">
      <c s="4" r="A7" t="s">
        <v>171</v>
      </c>
      <c s="7" r="B7" t="n">
        <v>100</v>
      </c>
      <c s="7" r="C7" t="n">
        <v>1800</v>
      </c>
      <c s="7" r="D7" t="n">
        <v>86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79</v>
      </c>
      <c s="2" r="B1" t="s">
        <v>2</v>
      </c>
      <c s="2" r="C1" t="s">
        <v>404</v>
      </c>
      <c s="2" r="D1" t="s">
        <v>32</v>
      </c>
      <c s="2" r="E1" t="s">
        <v>543</v>
      </c>
    </row>
    <row spans="1:5" r="2">
      <c s="3" r="A2" t="s">
        <v>1080</v>
      </c>
    </row>
    <row spans="1:5" r="3">
      <c s="4" r="A3" t="s">
        <v>57</v>
      </c>
      <c s="7" r="B3" t="n">
        <v>2675</v>
      </c>
      <c s="7" r="D3" t="n">
        <v>3563</v>
      </c>
    </row>
    <row spans="1:5" r="4">
      <c s="4" r="A4" t="s">
        <v>338</v>
      </c>
    </row>
    <row spans="1:5" r="5">
      <c s="3" r="A5" t="s">
        <v>1080</v>
      </c>
    </row>
    <row spans="1:5" r="6">
      <c s="4" r="A6" t="s">
        <v>417</v>
      </c>
      <c s="4" r="B6" t="s">
        <v>418</v>
      </c>
      <c s="4" r="C6" t="s">
        <v>418</v>
      </c>
    </row>
    <row spans="1:5" r="7">
      <c s="4" r="A7" t="s">
        <v>535</v>
      </c>
    </row>
    <row spans="1:5" r="8">
      <c s="3" r="A8" t="s">
        <v>1080</v>
      </c>
    </row>
    <row spans="1:5" r="9">
      <c s="4" r="A9" t="s">
        <v>417</v>
      </c>
      <c s="4" r="B9" t="s">
        <v>420</v>
      </c>
      <c s="4" r="C9" t="s">
        <v>420</v>
      </c>
      <c s="4" r="E9" t="s">
        <v>420</v>
      </c>
    </row>
    <row spans="1:5" r="10">
      <c s="4" r="A10" t="s">
        <v>421</v>
      </c>
    </row>
    <row spans="1:5" r="11">
      <c s="3" r="A11" t="s">
        <v>1080</v>
      </c>
    </row>
    <row spans="1:5" r="12">
      <c s="4" r="A12" t="s">
        <v>417</v>
      </c>
      <c s="4" r="B12" t="s">
        <v>418</v>
      </c>
      <c s="4" r="C12" t="s">
        <v>41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T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r="A1" t="s">
        <v>1081</v>
      </c>
      <c s="2" r="B1" t="s">
        <v>398</v>
      </c>
      <c s="2" r="R1" t="s">
        <v>1</v>
      </c>
    </row>
    <row spans="1:20" r="2">
      <c s="2" r="B2" t="s">
        <v>2</v>
      </c>
      <c s="2" r="D2" t="s">
        <v>944</v>
      </c>
      <c s="2" r="F2" t="s">
        <v>4</v>
      </c>
      <c s="2" r="H2" t="s">
        <v>1020</v>
      </c>
      <c s="2" r="J2" t="s">
        <v>32</v>
      </c>
      <c s="2" r="L2" t="s">
        <v>946</v>
      </c>
      <c s="2" r="N2" t="s">
        <v>936</v>
      </c>
      <c s="2" r="P2" t="s">
        <v>1021</v>
      </c>
      <c s="2" r="R2" t="s">
        <v>2</v>
      </c>
      <c s="2" r="S2" t="s">
        <v>32</v>
      </c>
      <c s="2" r="T2" t="s">
        <v>95</v>
      </c>
    </row>
    <row spans="1:20" r="3">
      <c s="3" r="A3" t="s">
        <v>260</v>
      </c>
    </row>
    <row spans="1:20" r="4">
      <c s="4" r="A4" t="s">
        <v>97</v>
      </c>
      <c s="7" r="B4" t="n">
        <v>159243</v>
      </c>
      <c s="7" r="D4" t="n">
        <v>173179</v>
      </c>
      <c s="7" r="F4" t="n">
        <v>176317</v>
      </c>
      <c s="7" r="H4" t="n">
        <v>174271</v>
      </c>
      <c s="7" r="J4" t="n">
        <v>178711</v>
      </c>
      <c s="7" r="L4" t="n">
        <v>199112</v>
      </c>
      <c s="7" r="N4" t="n">
        <v>184100</v>
      </c>
      <c s="7" r="P4" t="n">
        <v>158645</v>
      </c>
      <c s="7" r="R4" t="n">
        <v>683010</v>
      </c>
      <c s="7" r="S4" t="n">
        <v>720568</v>
      </c>
      <c s="7" r="T4" t="n">
        <v>772102</v>
      </c>
    </row>
    <row spans="1:20" r="5">
      <c s="4" r="A5" t="s">
        <v>98</v>
      </c>
      <c s="6" r="B5" t="n">
        <v>-132657</v>
      </c>
      <c s="4" r="C5" t="s">
        <v>648</v>
      </c>
      <c s="6" r="D5" t="n">
        <v>-142941</v>
      </c>
      <c s="4" r="E5" t="s">
        <v>648</v>
      </c>
      <c s="6" r="F5" t="n">
        <v>-151249</v>
      </c>
      <c s="4" r="G5" t="s">
        <v>648</v>
      </c>
      <c s="6" r="H5" t="n">
        <v>-143231</v>
      </c>
      <c s="4" r="I5" t="s">
        <v>648</v>
      </c>
      <c s="6" r="J5" t="n">
        <v>-154864</v>
      </c>
      <c s="4" r="K5" t="s">
        <v>648</v>
      </c>
      <c s="6" r="L5" t="n">
        <v>-162968</v>
      </c>
      <c s="4" r="M5" t="s">
        <v>648</v>
      </c>
      <c s="6" r="N5" t="n">
        <v>-155218</v>
      </c>
      <c s="4" r="O5" t="s">
        <v>648</v>
      </c>
      <c s="6" r="P5" t="n">
        <v>-137794</v>
      </c>
      <c s="4" r="Q5" t="s">
        <v>648</v>
      </c>
      <c s="6" r="R5" t="n">
        <v>-570078</v>
      </c>
      <c s="6" r="S5" t="n">
        <v>-610844</v>
      </c>
      <c s="6" r="T5" t="n">
        <v>-645078</v>
      </c>
    </row>
    <row spans="1:20" r="6">
      <c s="4" r="A6" t="s">
        <v>100</v>
      </c>
      <c s="6" r="B6" t="n">
        <v>-7756</v>
      </c>
      <c s="6" r="D6" t="n">
        <v>-7940</v>
      </c>
      <c s="6" r="F6" t="n">
        <v>-8254</v>
      </c>
      <c s="6" r="H6" t="n">
        <v>-8735</v>
      </c>
      <c s="6" r="J6" t="n">
        <v>-9645</v>
      </c>
      <c s="6" r="L6" t="n">
        <v>-10077</v>
      </c>
      <c s="6" r="N6" t="n">
        <v>-11437</v>
      </c>
      <c s="6" r="P6" t="n">
        <v>-10819</v>
      </c>
      <c s="6" r="R6" t="n">
        <v>-32685</v>
      </c>
      <c s="6" r="S6" t="n">
        <v>-41978</v>
      </c>
      <c s="6" r="T6" t="n">
        <v>-48792</v>
      </c>
    </row>
    <row spans="1:20" r="7">
      <c s="4" r="A7" t="s">
        <v>101</v>
      </c>
      <c s="6" r="F7" t="n">
        <v>-4598</v>
      </c>
      <c s="6" r="R7" t="n">
        <v>-4598</v>
      </c>
      <c s="6" r="T7" t="n">
        <v>-14646</v>
      </c>
    </row>
    <row spans="1:20" r="8">
      <c s="4" r="A8" t="s">
        <v>109</v>
      </c>
      <c s="6" r="B8" t="n">
        <v>-13784</v>
      </c>
      <c s="6" r="D8" t="n">
        <v>-8994</v>
      </c>
      <c s="6" r="F8" t="n">
        <v>-23510</v>
      </c>
      <c s="6" r="H8" t="n">
        <v>-6574</v>
      </c>
      <c s="6" r="J8" t="n">
        <v>-20961</v>
      </c>
      <c s="6" r="L8" t="n">
        <v>-1674</v>
      </c>
      <c s="6" r="N8" t="n">
        <v>-12679</v>
      </c>
      <c s="6" r="P8" t="n">
        <v>-27135</v>
      </c>
      <c s="6" r="R8" t="n">
        <v>-52862</v>
      </c>
      <c s="6" r="S8" t="n">
        <v>-62449</v>
      </c>
      <c s="6" r="T8" t="n">
        <v>-108377</v>
      </c>
    </row>
    <row spans="1:20" r="9">
      <c s="4" r="A9" t="s">
        <v>111</v>
      </c>
      <c s="6" r="B9" t="n">
        <v>-16651</v>
      </c>
      <c s="6" r="D9" t="n">
        <v>-3442</v>
      </c>
      <c s="6" r="F9" t="n">
        <v>-18154</v>
      </c>
      <c s="6" r="H9" t="n">
        <v>-6558</v>
      </c>
      <c s="6" r="J9" t="n">
        <v>-23130</v>
      </c>
      <c s="6" r="L9" t="n">
        <v>-4486</v>
      </c>
      <c s="6" r="N9" t="n">
        <v>-54959</v>
      </c>
      <c s="6" r="P9" t="n">
        <v>-26752</v>
      </c>
      <c s="6" r="R9" t="n">
        <v>-44805</v>
      </c>
      <c s="6" r="S9" t="n">
        <v>-109327</v>
      </c>
      <c s="6" r="T9" t="n">
        <v>-128051</v>
      </c>
    </row>
    <row spans="1:20" r="10">
      <c s="4" r="A10" t="s">
        <v>1082</v>
      </c>
      <c s="6" r="B10" t="n">
        <v>28</v>
      </c>
      <c s="6" r="J10" t="n">
        <v>239</v>
      </c>
      <c s="6" r="L10" t="n">
        <v>-18</v>
      </c>
      <c s="6" r="N10" t="n">
        <v>-69</v>
      </c>
      <c s="6" r="P10" t="n">
        <v>-976</v>
      </c>
      <c s="6" r="R10" t="n">
        <v>28</v>
      </c>
      <c s="6" r="S10" t="n">
        <v>-824</v>
      </c>
      <c s="6" r="T10" t="n">
        <v>-588</v>
      </c>
    </row>
    <row spans="1:20" r="11">
      <c s="4" r="A11" t="s">
        <v>113</v>
      </c>
      <c s="7" r="B11" t="n">
        <v>-16623</v>
      </c>
      <c s="7" r="D11" t="n">
        <v>-3442</v>
      </c>
      <c s="7" r="F11" t="n">
        <v>-18154</v>
      </c>
      <c s="7" r="H11" t="n">
        <v>-6558</v>
      </c>
      <c s="7" r="J11" t="n">
        <v>-22891</v>
      </c>
      <c s="7" r="L11" t="n">
        <v>-4504</v>
      </c>
      <c s="7" r="N11" t="n">
        <v>-55028</v>
      </c>
      <c s="7" r="P11" t="n">
        <v>-27728</v>
      </c>
      <c s="7" r="R11" t="n">
        <v>-44777</v>
      </c>
      <c s="7" r="S11" t="n">
        <v>-110151</v>
      </c>
      <c s="7" r="T11" t="n">
        <v>-128639</v>
      </c>
    </row>
    <row spans="1:20" r="12">
      <c s="4" r="A12" t="s">
        <v>115</v>
      </c>
      <c s="8" r="B12" t="n">
        <v>-0.7</v>
      </c>
      <c s="4" r="C12" t="s">
        <v>1083</v>
      </c>
      <c s="8" r="D12" t="n">
        <v>-0.45</v>
      </c>
      <c s="4" r="E12" t="s">
        <v>1083</v>
      </c>
      <c s="8" r="F12" t="n">
        <v>-1.19</v>
      </c>
      <c s="4" r="G12" t="s">
        <v>1083</v>
      </c>
      <c s="8" r="H12" t="n">
        <v>-0.34</v>
      </c>
      <c s="4" r="I12" t="s">
        <v>1083</v>
      </c>
      <c s="8" r="J12" t="n">
        <v>-1.05</v>
      </c>
      <c s="4" r="K12" t="s">
        <v>1083</v>
      </c>
      <c s="8" r="L12" t="n">
        <v>-0.09</v>
      </c>
      <c s="4" r="M12" t="s">
        <v>1083</v>
      </c>
      <c s="8" r="N12" t="n">
        <v>-0.65</v>
      </c>
      <c s="4" r="O12" t="s">
        <v>1083</v>
      </c>
      <c s="8" r="P12" t="n">
        <v>-1.43</v>
      </c>
      <c s="4" r="Q12" t="s">
        <v>1083</v>
      </c>
      <c s="8" r="R12" t="n">
        <v>-2.68</v>
      </c>
      <c s="8" r="S12" t="n">
        <v>-3.22</v>
      </c>
      <c s="8" r="T12" t="n">
        <v>-5.56</v>
      </c>
    </row>
    <row spans="1:20" r="13">
      <c s="4" r="A13" t="s">
        <v>118</v>
      </c>
      <c s="9" r="B13" t="n">
        <v>-0.7</v>
      </c>
      <c s="4" r="C13" t="s">
        <v>1083</v>
      </c>
      <c s="9" r="D13" t="n">
        <v>-0.45</v>
      </c>
      <c s="4" r="E13" t="s">
        <v>1083</v>
      </c>
      <c s="9" r="F13" t="n">
        <v>-1.19</v>
      </c>
      <c s="4" r="G13" t="s">
        <v>1083</v>
      </c>
      <c s="9" r="H13" t="n">
        <v>-0.34</v>
      </c>
      <c s="4" r="I13" t="s">
        <v>1083</v>
      </c>
      <c s="9" r="J13" t="n">
        <v>-1.05</v>
      </c>
      <c s="4" r="K13" t="s">
        <v>1083</v>
      </c>
      <c s="9" r="L13" t="n">
        <v>-0.09</v>
      </c>
      <c s="4" r="M13" t="s">
        <v>1083</v>
      </c>
      <c s="9" r="N13" t="n">
        <v>-0.65</v>
      </c>
      <c s="4" r="O13" t="s">
        <v>1083</v>
      </c>
      <c s="9" r="P13" t="n">
        <v>-1.43</v>
      </c>
      <c s="4" r="Q13" t="s">
        <v>1083</v>
      </c>
      <c s="9" r="R13" t="n">
        <v>-2.68</v>
      </c>
      <c s="9" r="S13" t="n">
        <v>-3.22</v>
      </c>
      <c s="9" r="T13" t="n">
        <v>-5.56</v>
      </c>
    </row>
    <row spans="1:20" r="14">
      <c s="4" r="A14" t="s">
        <v>117</v>
      </c>
      <c s="9" r="B14" t="n">
        <v>-0.84</v>
      </c>
      <c s="4" r="C14" t="s">
        <v>1083</v>
      </c>
      <c s="9" r="D14" t="n">
        <v>-0.17</v>
      </c>
      <c s="4" r="E14" t="s">
        <v>1083</v>
      </c>
      <c s="9" r="F14" t="n">
        <v>-0.93</v>
      </c>
      <c s="4" r="G14" t="s">
        <v>1083</v>
      </c>
      <c s="9" r="H14" t="n">
        <v>-0.33</v>
      </c>
      <c s="4" r="I14" t="s">
        <v>1083</v>
      </c>
      <c s="9" r="J14" t="n">
        <v>-1.16</v>
      </c>
      <c s="4" r="K14" t="s">
        <v>1083</v>
      </c>
      <c s="9" r="L14" t="n">
        <v>-0.23</v>
      </c>
      <c s="4" r="M14" t="s">
        <v>1083</v>
      </c>
      <c s="9" r="N14" t="n">
        <v>-2.81</v>
      </c>
      <c s="4" r="O14" t="s">
        <v>1083</v>
      </c>
      <c s="9" r="P14" t="n">
        <v>-1.41</v>
      </c>
      <c s="4" r="Q14" t="s">
        <v>1083</v>
      </c>
      <c s="9" r="R14" t="n">
        <v>-2.27</v>
      </c>
      <c s="9" r="S14" t="n">
        <v>-5.61</v>
      </c>
      <c s="9" r="T14" t="n">
        <v>-6.56</v>
      </c>
    </row>
    <row spans="1:20" r="15">
      <c s="4" r="A15" t="s">
        <v>120</v>
      </c>
      <c s="8" r="B15" t="n">
        <v>-0.84</v>
      </c>
      <c s="4" r="C15" t="s">
        <v>1083</v>
      </c>
      <c s="8" r="D15" t="n">
        <v>-0.17</v>
      </c>
      <c s="4" r="E15" t="s">
        <v>1083</v>
      </c>
      <c s="8" r="F15" t="n">
        <v>-0.93</v>
      </c>
      <c s="4" r="G15" t="s">
        <v>1083</v>
      </c>
      <c s="8" r="H15" t="n">
        <v>-0.33</v>
      </c>
      <c s="4" r="I15" t="s">
        <v>1083</v>
      </c>
      <c s="8" r="J15" t="n">
        <v>-1.16</v>
      </c>
      <c s="4" r="K15" t="s">
        <v>1083</v>
      </c>
      <c s="8" r="L15" t="n">
        <v>-0.23</v>
      </c>
      <c s="4" r="M15" t="s">
        <v>1083</v>
      </c>
      <c s="8" r="N15" t="n">
        <v>-2.81</v>
      </c>
      <c s="4" r="O15" t="s">
        <v>1083</v>
      </c>
      <c s="8" r="P15" t="n">
        <v>-1.41</v>
      </c>
      <c s="4" r="Q15" t="s">
        <v>1083</v>
      </c>
      <c s="8" r="R15" t="n">
        <v>-2.27</v>
      </c>
      <c s="8" r="S15" t="n">
        <v>-5.61</v>
      </c>
      <c s="8" r="T15" t="n">
        <v>-6.56</v>
      </c>
    </row>
    <row spans="1:20" r="16">
      <c r="A16" t="n"/>
    </row>
    <row spans="1:20" r="17">
      <c s="4" r="A17" t="s">
        <v>648</v>
      </c>
      <c s="4" r="B17" t="s">
        <v>1084</v>
      </c>
    </row>
    <row spans="1:20" r="18">
      <c s="4" r="A18" t="s">
        <v>1083</v>
      </c>
      <c s="4" r="B18" t="s">
        <v>1085</v>
      </c>
    </row>
  </sheetData>
  <mergeCells count="14">
    <mergeCell ref="A1:A2"/>
    <mergeCell ref="B1:Q1"/>
    <mergeCell ref="R1:T1"/>
    <mergeCell ref="B2:C2"/>
    <mergeCell ref="D2:E2"/>
    <mergeCell ref="F2:G2"/>
    <mergeCell ref="H2:I2"/>
    <mergeCell ref="J2:K2"/>
    <mergeCell ref="L2:M2"/>
    <mergeCell ref="N2:O2"/>
    <mergeCell ref="P2:Q2"/>
    <mergeCell ref="A16:T16"/>
    <mergeCell ref="B17:T17"/>
    <mergeCell ref="B18:T18"/>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spans="1:6" r="1">
      <c s="1" r="A1" t="s">
        <v>1086</v>
      </c>
      <c s="2" r="B1" t="s">
        <v>398</v>
      </c>
      <c s="2" r="E1" t="s">
        <v>1</v>
      </c>
    </row>
    <row spans="1:6" r="2">
      <c s="2" r="B2" t="s">
        <v>2</v>
      </c>
      <c s="2" r="C2" t="s">
        <v>944</v>
      </c>
      <c s="2" r="D2" t="s">
        <v>4</v>
      </c>
      <c s="2" r="E2" t="s">
        <v>2</v>
      </c>
      <c s="2" r="F2" t="s">
        <v>32</v>
      </c>
    </row>
    <row spans="1:6" r="3">
      <c s="3" r="A3" t="s">
        <v>1087</v>
      </c>
    </row>
    <row spans="1:6" r="4">
      <c s="4" r="A4" t="s">
        <v>103</v>
      </c>
      <c s="7" r="B4" t="n">
        <v>2900</v>
      </c>
      <c s="7" r="C4" t="n">
        <v>2100</v>
      </c>
      <c s="7" r="D4" t="n">
        <v>10600</v>
      </c>
      <c s="7" r="E4" t="n">
        <v>9954</v>
      </c>
      <c s="7" r="F4" t="n">
        <v>2698</v>
      </c>
    </row>
    <row spans="1:6" r="5">
      <c s="4" r="A5" t="s">
        <v>509</v>
      </c>
    </row>
    <row spans="1:6" r="6">
      <c s="3" r="A6" t="s">
        <v>1087</v>
      </c>
    </row>
    <row spans="1:6" r="7">
      <c s="4" r="A7" t="s">
        <v>431</v>
      </c>
      <c s="7" r="D7" t="n">
        <v>4600</v>
      </c>
    </row>
  </sheetData>
  <mergeCells count="3">
    <mergeCell ref="A1:A2"/>
    <mergeCell ref="B1:D1"/>
    <mergeCell ref="E1:F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EQUI</vt:lpstr>
      <vt:lpstr>CONSOLIDATED STATEMENTS OF CASH</vt:lpstr>
      <vt:lpstr>Summary of Significant Accounti</vt:lpstr>
      <vt:lpstr>Investments in Affiliates</vt:lpstr>
      <vt:lpstr>Costs and Estimated Earnings on</vt:lpstr>
      <vt:lpstr>Impairment Charges</vt:lpstr>
      <vt:lpstr>Other Intangible Assets</vt:lpstr>
      <vt:lpstr>Indebtedness</vt:lpstr>
      <vt:lpstr>Other Income, Net</vt:lpstr>
      <vt:lpstr>Income Taxes</vt:lpstr>
      <vt:lpstr>Operating Lease Obligations</vt:lpstr>
      <vt:lpstr>Employee Benefit Plans</vt:lpstr>
      <vt:lpstr>Equity-Based Compensation</vt:lpstr>
      <vt:lpstr>Fair Value Measurements</vt:lpstr>
      <vt:lpstr>Contingencies</vt:lpstr>
      <vt:lpstr>Discontinued Operations</vt:lpstr>
      <vt:lpstr>Segments and Foreign Operations</vt:lpstr>
      <vt:lpstr>Restructuring Costs</vt:lpstr>
      <vt:lpstr>Relocation</vt:lpstr>
      <vt:lpstr>New Accounting Pronouncements</vt:lpstr>
      <vt:lpstr>Quarterly Results (Unaudited)</vt:lpstr>
      <vt:lpstr>Schedule II_ Valuation and Qual</vt:lpstr>
      <vt:lpstr>Summary of Significant Accoun29</vt:lpstr>
      <vt:lpstr>Summary of Significant Accoun30</vt:lpstr>
      <vt:lpstr>Investments in Affiliates (Tabl</vt:lpstr>
      <vt:lpstr>Costs and Estimated Earnings 32</vt:lpstr>
      <vt:lpstr>Other Intangible Assets (Tables</vt:lpstr>
      <vt:lpstr>Indebtedness (Tables)</vt:lpstr>
      <vt:lpstr>Other Income, Net (Tables)</vt:lpstr>
      <vt:lpstr>Income Taxes (Tables)</vt:lpstr>
      <vt:lpstr>Operating Lease Obligations (Ta</vt:lpstr>
      <vt:lpstr>Equity-Based Compensation (Tabl</vt:lpstr>
      <vt:lpstr>Fair Value Measurements (Tables</vt:lpstr>
      <vt:lpstr>Discontinued Operations (Tables</vt:lpstr>
      <vt:lpstr>Segments and Foreign Operatio41</vt:lpstr>
      <vt:lpstr>Restructuring Costs (Tables)</vt:lpstr>
      <vt:lpstr>Quarterly Results (Unaudited) (</vt:lpstr>
      <vt:lpstr>Summary of Significant Accoun44</vt:lpstr>
      <vt:lpstr>Summary of Significant Accoun45</vt:lpstr>
      <vt:lpstr>Summary of Significant Accoun46</vt:lpstr>
      <vt:lpstr>Investments in Affiliates (Deta</vt:lpstr>
      <vt:lpstr>Investments in Affiliates - Fin</vt:lpstr>
      <vt:lpstr>Investments in Affiliates - Add</vt:lpstr>
      <vt:lpstr>Costs and Estimated Earnings 50</vt:lpstr>
      <vt:lpstr>Costs and Estimated Earnings 51</vt:lpstr>
      <vt:lpstr>Impairment Charges - Additional</vt:lpstr>
      <vt:lpstr>Other Intangible Assets - Sched</vt:lpstr>
      <vt:lpstr>Other Intangible Assets - Addit</vt:lpstr>
      <vt:lpstr>Other Intangible Assets - Sch55</vt:lpstr>
      <vt:lpstr>Indebtedness - Debt Outstanding</vt:lpstr>
      <vt:lpstr>Indebtedness - Debt Outstandi57</vt:lpstr>
      <vt:lpstr>Indebtedness - Asset-based Revo</vt:lpstr>
      <vt:lpstr>Indebtedness - Convertible Seni</vt:lpstr>
      <vt:lpstr>Indebtedness - Carrying Value o</vt:lpstr>
      <vt:lpstr>Indebtedness - Carrying Value61</vt:lpstr>
      <vt:lpstr>Indebtedness - Senior Secured S</vt:lpstr>
      <vt:lpstr>Indebtedness - Surety Bonds - A</vt:lpstr>
      <vt:lpstr>Other Income, Net (Detail)</vt:lpstr>
      <vt:lpstr>Other Income, Net - Additional </vt:lpstr>
      <vt:lpstr>Income Taxes - Loss from Contin</vt:lpstr>
      <vt:lpstr>Income Taxes - Components of In</vt:lpstr>
      <vt:lpstr>Income Taxes - Reconciliation o</vt:lpstr>
      <vt:lpstr>Income Taxes - Additional Infor</vt:lpstr>
      <vt:lpstr>Income Taxes - Schedule of Defe</vt:lpstr>
      <vt:lpstr>Income Taxes - Summary of Tax L</vt:lpstr>
      <vt:lpstr>Income Taxes - Reconciliation72</vt:lpstr>
      <vt:lpstr>Operating Lease Obligations - A</vt:lpstr>
      <vt:lpstr>Operating Lease Obligations - F</vt:lpstr>
      <vt:lpstr>Employee Benefit Plans - Additi</vt:lpstr>
      <vt:lpstr>Equity-Based Compensation - Add</vt:lpstr>
      <vt:lpstr>Equity-Based Compensation - Val</vt:lpstr>
      <vt:lpstr>Equity-Based Compensation - Sto</vt:lpstr>
      <vt:lpstr>Equity-Based Compensation - V79</vt:lpstr>
      <vt:lpstr>Equity-Based Compensation - Sum</vt:lpstr>
      <vt:lpstr>Fair Value Measurements (Detail</vt:lpstr>
      <vt:lpstr>Fair Value Measurements - Addit</vt:lpstr>
      <vt:lpstr>Fair Value Measurements - Sched</vt:lpstr>
      <vt:lpstr>Contingencies - Additional Info</vt:lpstr>
      <vt:lpstr>Discontinued Operations - Addit</vt:lpstr>
      <vt:lpstr>Discontinued Operations -Schedu</vt:lpstr>
      <vt:lpstr>Discontinued Operations - Sched</vt:lpstr>
      <vt:lpstr>Discontinued Operations - Sch88</vt:lpstr>
      <vt:lpstr>Discontinued Operations - Sch89</vt:lpstr>
      <vt:lpstr>Discontinued Operations - Sch90</vt:lpstr>
      <vt:lpstr>Segments and Foreign Operatio91</vt:lpstr>
      <vt:lpstr>Segments and Foreign Operatio92</vt:lpstr>
      <vt:lpstr>Segments and Foreign Operatio93</vt:lpstr>
      <vt:lpstr>Restructuring Costs - Additiona</vt:lpstr>
      <vt:lpstr>Restructuring Costs - Schedule </vt:lpstr>
      <vt:lpstr>Relocation - Additional Informa</vt:lpstr>
      <vt:lpstr>New Accounting Pronouncements -</vt:lpstr>
      <vt:lpstr>Quarterly Results (Unaudited) -</vt:lpstr>
      <vt:lpstr>Quarterly Results (Unaudited)99</vt:lpstr>
      <vt:lpstr>Quarterly Results (Unaudited100</vt:lpstr>
      <vt:lpstr>Schedule II_ Valuation and Q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2T20:38:31Z</dcterms:created>
  <dcterms:modified xmlns:dcterms="http://purl.org/dc/terms/" xmlns:xsi="http://www.w3.org/2001/XMLSchema-instance" xsi:type="dcterms:W3CDTF">2016-04-12T20:38:31Z</dcterms:modified>
  <dc:title xmlns:dc="http://purl.org/dc/elements/1.1/">Untitled</dc:title>
  <dc:description xmlns:dc="http://purl.org/dc/elements/1.1/"/>
  <dc:subject xmlns:dc="http://purl.org/dc/elements/1.1/"/>
  <cp:keywords/>
  <cp:category/>
</cp:coreProperties>
</file>